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BASIS OF PRESE" sheetId="8" r:id="rId8"/>
    <s:sheet name="INITIAL PUBLIC OFFERING AND REO" sheetId="9" r:id="rId9"/>
    <s:sheet name="Significant Accounting Policies" sheetId="10" r:id="rId10"/>
    <s:sheet name="BUSINESS ACQUISITIONS" sheetId="11" r:id="rId11"/>
    <s:sheet name="MARKETABLE SECURITIES" sheetId="12" r:id="rId12"/>
    <s:sheet name="FAIR VALUE MEASUREMENTS" sheetId="13" r:id="rId13"/>
    <s:sheet name="ACCOUNTS RECEIVABLE, NET" sheetId="14" r:id="rId14"/>
    <s:sheet name="PROPERTY AND EQUIPMENT, NET" sheetId="15" r:id="rId15"/>
    <s:sheet name="Intangible Assets, Net" sheetId="16" r:id="rId16"/>
    <s:sheet name="GOODWILL" sheetId="17" r:id="rId17"/>
    <s:sheet name="Other Long-Term Assets" sheetId="18" r:id="rId18"/>
    <s:sheet name="INVESTMENTS" sheetId="19" r:id="rId19"/>
    <s:sheet name="LINES OF CREDIT" sheetId="20" r:id="rId20"/>
    <s:sheet name="NOTES PAYABLE" sheetId="21" r:id="rId21"/>
    <s:sheet name="Other Long-Term Liabilities" sheetId="22" r:id="rId22"/>
    <s:sheet name="REDEEMABLE LIMITED PARTNERS' CA" sheetId="23" r:id="rId23"/>
    <s:sheet name="STOCKHOLDERS' DEFICIT" sheetId="24" r:id="rId24"/>
    <s:sheet name="EARNINGS (LOSS) PER SHARE" sheetId="25" r:id="rId25"/>
    <s:sheet name="STOCK-BASED COMPENSATION" sheetId="26" r:id="rId26"/>
    <s:sheet name="PENSIONS AND OTHER POST-RETIREM" sheetId="27" r:id="rId27"/>
    <s:sheet name="INCOME TAXES" sheetId="28" r:id="rId28"/>
    <s:sheet name="RELATED PARTY TRANSACTIONS" sheetId="29" r:id="rId29"/>
    <s:sheet name="COMMITMENTS AND CONTINGENCIES" sheetId="30" r:id="rId30"/>
    <s:sheet name="SEGMENTS" sheetId="31" r:id="rId31"/>
    <s:sheet name="SUBSEQUENT EVENTS" sheetId="32" r:id="rId32"/>
    <s:sheet name="QUARTERLY FINANCIAL DATA (UNAUD" sheetId="33" r:id="rId33"/>
    <s:sheet name="Schedule II Valuation and Quali" sheetId="34" r:id="rId34"/>
    <s:sheet name="Significant Accounting Polici35" sheetId="35" r:id="rId35"/>
    <s:sheet name="Initial Public Offering and R36" sheetId="36" r:id="rId36"/>
    <s:sheet name="MARKETABLE SECURITIES (Tables)" sheetId="37" r:id="rId37"/>
    <s:sheet name="FAIR VALUE MEASUREMENTS (Tables" sheetId="38" r:id="rId38"/>
    <s:sheet name="Accounts Receivable, Net (Table" sheetId="39" r:id="rId39"/>
    <s:sheet name="Property and Equipment, Net (Ta" sheetId="40" r:id="rId40"/>
    <s:sheet name="Intangible Assets, Net (Tables)" sheetId="41" r:id="rId41"/>
    <s:sheet name="GOODWILL (Tables)" sheetId="42" r:id="rId42"/>
    <s:sheet name="Other Long-Term Assets (Tables)" sheetId="43" r:id="rId43"/>
    <s:sheet name="Notes Payable (Tables)" sheetId="44" r:id="rId44"/>
    <s:sheet name="Other Long-Term Liabilities (Ta" sheetId="45" r:id="rId45"/>
    <s:sheet name="Redeemable Limited Partners' 46" sheetId="46" r:id="rId46"/>
    <s:sheet name="Earnings (Loss) Per Share (Tabl" sheetId="47" r:id="rId47"/>
    <s:sheet name="Stock-Based Compensation (Table" sheetId="48" r:id="rId48"/>
    <s:sheet name="INCOME TAXES Income Taxes (Tabl" sheetId="49" r:id="rId49"/>
    <s:sheet name="COMMITMENTS AND CONTINGENCIES C" sheetId="50" r:id="rId50"/>
    <s:sheet name="SEGMENTS (Tables)" sheetId="51" r:id="rId51"/>
    <s:sheet name="QUARTERLY FINANCIAL DATA (UNA52" sheetId="52" r:id="rId52"/>
    <s:sheet name="ORGANIZATION AND BASIS OF PRE53" sheetId="53" r:id="rId53"/>
    <s:sheet name="Initial Public Offering (Narrat" sheetId="54" r:id="rId54"/>
    <s:sheet name="Initial Public Offering and R55" sheetId="55" r:id="rId55"/>
    <s:sheet name="Initial Public Offering and R56" sheetId="56" r:id="rId56"/>
    <s:sheet name="Initial Public Offering and R57" sheetId="57" r:id="rId57"/>
    <s:sheet name="INITIAL PUBLIC OFFERING AND R58" sheetId="58" r:id="rId58"/>
    <s:sheet name="Significant Accounting Polici59" sheetId="59" r:id="rId59"/>
    <s:sheet name="BUSINESS ACQUISITIONS (Details)" sheetId="60" r:id="rId60"/>
    <s:sheet name="MARKETABLE SECURITIES (Details)" sheetId="61" r:id="rId61"/>
    <s:sheet name="FAIR VALUE MEASUREMENTS (Schedu" sheetId="62" r:id="rId62"/>
    <s:sheet name="FAIR VALUE MEASUREMENTS (Narrat" sheetId="63" r:id="rId63"/>
    <s:sheet name="Accounts Receivable, Net (Detai" sheetId="64" r:id="rId64"/>
    <s:sheet name="Property and Equipment, Net (De" sheetId="65" r:id="rId65"/>
    <s:sheet name="INTANGIBLE ASSETS, NET Intangib" sheetId="66" r:id="rId66"/>
    <s:sheet name="Intangible Assets, Net (Details" sheetId="67" r:id="rId67"/>
    <s:sheet name="INTANGIBLE ASSETS, NET Intang68" sheetId="68" r:id="rId68"/>
    <s:sheet name="INTANGIBLE ASSETS, NET Intang69" sheetId="69" r:id="rId69"/>
    <s:sheet name="GOODWILL - Schedule of gooodwil" sheetId="70" r:id="rId70"/>
    <s:sheet name="Other Long-Term Assets (Details" sheetId="71" r:id="rId71"/>
    <s:sheet name="INVESTMENTS (Details)" sheetId="72" r:id="rId72"/>
    <s:sheet name="LINES OF CREDIT (Details)" sheetId="73" r:id="rId73"/>
    <s:sheet name="Notes Payable (Narrative) (Deta" sheetId="74" r:id="rId74"/>
    <s:sheet name="Notes Payable - Principal Payme" sheetId="75" r:id="rId75"/>
    <s:sheet name="Other Long-Term Liabilities (De" sheetId="76" r:id="rId76"/>
    <s:sheet name="Redeemable Limited Partners' 77" sheetId="77" r:id="rId77"/>
    <s:sheet name="REDEEMABLE LIMITED PARTNERS' 78" sheetId="78" r:id="rId78"/>
    <s:sheet name="Redeemable Limited Partners' 79" sheetId="79" r:id="rId79"/>
    <s:sheet name="Stockholders' Deficit (Details)" sheetId="80" r:id="rId80"/>
    <s:sheet name="Earnings (Loss) Per Share (Deta" sheetId="81" r:id="rId81"/>
    <s:sheet name="Earnings (Loss) Per Share - Sch" sheetId="82" r:id="rId82"/>
    <s:sheet name="Stock-Based Compensation - 2013" sheetId="83" r:id="rId83"/>
    <s:sheet name="Stock-Based Compensation - Sche" sheetId="84" r:id="rId84"/>
    <s:sheet name="STOCK-BASED COMPENSATION Stock-" sheetId="85" r:id="rId85"/>
    <s:sheet name="STOCK-BASED COMPENSATION Stoc86" sheetId="86" r:id="rId86"/>
    <s:sheet name="STOCK-BASED COMPENSATION Stoc87" sheetId="87" r:id="rId87"/>
    <s:sheet name="PENSIONS AND OTHER POST-RETIR88" sheetId="88" r:id="rId88"/>
    <s:sheet name="Income Taxes - Schedule of Inco" sheetId="89" r:id="rId89"/>
    <s:sheet name="Income Taxes - Schedule of Effe" sheetId="90" r:id="rId90"/>
    <s:sheet name="Income Taxes - Deferred Tax Ass" sheetId="91" r:id="rId91"/>
    <s:sheet name="Income Taxes - Schedule of Unce" sheetId="92" r:id="rId92"/>
    <s:sheet name="INCOME TAXES Income Taxes (Narr" sheetId="93" r:id="rId93"/>
    <s:sheet name="RELATED PARTY TRANSATIONS (Deta" sheetId="94" r:id="rId94"/>
    <s:sheet name="COMMITMENTS AND CONTINGENCIES95" sheetId="95" r:id="rId95"/>
    <s:sheet name="SEGMENTS - Schedule of Adjusted" sheetId="96" r:id="rId96"/>
    <s:sheet name="SEGMENTS - Reconciliation of Se" sheetId="97" r:id="rId97"/>
    <s:sheet name="SUBSEQUENT EVENTS (Details)" sheetId="98" r:id="rId98"/>
    <s:sheet name="QUARTERLY FINANCIAL DATA (UNA99" sheetId="99" r:id="rId99"/>
    <s:sheet name="Schedule II Valuation and Qu100" sheetId="100" r:id="rId100"/>
  </s:sheets>
  <s:definedNames/>
  <s:calcPr calcId="124519" calcMode="auto" fullCalcOnLoad="1"/>
</s:workbook>
</file>

<file path=xl/sharedStrings.xml><?xml version="1.0" encoding="utf-8"?>
<sst xmlns="http://schemas.openxmlformats.org/spreadsheetml/2006/main" uniqueCount="1071">
  <si>
    <t>Document and Entity Information Document - USD ($) $ in Millions</t>
  </si>
  <si>
    <t>12 Months Ended</t>
  </si>
  <si>
    <t>Jun. 30, 2015</t>
  </si>
  <si>
    <t>Aug. 21, 2015</t>
  </si>
  <si>
    <t>Dec. 31, 2014</t>
  </si>
  <si>
    <t>Document and Entity Information</t>
  </si>
  <si>
    <t>Entity Registrant Name</t>
  </si>
  <si>
    <t>PREMIER, INC.</t>
  </si>
  <si>
    <t>Entity Central Index Key</t>
  </si>
  <si>
    <t>Current Fiscal Year End Date</t>
  </si>
  <si>
    <t>--06-30</t>
  </si>
  <si>
    <t>Entity Filer Category</t>
  </si>
  <si>
    <t>Large Accelerated Filer</t>
  </si>
  <si>
    <t>Document Type</t>
  </si>
  <si>
    <t>10-K</t>
  </si>
  <si>
    <t>Document Period End Date</t>
  </si>
  <si>
    <t>Jun. 30,
		2015</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Balance Sheets - USD ($) $ in Thousands</t>
  </si>
  <si>
    <t>Jun. 30, 2014</t>
  </si>
  <si>
    <t>Assets</t>
  </si>
  <si>
    <t>Cash and cash equivalents</t>
  </si>
  <si>
    <t>Marketable securities</t>
  </si>
  <si>
    <t>Accounts receivable (net of $1,153 and $1,054 allowance for doubtful accounts, respectively)</t>
  </si>
  <si>
    <t>Inventory</t>
  </si>
  <si>
    <t>Prepaid expenses and other current assets</t>
  </si>
  <si>
    <t>Due from related parties</t>
  </si>
  <si>
    <t>Deferred income taxes</t>
  </si>
  <si>
    <t>Total current assets</t>
  </si>
  <si>
    <t>Restricted cash</t>
  </si>
  <si>
    <t>Property and equipment (net of $220,685 and $186,582 accumulated depreciation, respectively)</t>
  </si>
  <si>
    <t>Intangible assets (net of $17,815 and $20,302 accumulated amortization, respectively)</t>
  </si>
  <si>
    <t>Goodwill</t>
  </si>
  <si>
    <t>Deferred tax assets</t>
  </si>
  <si>
    <t>Deferred compensation plan asset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notes payable and line of credit</t>
  </si>
  <si>
    <t>Other liabilities</t>
  </si>
  <si>
    <t>Total current liabilities</t>
  </si>
  <si>
    <t>Notes payable and line of credit, less current portion</t>
  </si>
  <si>
    <t>Tax receivable agreements, less current portion</t>
  </si>
  <si>
    <t>Deferred compensation plan obligations</t>
  </si>
  <si>
    <t>Total liabilities</t>
  </si>
  <si>
    <t>Commitments and contingencies</t>
  </si>
  <si>
    <t>Redeemable limited partners' capital</t>
  </si>
  <si>
    <t>Stockholders' deficit:</t>
  </si>
  <si>
    <t>Accumulated deficit</t>
  </si>
  <si>
    <t>Accumulated other comprehensive (loss) income</t>
  </si>
  <si>
    <t>Noncontrolling interest</t>
  </si>
  <si>
    <t>Total stockholders' deficit</t>
  </si>
  <si>
    <t>Total liabilities, redeemable limited partners' capital and stockholders' deficit</t>
  </si>
  <si>
    <t>Common stock</t>
  </si>
  <si>
    <t>Consolidated Balance Sheets (Parenthetical) - USD ($) $ in Thousands</t>
  </si>
  <si>
    <t>Oct. 01, 2013</t>
  </si>
  <si>
    <t>Allowance for doubtful accounts</t>
  </si>
  <si>
    <t>Accumulated depreciation</t>
  </si>
  <si>
    <t>Accumulated amortization</t>
  </si>
  <si>
    <t>Common stock, par value (in USD per share)</t>
  </si>
  <si>
    <t>Common stock, shares authorized (in shares)</t>
  </si>
  <si>
    <t>Common stock, shares issued (in shares)</t>
  </si>
  <si>
    <t>Common stock, shares outstanding (in shares)</t>
  </si>
  <si>
    <t>Consolidated Statements of Income - USD ($) shares in Thousands, $ in Thousands</t>
  </si>
  <si>
    <t>Jun. 30, 2013</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Interest and investment income, net</t>
  </si>
  <si>
    <t>(Loss) gain on investment</t>
  </si>
  <si>
    <t>Loss on disposal of long-lived assets</t>
  </si>
  <si>
    <t>Other income, net</t>
  </si>
  <si>
    <t>Income before income taxes</t>
  </si>
  <si>
    <t>Income tax expense</t>
  </si>
  <si>
    <t>Net income</t>
  </si>
  <si>
    <t>Net (income) loss attributable to noncontrolling interest in S2S Global</t>
  </si>
  <si>
    <t>Net income attributable to noncontrolling interest in Premier LP</t>
  </si>
  <si>
    <t>Net income attributable to noncontrolling interest</t>
  </si>
  <si>
    <t>Net income attributable to stockholders</t>
  </si>
  <si>
    <t>Adjustment of redeemable limited partners' capital to redemption amount</t>
  </si>
  <si>
    <t>Net (loss) income attributable to stockholders after adjustment of redeemable limited partners' capital to redemption amount</t>
  </si>
  <si>
    <t>Weighted average shares outstanding:</t>
  </si>
  <si>
    <t>Basic (shares)</t>
  </si>
  <si>
    <t>Diluted (shares)</t>
  </si>
  <si>
    <t>Earnings (loss) per share attributable to stockholders after adjustment of redeemable limited partners' capital to redemption amount:</t>
  </si>
  <si>
    <t>Basic (usd per share)</t>
  </si>
  <si>
    <t>Diluted (usd per share)</t>
  </si>
  <si>
    <t>Consolidated Statements of Comprehensive Income - USD ($) $ in Thousands</t>
  </si>
  <si>
    <t>Statement of Comprehensive Income [Abstract]</t>
  </si>
  <si>
    <t>Net unrealized (loss) gain on marketable securities</t>
  </si>
  <si>
    <t>Total comprehensive income</t>
  </si>
  <si>
    <t>Less: comprehensive income attributable to noncontrolling interest</t>
  </si>
  <si>
    <t>Comprehensive income attributable to Premier, Inc.</t>
  </si>
  <si>
    <t>Consolidated Statements of Stockholders' (Deficit) Equity - USD ($) shares in Thousands, $ in Thousands</t>
  </si>
  <si>
    <t>Total</t>
  </si>
  <si>
    <t>Common Stock</t>
  </si>
  <si>
    <t>Common StockClass A Common Stock</t>
  </si>
  <si>
    <t>Common StockClass B Common Stock</t>
  </si>
  <si>
    <t>Additional Paid-In Capital</t>
  </si>
  <si>
    <t>Additional Paid-In CapitalClass A Common Stock</t>
  </si>
  <si>
    <t>Additional Paid-In CapitalClass B Common Stock</t>
  </si>
  <si>
    <t>Common Stock Subscribed</t>
  </si>
  <si>
    <t>Subscriptions Receivable</t>
  </si>
  <si>
    <t>Retained Earnings (Accumulated Deficit)</t>
  </si>
  <si>
    <t>Noncontrolling Interest</t>
  </si>
  <si>
    <t>Accumulated Other Comprehensive Income (Loss)</t>
  </si>
  <si>
    <t>Beginning balance (in shares) at Jun. 30, 2012</t>
  </si>
  <si>
    <t>Beginning balance at Jun. 30, 2012</t>
  </si>
  <si>
    <t>Increase (Decrease) in Stockholders' Equity [Roll Forward]</t>
  </si>
  <si>
    <t>Repurchase of common stock (in shares)</t>
  </si>
  <si>
    <t>Repurchase of common stock</t>
  </si>
  <si>
    <t>Issuance of common stock subscribed (shares)</t>
  </si>
  <si>
    <t>Issuance of common stock subscribed</t>
  </si>
  <si>
    <t>Payment on stock subscriptions (in shares)</t>
  </si>
  <si>
    <t>Payment on stock subscriptions</t>
  </si>
  <si>
    <t>Increase in deferred tax asset related to the Reorganization</t>
  </si>
  <si>
    <t>Increase in payables pursuant to the tax receivable agreements</t>
  </si>
  <si>
    <t>Net income attributable to shareholders</t>
  </si>
  <si>
    <t>Increase in additional paid-in capital related to quarterly exchange by member owners and departure of member owners</t>
  </si>
  <si>
    <t>Ending balance (in shares) at Jun. 30, 2013</t>
  </si>
  <si>
    <t>Ending balance at Jun. 30, 2013</t>
  </si>
  <si>
    <t>Common stock issued (shares)</t>
  </si>
  <si>
    <t>Common stock issued</t>
  </si>
  <si>
    <t>Purchase of common units</t>
  </si>
  <si>
    <t>Contribution of PHSI common stock in connection with the IPO (in shares)</t>
  </si>
  <si>
    <t>Contribution of PHSI common stock in connection with the IPO</t>
  </si>
  <si>
    <t>Capitalized IPO-related costs</t>
  </si>
  <si>
    <t>Acquisition of noncontrolling interest from member owners, net of sale of Class B common stock</t>
  </si>
  <si>
    <t>Redemption of limited partner (shares)</t>
  </si>
  <si>
    <t>Stock-based compensation expense</t>
  </si>
  <si>
    <t>Repurchase of vested restricted stock</t>
  </si>
  <si>
    <t>Net unrealized gain on marketable securities</t>
  </si>
  <si>
    <t>Ending balance (in shares) at Jun. 30, 2014</t>
  </si>
  <si>
    <t>Ending balance at Jun. 30, 2014</t>
  </si>
  <si>
    <t>Reduction in tax receivable agreement liability related to departed member owners</t>
  </si>
  <si>
    <t>Exchange of Class B common units for Class A common stock by member owners (in shares)</t>
  </si>
  <si>
    <t>Exchange of Class B common units for Class A common stock by member owners</t>
  </si>
  <si>
    <t>Issuance of Class A common stock under equity incentive plan (in shares)</t>
  </si>
  <si>
    <t>Issuance of Class A common stock under equity incentive plan</t>
  </si>
  <si>
    <t>Purchase of noncontrolling interest in S2S Global</t>
  </si>
  <si>
    <t>Increase in deferred tax asset related to purchase of noncontrolling interest in S2S Global</t>
  </si>
  <si>
    <t>Adjustment to redeemable limited partners' capital to redemption amount</t>
  </si>
  <si>
    <t>Ending balance (in shares) at Jun. 30, 2015</t>
  </si>
  <si>
    <t>Ending balance at Jun. 30, 2015</t>
  </si>
  <si>
    <t>Consolidated Statements of Cash Flows - USD ($) $ in Thousands</t>
  </si>
  <si>
    <t>Operating activities</t>
  </si>
  <si>
    <t>Adjustments to reconcile net income to net cash provided by operating activities:</t>
  </si>
  <si>
    <t>Depreciation and amortization</t>
  </si>
  <si>
    <t>Loss (gain) on investment</t>
  </si>
  <si>
    <t>Stock-based compensation</t>
  </si>
  <si>
    <t>Adjustment to tax receivable agreement liability</t>
  </si>
  <si>
    <t>Changes in operating assets and liabilities:</t>
  </si>
  <si>
    <t>Accounts receivable, prepaid expenses and other current assets</t>
  </si>
  <si>
    <t>Accounts payable, accrued expenses, revenue share obligations and other current liabilities</t>
  </si>
  <si>
    <t>Long-term liabilities</t>
  </si>
  <si>
    <t>Other operating activities</t>
  </si>
  <si>
    <t>Net cash provided by operating activities</t>
  </si>
  <si>
    <t>Investing activities</t>
  </si>
  <si>
    <t>Purchase of marketable securities</t>
  </si>
  <si>
    <t>Proceeds from sale of marketable securities</t>
  </si>
  <si>
    <t>Proceeds from sale of investment in Global Healthcare Exchange, LLC</t>
  </si>
  <si>
    <t>Acquisition of Meddius, L.L.C., net of owner note receivable</t>
  </si>
  <si>
    <t>Investment in unconsolidated affiliate</t>
  </si>
  <si>
    <t>Distributions received on equity investment</t>
  </si>
  <si>
    <t>Decrease in restricted cash</t>
  </si>
  <si>
    <t>Capital expenditures</t>
  </si>
  <si>
    <t>Other investing activities</t>
  </si>
  <si>
    <t>Net cash (used in) provided by investing activities</t>
  </si>
  <si>
    <t>Financing activities</t>
  </si>
  <si>
    <t>Payments made on notes payable</t>
  </si>
  <si>
    <t>Proceeds from S2S Global revolving line of credit</t>
  </si>
  <si>
    <t>Payments on S2S Global revolving line of credit</t>
  </si>
  <si>
    <t>Proceeds from senior secured line of credit</t>
  </si>
  <si>
    <t>Payments on senior secured line of credit</t>
  </si>
  <si>
    <t>Payments made in connection with the origination of credit facility</t>
  </si>
  <si>
    <t>Proceeds from issuance of Class A common stock in connection with the IPO, net of underwriting fees and commissions</t>
  </si>
  <si>
    <t>Payments made in connection with the IPO</t>
  </si>
  <si>
    <t>Purchases of Class B common units from member owners</t>
  </si>
  <si>
    <t>Proceeds from issuance of PHSI common stock</t>
  </si>
  <si>
    <t>Repurchase of restricted units</t>
  </si>
  <si>
    <t>Proceeds from exercise of stock options</t>
  </si>
  <si>
    <t>Proceeds from issuance of redeemable limited partnership interest</t>
  </si>
  <si>
    <t>Distributions to limited partners of Premier LP</t>
  </si>
  <si>
    <t>Payments to limited partners of Premier LP related to tax receivable agreements</t>
  </si>
  <si>
    <t>Net cash used in financing activities</t>
  </si>
  <si>
    <t>Net increase (decrease) in cash and cash equivalents</t>
  </si>
  <si>
    <t>Cash and cash equivalents at beginning of year</t>
  </si>
  <si>
    <t>Cash and cash equivalents at end of year</t>
  </si>
  <si>
    <t>Supplemental schedule of non cash investing and financing activities:</t>
  </si>
  <si>
    <t>Issuance of limited partnership interest for notes receivable</t>
  </si>
  <si>
    <t>Payable to member owners issued upon repurchase of ownership interest</t>
  </si>
  <si>
    <t>Reduction in redeemable limited partners' capital to reduce outstanding receivable</t>
  </si>
  <si>
    <t>Distributions utilized to reduce subscriptions, notes, interest and accounts receivable from member owners</t>
  </si>
  <si>
    <t>Reduction in redeemable limited partners' capital for limited partners' distribution payable</t>
  </si>
  <si>
    <t>Increase in redeemable limited partners' capital for adjustment to redemption amount, with offsetting decrease in additional paid-in capital and accumulated deficit</t>
  </si>
  <si>
    <t>Reduction in redeemable limited partners' capital, with offsetting increase in common stock and additional paid-in capital, related to quarterly exchange by member owners</t>
  </si>
  <si>
    <t>Increase in tax receivable agreement liability related to quarterly exchange by member owners</t>
  </si>
  <si>
    <t>Increase in deferred tax assets related to quarterly exchange by member owners</t>
  </si>
  <si>
    <t>Reduction in deferred tax assets related to departed member owners</t>
  </si>
  <si>
    <t>Increase in deferred tax assets related to purchase of noncontrolling interest in S2S Global</t>
  </si>
  <si>
    <t>Increase in deferred tax assets and additional paid-in capital related to the Reorganization</t>
  </si>
  <si>
    <t>Increase in payables and decrease in additional paid-in capital pursuant to the tax receivable agreements</t>
  </si>
  <si>
    <t>Reduction in prepaid expenses and other current assets for IPO costs capitalized to additional paid-in capital</t>
  </si>
  <si>
    <t>Issuance of common stock for subscriptions receivable</t>
  </si>
  <si>
    <t>SYMMEDRx</t>
  </si>
  <si>
    <t>Acquisition, net of cash acquired</t>
  </si>
  <si>
    <t>MEMdata, LLC</t>
  </si>
  <si>
    <t>Aperek acquisition</t>
  </si>
  <si>
    <t>TheraDoc acquisition</t>
  </si>
  <si>
    <t>ORGANIZATION AND BASIS OF PRESENTATION</t>
  </si>
  <si>
    <t>Organization, Consolidation and Presentation of Financial Statements [Abstract]</t>
  </si>
  <si>
    <t>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public stockholders. The Company, together with its subsidiaries and affiliates, is a leading healthcare improvement company that unites hospitals, health systems, physicians and other healthcare providers to improve and innovate in the clinical, financial and operational areas of their busines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assist it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24 - Segments for further information related to the Company's reportable business segment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the Company'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management services. Basis of Presentation and Consolidation The Company, through its wholly-owned subsidiary, Premier Services, LLC ("Premier GP"), holds a 26% controlling general partner interest in, and, as a result, consolidates the financial statements of, Premier Healthcare Alliance, L.P. ("Premier LP"). The limited partners' 74%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he member owners owned approximately 74% and 78% of the Company's combined Class A and Class B common stock (the "common stock") through their ownership of Class B common stock at June 30, 2015 and 2014, respectively. During the year ended June 30, 2015, the member owners exchanged approximately 4% of their Class B common units and associated Class B common stock for Class A common stock in accordance with their quarterly exchange rights under an exchange agreement (the "Exchange Agreement") entered into by the member owners in connection with the Reorganization and IPO. See Note 2 - Initial Public Offering and Reorganization for further information on the Exchange Agreement. As a result, at June 30, 2015, the member owners owned approximately 74% of the Company's combined common stock through their ownership of Class B common stock, and the public investors, which may include member owners that have received shares of Class A common stock in connection with the previous exchanges, owned approximately 26% of the Company's outstanding common stock. After the completion of a series of transactions following the consummation of the initial public offering ("IPO"), referred to as the "Reorganization" (and, collectively with the IPO, the "Reorganization and IPO"),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See Note 2 - Initial Public Offering and Reorganization for further information related to the IPO and the Reorganiz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s a controlling financial interest or i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The Company has reclassified certain prior-period amounts to be consistent with the current period presentation in the accompanying consolidated financial statements.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uncertain income taxes, deferred revenue, estimates of future cash flows associated with asset impairments, and the allocation of purchase price.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INITIAL PUBLIC OFFERING AND REORGANIZATION</t>
  </si>
  <si>
    <t>Initial Public Offering and Reorganization [Abstract]</t>
  </si>
  <si>
    <t>INITIAL PUBLIC OFFERING AND REORGANIZATION Initial Public Offering On October 1, 2013, Premier consummated its IPO of 32,374,751 shares of its Class A common stock, at a price of $27.00 per share, raising net proceeds of approximately $821.7 million after underwriting discounts and commissions, but before expenses. Premier used approximately (i) $543.9 million of the net proceeds from the IPO to acquire 21,428,571 Class B common units from the member owners, (ii) $30.1 million of the net proceeds to acquire 1,184,882 Class B common units from PHSI and (iii) $247.7 million of the net proceeds to acquire 9,761,298 newly issued Class A common units of Premier LP, or the Class A common units, from Premier LP, in each case for a price per unit equal to the price paid per share of Class A common stock by the underwriters to Premier in connection with the IPO. All Class B common units purchased by Premier with the net proceeds from the IPO automatically converted to Class A common units, pursuant to the terms of the the LP Agreement, and were contributed by Premier to Premier GP. Reorganization On October 1, 2013 (the "Effective Date"), Premier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owned subsidiary of Premier LP. In connection with the Reorganization, the member owners purchased from Premier 112,607,832 shares of Class B common stock, for par value, $0.000001 per share, which number of shares of Class B common stock equaled the number of Class B units held by the member owners immediately following the IPO, pursuant to a stock purchase agreement. Below is a summary of the principal documents that effected the Reorganization and define and regulate the governance and control relationships among Premier, Premier LP and the member owners after the completion of the Reorganization and IPO. LP Agreement In connection with the Reorganization and IPO, pursuant to the LP Agreement, Premier GP became the general partner of Premier LP. As the general partner of Premier LP, Premier GP generally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all limited partners holding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s and (iii) meet its obligations to the member owners under the Exchange Agreement if they elect to convert their Class B common units for shares of its Class A common stock and Premier elects to pay some or all of the consideration to such member owners in cash. 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Voting Trust Agreement Additionally, in connection with the Reorganization and IPO, Premier's member owners entered into a voting trust agreement (the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must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Exchange Agreement In connection with the Reorganization and IPO, Premier, Premier LP and the member owners entered into the Exchange Agreement which became effective upon the completion of the Reorganization and IPO. Pursuant to the terms of the Exchange Agreement, subject to certain restrictions, commencing on October 31, 2014 and during each year thereafter, each member owner has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Premier's audit committee (or another committee of independent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Registration Rights Agreement In connection with the Reorganization and IPO, Premier and the member owners entered into a registration rights agreement (the "Registration Rights Agreement") which became effective upon the completion of the Reorganization and IPO. Pursuant to the terms of the Registration Rights Agreement, Premier filed with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104. Subject to certain exceptions, Premier will use reasonable efforts to keep the resale shelf registration statement effective for seven years. In addition, Premier will undertake to conduct an annual company-directed underwritten public offering to allow the member owners to resell Class A common stock and, at Premier's election, to permit it to sell primary shares, following the first quarterly exchange date of each of the first three years during which the member owners have the right to exchange their Class B common units for shares of Class A common stock. Premier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3.5% of the aggregate number of Class A common units and Class B common units, or, collectively, the common units, outstanding. If the offering minimum has not been met, Premier will either proceed with the company-directed underwritten public offering (such decision being in Premier's sole discretion) or notify the member owners that Premier will abandon the offering. After the third year during which member owners have the right to exchange their Class B common units for shares of Premier's Class A common stock, Premier may elect to conduct a company-directed underwritten public offering in any subsequent year. Premier, as well as the member owners, and third parties, will be subject to customary prohibitions on sale prior to and for 60 days following any company-directed underwritten public offering. The Registration Rights Agreement also grants the member owners certain "piggyback" registration rights with respect to other registrations of Class A common stock. Tax Receivable Agreements In connection with the Reorganization and IPO, Premier entered into a tax receivable agreement with the member owners which became effective upon the completion of the Reorganization and IPO. Pursuant to the terms of the tax receivable agreement, Premier has agreed to pay to the member owners for as long as the member owner remains a limited partner, generally over a 15 -year period (under current law), 85% of the amount of cash savings, if any, in U.S. federal, foreign, state and local income and franchise tax that Premier actually realizes (or is deemed to realize, in the case of payments required to be made upon certain occurrences under such tax receivable agreement)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entering into the tax receivable agreements, including tax benefits attributable to payments under the tax receivable agreements. GPO Participation Agreement In connection with the Reorganization and IPO, Premier'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30% of all gross administrative fees collected by Premier LP based upon purchasing by such member owner's acute and alternate site providers and other eligible non-healthcare organizations that are owned, leased or managed by, or affiliated with, each such member owner, or member facilities, through Premier's GPO supplier contracts. In addition, Premier's two largest regional GPO member owners, which represented, in the aggregate, approximately 16% of Premier LP's gross administrative fees revenue for fiscal year 2014, will each remit all gross administrative fees collected by such member owner based upon purchasing by such member owner's member facilities through the member owner's own GPO supplier contracts and receive revenue share from Premier LP equal to 30% of such gross administrative fees remitted to Premier LP. Subject to certain termination rights, these GPO participation agreements will be for an initial five -year term, although Premier LP's two largest regional GPO member owners have entered into agreements with seven -year terms. 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Effects of the Reorganization Immediately following the consummation of the Reorganization and IPO: • Premier became the sole member of Premier GP and Premier GP became the general partner of Premier LP. Through Premier GP, Premier exercises indirect control over the business operated by Premier LP, subject to certain limited partner approval rights. Premier GP has no employees and acts solely through its board of managers and appointed officers in directing the affairs of Premier LP; • the member owners held 112,607,832 shares of Class B common stock and 112,607,832 Class B common units; • Premier GP held 32,374,751 Class A common units; • through their holdings of Class B common stock, the member owners had approximately 78% of the voting power in Premier; • the investors in the IPO collectively owned all of Premier's outstanding shares of Class A common stock and collectively had approximately 22% of the voting power in Premier; and • Premier LP was the operating partnership and parent company to all of Premier's other operating subsidiaries, including Premier Supply Chain Improvement, Inc. ("PSCI") and PHSI. Any newly admitted Premier LP limited partners will also become parties to the Exchange Agreement, the Registration Rights Agreement, the Voting Trust Agreement and the tax receivable agreements, in each case on the same terms and conditions as the then existing member owners (except that any Class B common units acquired by such newly admitted Premier LP limited partners will not be subject to the seven -year vesting schedule set forth in the LP Agreement and the Exchange Agreement). Any newly admitted Premier LP limited partner will also enter into a GPO participation agreement with Premier LP. Impact of the Reorganization The impact of the Reorganization gave effect to: • (i) the issuance of 32,374,751 shares of Class A common stock in the IPO, or approximately 22% of the Class A common stock and Class B common stock, collectively, outstanding after the Reorganization and IPO, at an IPO price of $27.00 per share and the use of the net proceeds therefrom to purchase (A) Class A common units from Premier LP, (B) Class B common units from PHSI and (C) Class B common units from Premier's member owners, (ii) the entry by Premier LP, Premier GP and the member owners into the LP Agreement and (iii) the issuance of 112,607,832 shares of Class B common stock to the member owners; • the change from the 99% noncontrolling interest held by the limited partners of Premier LP prior to the Reorganization to the approximately 78% noncontrolling interest held by the limited partners of Premier LP subsequent to the Reorganization and IPO; • the change in the allocation of Premier LP's income from 1% of operating income and 5% of investment income to PHSI prior to the Reorganization and IPO to approximately 22% of Premier LP's income to Premier (indirectly through Premier GP) subsequent to the Reorganization and IPO as the result of the modified income allocation provisions of the LP Agreement and Premier's purchase of approximately 22% of the common units; • adjustments to reflect redeemable limited partners' capital at the redemption amount, which is the greater of the book value or redemption amount per the LP Agreement; • adjustments that give effect to the tax receivable agreement, including the effects of the increase in the tax basis of Premier LP's assets resulting from Premier's purchase of Class B common units from the member owners; and • estimated payments due to member owners pursuant to the tax receivable agreement equal to 85% of the amount of cash savings, if any, in U.S. federal, foreign, state and local income and franchise tax that Premier actually realizes (or is deemed to realize in the case of certain payments required to be made upon certain occurrences under such tax receivable agreements as a result of the increases in the tax basis of Premier LP's assets resulting from Premier's purchase of Class B common units from the member owners and of certain other tax benefits related to Premier entering into the tax receivable agreement. Premier accounted for the Reorganization as a non-substantive transaction in a manner similar to a transaction between entities under common control pursuant to Accounting Standards Codification Topic 805, Business Combinations . Accordingly, after the Reorganization, the assets and liabilities of Premier are reflected at their carryover basis. The following table presents the adjustments to the balance sheet upon the consummation of the Reorganization and IPO at October 1, 2013 (in thousands): Assets Cash and cash equivalents $ 277,814 (1) Prepaid expenses and other current assets (5,911 ) (2) Total current assets 271,903 Deferred tax assets 282,972 (3) Total assets $ 554,875 Liabilities, redeemable limited partners' capital and stockholders' deficit Payable pursuant to tax receivable agreements $ 6,966 (3) Total current liabilities 6,966 Payable pursuant to tax receivable agreements, less current portion 179,111 (3) Total liabilities 186,077 Redeemable limited partners' capital 2,799,121 (4) Stockholders' deficit: Common stock, par value $0.01, 12,250,000 shares authorized; no shares outstanding (56 ) (5) Class A common stock, par value $0.01, 500,000,000 shares authorized; 32,374,751 shares issued and outstanding 324 (5) Class B common stock, par value $0.000001, 600,000,000 shares authorized; 112,607,832 shares issued and outstanding — (5) Additional paid-in capital (28,828 ) (6) Accumulated deficit (2,401,766 ) (7) Accumulated other comprehensive income 3 (4) Total stockholders' deficit (2,430,323 ) Total liabilities, redeemable limited partners' capital and stockholders' deficit $ 554,875 (1) Reflects net effect on cash and cash equivalents of the receipt of gross proceeds from the IPO of $874.1 million (with an IPO price of $27.00 per share of Class A common stock) and the purchase of units from the member owners described above, as follows (in thousands): Gross proceeds from the IPO $ 874,118 Underwriting discounts, commissions and other expenses (52,447 ) Purchases of Class B common units from the member owners (543,857 ) Net cash proceeds from IPO $ 277,814 (2) Reflects the reduction of prepaid expenses related to the IPO, with an offset to the proceeds of the IPO in additional paid-in capital. (3) Premier LP has made an election under Section 754 of the Internal Revenue Code of 1986, as amended, or the Code, and comparable elections under state and local tax law, such that the initial sale of Class B common units by PHSI and the member owners resulted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the tax receivable agreement with the member owners which became effective upon the completion of the Reorganization and IPO, pursuant to which Premier agreed to pay to the member owners, generally over a 15 -year period (under current law), 85% of the amount of cash savings, if any, in U.S. federal, foreign, state and local and franchise income tax that Premier actually realizes (or is deemed to realize, in the case of payments required to be made upon certain occurrences under such tax receivable agreements) as a result of the increases in tax basis resulting from the sale or exchange of Class B common units by the member owners. The unaudited adjustments give effect to the Section 754 election and the tax receivable agreements based on the following assumptions: • 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39% ,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 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s payments give rise to adjustments that result in Premier LP becoming entitled to additional deductions, and the calculation of Premier's liability under the tax receivable agreement take these adjustments and additional resulting deductions into account. • 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 Upon the Reorganization and IPO, the cumulative adjustments of $186.1 million , of which $7.0 million was expected to be paid over the next 12 months, and was reflected as a current liability with the remaining balance classified as a long-term liability, to reflect a liability equal to 85%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 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 85%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 (4) Reflects the increase in the noncontrolling interest held by the limited partners in Premier LP resulting from the net proceeds from the IPO used to purchase Class A common units from Premier LP of $247.7 million and Class B common units from PHSI of $30.1 million , and the contribution of the common stock of PHSI in connection with the Reorganization of $76.9 million . This is offset by an adjustment of $131.0 million to reflect the approximately 78%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 . Reflects the increase in redeemable limited partners' capital of $2,575.5 million to record the balance at the redemption amount, which represents the greater of the book value or redemption amount per the LP Agreement, at the date of the Reorganization. This results in an offsetting decrease in retained earnings of $50.1 million , followed by an offsetting decrease in additional paid-in-capital of $173.7 million and with a final offsetting increase in accumulated deficit of $2,351.7 million . (5) 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6) Reflects the impact of the adjustments in notes (1), (2), (3), (4) and (5) above to additional paid-in capital: • an increase of $96.9 million due to an increase in deferred tax assets described in note (3) of $283.0 million offset by an increase in payables pursuant to the tax receivable agreements of $186.1 million ; • an increase of $821.7 million from the net proceeds from the IPO less the par value of the shares of Class A common stock sold in the IPO of $0.3 million and less prepaid offering expenses of $5.9 million ; • a decrease of $767.5 million to reflect the difference between the consideration paid to acquire the Class A common units and B common units and the adjustment to the carrying value of the noncontrolling interest described in note (4) above; and • a decrease in the remaining balance of additional paid-in-capital related to the increase in redeemable limited partners' capital to its redemption value, as described in note (4) above. (7) Reflects the decrease in retained earnings and increase in accumulated deficit related to the increase in redeemable limited partners' capital to its redemption value, as described in note (4) above. In addition, following the completion of the Reorganization and the IPO: • Premier LP became contractually required under the GPO participation agreements to pay each member owner revenue share from Premier LP equal to 30% of all gross administrative fees collected by Premier LP based upon purchasing by such member owner's member facilities through Premier LP's GPO supplier contracts. Historically, Premier LP did not generally have a contractual requirement to pay revenue share to member owners participating in its GPO programs, but paid semi-annual distributions of partnership income. • Premier records redeemable limited partners' capital at redemption value, which represents the greater of the book value or redemption amount per the LP Agreement, at the reporting date. • Premier became subject to additional U.S. federal, state and local income taxes with respect to its additional allocable share of any taxable income of Premier LP. • Noncontrolling interest in Premier LP decreased from 99% to approximately 78% .</t>
  </si>
  <si>
    <t>Significant Accounting Policies</t>
  </si>
  <si>
    <t>Accounting Policies [Abstract]</t>
  </si>
  <si>
    <t>SIGNIFICANT ACCOUNTING POLICIES</t>
  </si>
  <si>
    <t>SIGNIFICANT ACCOUNTING POLICIES Business Combinations We account for acquisition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Marketable Securities 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equity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 Inventory 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 Restricted Cash Restricted cash of $5.0 million at June 30, 2014 represents cash equivalents held in a trust by Wells Fargo Bank, National Association in favor of the Vermont Department of Financial Regulation (the "Department") on behalf of Premier Insurance Exchange, Risk Retention Group ("PRx"), an entity in which the Company has an equity investment. In April 2015, the funds in the trust were determined to be in excess of regulatory requirements and the trust was terminated. As such, $5.0 million was released from restriction and is included in cash and cash equivalents in the accompanying consolidated balance sheets as of June 30, 2015. Property and Equipment, Net 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8 - Property and Equipment, Net.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57.9 million and $41.1 million during the years ended June 30, 2015 and 2014,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Intangible assets consist primarily of acquired technology, customer relationships and trade names, and are amortized over their EUL. See Note 9 - Intangible Assets, Net. The Company reviews the carrying value of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The factors considered by the Company in performing this assessment include current and projected operating results, trends and prospects, the manner in which the intangible asset is used, and the effects of obsolescence, demand and competition, as well as other economic factors. An impairment loss is recognized if the carrying amount of a definite-lived intangible asset exceeds the estimated fair value on the measurement date. 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he Company's most recent annual impairment testing, which consisted of a quantitative assessment, did not result in any goodwill impairment charges during the fourth quarter of the fiscal year ended June 30, 2015.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2.6 million and $0.3 million at June 30, 2015 and 2014,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5 and 2014. The non-current portion of the deferred compensation plan assets, totaling $37.5 million and $32.9 million at June 30, 2015 and 2014, respectively, is included in long-term assets in the accompanying consolidated balance sheets. The corresponding non-current portion of deferred compensation plan liabilities is included in long-term liabilities in the accompanying consolidated balance sheets at June 30, 2015 and 2014. Unrealized loss and unrealized gain of $0.8 million and $2.0 million , respectively, on plan assets as of June 30, 2015 and 2014, respectively, are included in other (expense) income, net in the accompanying consolidated statements of income. The corresponding income and expense of $0.8 million and $2.0 million , respectively, are included in selling, general and administrative expense in the accompanying consolidated statements of income for years ended June 30, 2015 and 2014, respectively. Unrealized gains and losses on plan assets for the year ended June 30, 2013 were insignificant.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12 - Investments. The Company assesses and records impairment losses when events and circumstances indicate the investments might be impaired. Gains and losses are recognized when realized and recorded in other income (expense), net in the accompanying consolidated statements of income. Tax Receivable Agreements The Company records a liability related to the tax receivable agreements based on 85% of the estimated amount of tax savings the Company expects to receive, generally over a 15 -year period, in connection with the additional tax benefits created in connection with the Reorganization and IPO. Tax payments under the tax receivable agreements will be made to the member owners as the Company realizes tax benefits attributable to the initial purchase of Class B common units from the member owners in the Reorganization and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the estimated tax receivable agreement liability that are the result of a change in tax accounting method are recorded in selling, general and administrative expense in the consolidated statements of income. Changes in the estimated tax receivable agreement liability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 equity. 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retained earnings (accumulated deficit). Distributions to Limited Partners under the LP Agreement 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 Revenue Recognition Net Revenue Net revenue consists of (i) service revenue which includes net administrative fees revenue and other services and support revenue and (ii) product revenue. Net administrative fees revenue consists of net GPO administrative fees in the supply chain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specialty pharmacy and direct sourcing product sales, which are included in the supply chain segment. The Company recognizes revenue when (i) there is persuasive evidence of an arrangement, (ii) the fee is fixed or determinable, (iii) services have been rendered and payment has been contractually earned, and (iv) collecta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roup purchasing program,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a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revenue share is recorded as a reduction to gross administrative fees revenue to arrive at a net administrative fees revenue amount, which amount is included in service revenue in the accompanying consolidated statements of income. Other Services and Support Revenue Performance services revenue consists of SaaS informatics products subscription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100 to 17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300 to 35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specialty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 Multiple Deliverable Arrangements The Company occasionall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 Performance Guarantees On limited occasions, the Company may enter into an agreement which provides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ay the difference between the savings that were guaranteed and the actual achieved savings. 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 Cost of Revenue and Operating Expenses Cost of Revenue 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t>
  </si>
  <si>
    <t>BUSINESS ACQUISITIONS</t>
  </si>
  <si>
    <t>Business Combinations [Abstract]</t>
  </si>
  <si>
    <t>BUSINESS ACQUISITIONS None of the following acquisitions were considered significant to the accompanying consolidated financial statements. Acquisition of Noncontrolling Interest in S2S Global On February 2, 2015, the Company purchased the remaining 40% of the outstanding shares of common stock of S2S Global for approximately $14.5 million . In connection with the purchase, the Company repaid the $14.2 million balance outstanding under the S2S Global line of credit and terminated the S2S Global line of credit prior to its maturity date. The Company utilized available funds on hand to complete the acquisition and pay-off the S2S Global line of credit. Acquisition of TheraDoc, Inc. On September 1, 2014, the Company completed the acquisition of 100% of the outstanding shares of TheraDoc, Inc. ("TheraDoc") for approximately $108.6 million , subject to potential purchase price adjustments. TheraDoc is a leading provider of clinical surveillance software to healthcare organizations across the country that brings together disparate data from a hospital's source systems and helps alert clinicians to potential risks. The Company utilized available funds on hand to complete the acquisition. Assets acquired and liabilities assumed were recorded at their estimated fair values as of September 1, 2014, with the remaining unallocated purchase price recorded as goodwill. Management's estimates and assumptions are subject to change within the measurement period (not to exceed one year). Acquisition of Aperek, Inc. On August 29, 2014, the Company completed the acquisition of 100% of the outstanding shares of Aperek, Inc. ("Aperek"), (formerly Mediclick), for approximately $47.4 million , subject to potential purchase price adjustments. Aperek is a SaaS-based supply chain solutions company focused on purchasing workflow and analytics. The Company utilized available funds on hand to complete the acquisition. Assets acquired and liabilities assumed were recorded at their estimated fair values as of August 29, 2014, with the remaining unallocated purchase price recorded as goodwill. Management's estimates and assumptions are subject to change within the measurement period (not to exceed one year). Acquisition of MEMdata, LLC On April 7, 2014, the Company completed the acquisition of MEMdata, LLC ("MEMdata"), an equipment planning, sourcing and analytics business focused on capital equipment needs for existing medical facilities, as well as those under construction, for $6.1 million . The Company funded the acquisition with available cash on hand. Assets acquired and liabilities assumed were recorded at their estimated fair values as of April 7, 2014, with the remaining unallocated purchase price recorded as goodwill. Acquisition of Meddius, L.L.C. On October 31, 2013, the Company completed the acquisition of Meddius, L.L.C. ("Meddius"), a data acquisition and integration-as-a-service company that spans multiple hospital transaction systems including enterprise resource planning, materials management, enterprise health records and patient accounting, for $7.7 million . The Company funded the acquisition with available cash on hand. Assets acquired and liabilities assumed were recorded at their estimated fair values as of October 31, 2013, with the remaining unallocated purchase price recorded as goodwill. Acquisition of SYMMEDRx, LLC On July 19, 2013, the Company purchased all the issued and outstanding units of SYMMEDRx, LLC ("SYMMEDRx") for $28.7 million . The Company funded the acquisition by drawing on its then existing senior secured revolving credit facility. See Note 13 - Lines of Credit for further information. Assets acquired and liabilities assumed were recorded at their estimated fair values as of July 19, 2013, with the remaining unallocated purchase price recorded as goodwill.</t>
  </si>
  <si>
    <t>MARKETABLE SECURITIES</t>
  </si>
  <si>
    <t>Investments, Debt and Equity Securities [Abstract]</t>
  </si>
  <si>
    <t>MARKETABLE SECURITIES The Company invests its excess cash in commercial paper, U.S. government securities, corporate debt securities and other securities with maturities generally ranging from three months to five years from the date of purchase. The Company uses the specific-identification method to determine the cost of securities sold. Marketable securities, classified as available-for-sale, consist of the following (in thousands): Amortized Cost Gross Unrealized Gains Gross Unrealized Losses Fair Market Value June 30, 2015 Commercial paper $ 43,067 $ 12 $ — $ 43,079 U.S. government debt securities 101,597 66 (8 ) 101,655 Corporate debt securities 211,079 34 (129 ) 210,984 Asset-backed securities 59,692 12 (10 ) 59,694 $ 415,435 $ 124 $ (147 ) $ 415,412 June 30, 2014 Commercial paper $ 33,561 $ 12 $ (1 ) $ 33,572 U.S. government debt securities 116,620 124 — 116,744 Corporate debt securities 166,424 69 (41 ) 166,452 Asset-backed securities 91,824 34 (7 ) 91,851 $ 408,429 $ 239 $ (49 ) $ 408,619 Commercial paper, U.S. government securities, corporate debt securities and asset-backed securities are included in current portion of marketable securities and long-term portion of marketable securities in the accompanying consolidated balance sheets. At June 30, 2015, the Company had marketable securities with the following maturities (in thousands): Cost Fair Market Value Due in one year or less $ 240,672 $ 240,667 Due after one year through five years 174,763 174,745 $ 415,435 $ 415,412 See Note 6 - Fair Value Measurements for further discussion related to the Company’s measurement of fair market value for its marketable securities.</t>
  </si>
  <si>
    <t>FAIR VALUE MEASUREMENTS</t>
  </si>
  <si>
    <t>Fair Value Disclosures [Abstract]</t>
  </si>
  <si>
    <t>FAIR VALUE MEASUREMENTS The Company measures the following assets at fair value on a recurring basis (in thousands): Description Total Quoted Prices in Active Markets for Identical Assets (Level 1) Significant Other Observable Inputs (Level 2) June 30, 2015 Cash equivalents $ 33,434 $ 33,434 $ — Commercial paper 43,079 — 43,079 U.S. government debt securities 101,655 34,145 67,510 Corporate debt securities 210,984 — 210,984 Asset-backed securities 59,694 — 59,694 Deferred compensation plan assets (a) 40,057 40,057 — Total assets $ 488,903 $ 107,636 $ 381,267 June 30, 2014 Cash equivalents $ 64,207 $ 64,207 $ — Commercial paper 33,572 — 33,572 U.S. government debt securities 116,744 — 116,744 Corporate debt securities 166,452 — 166,452 Asset-backed securities 91,851 — 91,851 Deferred compensation plan assets (a) 33,256 33,256 — Total assets $ 506,082 $ 97,463 $ 408,619 (a) Deferred compensation plan assets consist of highly liquid mutual fund investments. Cash equivalents are included in cash and cash equivalents; commercial paper, U.S. government debt securities, corporate debt securities and asset-backed securities are included in current portion and long-term portion of marketable securities; and deferred compensation plan assets are included in prepaid expenses and other current assets ( $2.6 million and $0.3 million at June 30, 2015 and June 30, 2014 , respectively) and other assets ( $37.5 million and $32.9 million at June 30, 2015 and June 30, 2014 , respectively) in the accompanying consolidated balance sheets. The fair value of the Company's commercial paper, U.S. government debt securities, corporate debt securities and asset-backed securities, classified as Level 2, are valued using quoted prices for similar securities in active markets or quoted prices for identical or similar securities in markets that are not active. The Company had no assets for which fair value is measured on a recurring basis at June 30, 2015 and 2014 that would be classified as Level 3. The fair value of cash, accounts receivable, accounts payable, accrued liabilities and lines of credit approximate carrying value because of the short‑term nature of these financial instruments. The fair value of non-interest bearing notes payable, classified as Level 2, is less than their carrying value by approximately $0.6 million and $0.7 million at June 30, 2015 and June 30, 2014 , respectively, based on an assumed market interest rate of 1.6% and 1.5% , respectively, at June 30, 2015 and June 30, 2014 . See Note 14 - Notes Payable for more information.</t>
  </si>
  <si>
    <t>ACCOUNTS RECEIVABLE, NET</t>
  </si>
  <si>
    <t>Receivables [Abstract]</t>
  </si>
  <si>
    <t>ACCOUNTS RECEIVABLE, NET Accounts receivable, net consists of the following (in thousands): June 30, 2015 2014 Accounts receivable $ 99,019 $ 67,549 Other 1,254 1,082 100,273 68,631 Allowance for doubtful accounts (1,153 ) (1,054 ) Accounts receivable, net $ 99,120 $ 67,577</t>
  </si>
  <si>
    <t>PROPERTY AND EQUIPMENT, NET</t>
  </si>
  <si>
    <t>Property, Plant and Equipment [Abstract]</t>
  </si>
  <si>
    <t>PROPERTY AND EQUIPMENT, NET Property and equipment, net consists of the following (in thousands): June 30, Useful life 2015 2014 Capitalized software 3-5 years $ 298,106 $ 258,305 Computer hardware 3-5 years 46,806 40,003 Furniture and other equipment 5 years 7,630 7,624 Leasehold improvements Lesser of EUL or term of lease 15,768 15,201 368,310 321,133 Accumulated depreciation and amortization (220,685 ) (186,582 ) Property and equipment, net $ 147,625 $ 134,551 Depreciation and amortization expense related to property and equipment for the years ended June 30, 2015, 2014, and 2013 was $45.2 million , $36.8 million and $27.7 million , respectively. Unamortized capitalized software costs at June 30, 2015 and 2014 were $120.4 million and $106.7 million , respectively. During the year ended June 30, 2015, the Company recognized a loss on disposal of long-lived assets of approximately $15.2 million primarily comprised of $13.3 million in capitalized software costs, which were included in the performance services segment. The Company specifically identified these capitalized software assets as having no future economic benefit in conjunction with the on-going integration of the TheraDoc acquisition during its annual inventory process in May 2015. See Note 4 - Business Acquisitions. The Company did not incur a material loss on disposal of long-lived assets during the years ended June 30, 2014 and 2013.</t>
  </si>
  <si>
    <t>Intangible Assets, Net</t>
  </si>
  <si>
    <t>Goodwill and Intangible Assets Disclosure [Abstract]</t>
  </si>
  <si>
    <t>INTANGIBLE ASSETS, NET Intangible assets, net consist of the following (in thousands): Estimated Useful Life June 30, 2015 June 30, 2014 Technology 5.0 years $ 34,524 $ 20,257 Customer relationships 8.3 years 16,120 6,830 Non-compete agreements 3.0 years 80 80 Trade names 4.9 years 5,760 3,990 56,484 31,157 Accumulated amortization (17,815 ) (20,302 ) Total intangible assets, net $ 38,669 $ 10,855 Amortization expense of intangible assets was $9.1 million , $3.1 million and $1.5 million for the years ended June 30, 2015, 2014 and 2013, respectively. Amortization expense related to technology was $6.1 million , $1.5 million and $0.2 million for the years ended June 30, 2015, 2014 and 2013, respectively. During the year ended June 30, 2015, the Company wrote-off approximately $11.6 million in fully amortized intangible assets. The estimated aggregate amortization expense for each of the next five fiscal years and thereafter is as follows (in thousands): 2016 $ 9,448 2017 8,940 2018 8,416 2019 6,977 2020 2,193 Thereafter 2,695 Total amortization expense $ 38,669 The net carrying value of intangible assets by segment is as follows (in thousands): June 30, 2015 June 30, 2014 Supply Chain Services $ 347 $ 1,392 Performance Services 38,322 9,463 Total $ 38,669 $ 10,855</t>
  </si>
  <si>
    <t>GOODWILL</t>
  </si>
  <si>
    <t>GOODWILL Goodwill consists of the following (in thousands): Supply Chain Services Performance Services Total Balance at June 30, 2014 $ 31,765 $ 62,686 $ 94,451 TheraDoc acquisition — 81,555 81,555 Aperek acquisition — 39,639 39,639 Balance at June 30, 2015 $ 31,765 $ 183,880 $ 215,645</t>
  </si>
  <si>
    <t>Other Long-Term Assets</t>
  </si>
  <si>
    <t>Deferred Costs, Capitalized, Prepaid, and Other Assets Disclosure [Abstract]</t>
  </si>
  <si>
    <t>OTHER LONG-TERM ASSETS</t>
  </si>
  <si>
    <t>OTHER LONG-TERM ASSETS Other long-term assets consist of the following (in thousands): June 30, 2015 2014 Investments $ 14,283 $ 7,895 Deferred loan costs, net 2,095 2,511 Other 759 730 $ 17,137 $ 11,136 The Company recorded $0.3 million and $0.2 million in amortization expense on deferred loan costs during the years ended June 30, 2015 and 2014, respectively. There was no amortization expense on deferred loan costs during the year ended June 30, 2013. Amortization expense on deferred loan costs is recognized based on the straight-line method, which approximates the effective interest method, and is included in interest and investment income, net in the consolidated statements of income.</t>
  </si>
  <si>
    <t>INVESTMENTS</t>
  </si>
  <si>
    <t>Equity Method Investments and Joint Ventures [Abstract]</t>
  </si>
  <si>
    <t>INVESTMENTS Innovatix, LLC ("Innovatix") is a privately held limited liability company that provides group purchasing services to alternate site providers in specific classes of trade. The Company held 50% of the membership units in Innovatix at June 30, 2015 and 2014 . The Company accounts for its investment in Innovatix using the equity method of accounting. The carrying value of the Company's investment in Innovatix was $9.3 million and $6.9 million at June 30, 2015 and 2014 , respectively, and is included in other assets in the accompanying consolidated balance sheets. The Company's 50% ownership share of Innovatix's net income included in equity in net income from unconsolidated affiliates in the accompanying consolidated statements of income is $21.3 million , $17.0 million and $12.0 million for the year ended June 30, 2015 , 2014 , and 2013 , respectively, all of which is included in the supply chain services segment. On May 1, 2015, Premier, through its subsidiary, PSCI, purchased 5,000,000 units of Class B Membership Interests in PharmaPoint, LLC ("PharmaPoint) for $5.0 million , which provided PSCI with a 28% ownership interest in PharmaPoint. The remaining 72% ownership interest is held by Nations Pharmaceuticals, LLC through its 13,000,000 units of Class A Membership Interests. The Company accounts for its investment in PharmaPoint using the equity method of accounting. The carrying value of the Company's investment in PharmaPoint is approximately $5.0 million at June 30, 2015 and is included in other assets in the accompanying consolidated balance sheet at June 30, 2015. The Company's 28% ownership share of PharmaPoint's net loss included in equity in net income from unconsolidated affiliates in the accompanying consolidated statements of income is $0.05 million for the year ended June 30, 2015 all of which is included in the supply chain services segment.</t>
  </si>
  <si>
    <t>LINES OF CREDIT</t>
  </si>
  <si>
    <t>Line of Credit</t>
  </si>
  <si>
    <t>Line of Credit Facility [Line Items]</t>
  </si>
  <si>
    <t>LINES OF CREDIT On June 24, 2014, Premier LP, along with its wholly-owned subsidiaries, PSCI and PHSI, as Co-Borrowers, Premier GP, and certain domestic subsidiaries of Premier GP, as Guarantors, entered into an unsecured credit agreement, dated as of June 24, 2014, and amended on June 4, 2015 (the "Credit Agreement"). The Credit Agreement has a maturity date of June 24, 2019. The Credit Agreement provides for borrowings of up to $750.0 million with (i) a $25.0 million subfacility for standby letters of credit and (ii) a $75.0 million subfacility for swingline loans. The Credit Agreement also provides that the maximum principal amount of the credit facility may be increased from time to time at the Company's request up to an aggregate additional amount of $250.0 million , subject to lender approval. The Credit Agreement includes an unconditional and irrevocable guaranty of all obligations under the Credit Agreement by Premier GP, certain domestic subsidiaries of Premier GP and future guarantors, if any. Premier is not a guarantor under the Credit Agreement. The Credit Agreement permits the Company to prepay amounts outstanding without premium or penalty provided that Co-Borrowers are required to compensate the lenders for losses and expenses incurred as a result of the prepayment of any Eurodollar Rate Loan, as defined in the Credit Agreement. Committed loans may be in the form of Eurodollar Rate Loans or Base Rate Loans, as defined in the Credit Agreement, at the Company's option. Eurodollar Rate Loans bear interest at the Eurodollar Rate (defined as the London Interbank Offer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 for Eurodollar Rate Loans and 0.125% to 0.750% for Base Rate Loans. At June 30, 2015, the interest rate for three-month Eurodollar Rate Loans was 1.41% and the interest rate for Base Rate Loans was 3.375% . The Co-Borrowers are required to pay a commitment fee ranging from 0.125% to 0.250% per annum on the actual daily unused amount of commitments under the credit facility. At June 30, 2015, the commitment fee was 0.125% . The Credit Agreement contains customary representations and warranties as well as customary affirmative and negative covenants, including, among others, limitations on liens, indebtedness, fundamental changes, dispositions, restricted payments and investments. Under the terms of the Credit Agreement, Premier GP is not permitted to allow its Consolidated Total Leverage Ratio (as defined in the Credit Agreement) to exceed 3.00 to 1.00 for any period of four consecutive fiscal quarters. In addition, Premier GP must maintain a minimum Consolidated Interest Coverage Ratio (as defined in the Credit Agreement) of 3.00 to 1.00 at the end of every fiscal quarter. The Company was in compliance with all such covenants at June 30, 2015. The Credit Agreement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Agreement). If any event of default occurs and is continuing, the Administrative Agent under the Credit Agreement may, with the consent, or shall, at the request, of the required lenders, terminate the commitments and declare all of the amounts owed under the Credit Agreement to be immediately due and payable. Proceeds from borrowings under the Credit Agreement may generally be used to finance ongoing working capital requirements, including permitted acquisitions and other general corporate purposes. As of June 30, 2015 and 2014, there were no outstanding borrowings under the Credit Agreement. As of June 30, 2015, the Company had approximately $25.0 million available under the letter of credit commitments. On February 2, 2015, the Company purchased the remaining 40% of the outstanding shares of common stock of S2S Global. In connection with the purchase, the Company repaid the $14.2 million balance outstanding under the S2S Global line of credit and terminated the S2S Global line of credit prior to its maturity date. At June 30, 2014 , S2S Global had $13.7 million outstanding on the revolving line of credit, which is included within the current portion of notes payable and line of credit in the accompanying consolidated balance sheets. Cash paid for interest during the year ended June 30, 2015 was $0.1 million .</t>
  </si>
  <si>
    <t>NOTES PAYABLE</t>
  </si>
  <si>
    <t>Debt Disclosure [Abstract]</t>
  </si>
  <si>
    <t>NOTES PAYABLE At June 30, 2015 and 2014 , the Company had $17.9 million and $20.0 million , respectively, in notes payable consisting primarily of non-interest bearing notes payable outstanding to departed member owners, of which $2.2 million and $4.0 million , respectively, are included in current portion of notes payable and line of credit and $15.7 million and $15.8 million , respectively, are included in notes payable, less current portion, in the accompanying consolidated balance sheets. Future minimum principal payments as of June 30, 2015 are as follows (in thousands): 2016 $ 2,256 2017 5,378 2018 7,995 2019 260 2020 2,046 Thereafter — Total principal payments $ 17,935</t>
  </si>
  <si>
    <t>Other Long-Term Liabilities</t>
  </si>
  <si>
    <t>Other Liabilities Disclosure [Abstract]</t>
  </si>
  <si>
    <t>OTHER LONG-TERM LIABILITIES</t>
  </si>
  <si>
    <t>OTHER LONG-TERM LIABILITIES Other long-term liabilities consist of the following (in thousands): June 30, 2015 2014 Deferred rent $ 15,996 $ 15,960 Reserve for uncertain tax positions 3,436 1,438 Accrued compensation 1,482 834 Other long-term liabilities $ 20,914 $ 18,232</t>
  </si>
  <si>
    <t>REDEEMABLE LIMITED PARTNERS' CAPITAL</t>
  </si>
  <si>
    <t>Temporary Equity Disclosure [Abstract]</t>
  </si>
  <si>
    <t>REDEEMABLE LIMITED PARTNERS' CAPITAL At June 30, 2013, redeemable limited partners' capital represents the limited partners' 99% ownership of Premier LP.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the redeemable limited partners' capital is classified as temporary equity in the mezzanine section of the consolidated balance sheets since (i) the withdrawal is at the option of each limited partner and (ii) the conditions of the repurchase are not solely within the Company's control. 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Redeemable limited partners' capital represents the member owners' 74% ownership of Premier LP at June 30, 2015 . The limited partners hold the majority of the votes of the board of directors and any redemption or transfer or choice of consideration cannot be assumed to be within the control of the Company. As such, classification outside of permanent equity is still required and the redeemable limited partners' capital is recorded at the redemption amount, which represents the greater of the book value or redemption amount per the LP Agreement, and is classified as temporary equity in the mezzanine section of the consolidated balance sheet at June 30, 2015 . As previously discussed, the Company records redeemable limited partners' capital at the greater of the book value or redemption amount per the LP Agreement that the Company calculates as the fair value of all Class B common units, as if immediately exchangeable into Class A common shares. For the years ended June 30, 2015 and 2014 the Company recorded an adjustment to fair value for the redemption amount to redeemable limited partners' capital of $904.0 million and $2,741.6 million , respectively. During the year ended June 30, 2015, the Company recorded a reduction of $175.1 million to redeemable limited partners' capital to reflect the exchange of Class B common units and associated shares of Class B common stock by the member owners for a like number of shares of the Company's Class A common stock pursuant to the terms of the Exchange Agreement. The following table summarizes the number of Class B common units and associated shares of Class B common stock exchanged by member owners for a like number of shares of the Company's Class A common stock during the year ended June 30, 2015: Date of Quarterly Exchange Number of Class B Common Units Exchanged Reduction in Redeemable Limited Partners' Capital October 31, 2014 4,685,267 $ 156,394 February 2, 2015 257,027 8,261 April 30, 2015 275,983 10,460 5,218,277 $ 175,115 The table below shows the changes in redeemable limited partners' capital classified as temporary equity from June 30, 2012 to June 30, 2015 (in thousands): Receivables From Limited Partners Redeemable Limited Partners' Capital Accumulated Other Comprehensive Income (Loss) Total Redeemable Limited Partners' Capital June 30, 2012 $ (4,958 ) $ 284,534 $ (63 ) $ 279,513 Issuance of redeemable limited partnership interest for notes receivable (61,859 ) 61,859 — — Receipts on receivables from limited partners 8,143 — — 8,143 Distributions applied to receivables from limited partners 2,103 (380 ) — 1,723 Redemption of limited partners — (14,268 ) — (14,268 ) Net income attributable to Premier LP — 369,189 — 369,189 Distributions to limited partners — (336,715 ) — (336,715 ) Net unrealized gain on marketable securities — — 50 50 June 30, 2013 $ (56,571 ) $ 364,219 $ (13 ) $ 307,635 Issuance of redeemable limited partnership interest for notes receivable (7,860 ) 7,860 — — Receipts on receivables from limited partners 12,706 — — 12,706 Distributions and reductions applied to receivables from limited partners 33,586 (28,009 ) — 5,577 Redemption of limited partners — (1,781 ) — (1,781 ) Net income attributable to Premier LP — 303,336 — 303,336 Distributions to limited partners — (348,277 ) — (348,277 ) Purchase of Class A common units from Premier LP — 247,742 — 247,742 Purchase of Class B common units from PHSI — 30,072 — 30,072 Contribution of PHSI common stock in connection with the IPO — 76,916 — 76,916 Acquisition of noncontrolling interest from members — (131,000 ) (3 ) (131,003 ) Net unrealized gain on marketable securities — — 163 163 Adjustment to redemption amount — 2,741,588 — 2,741,588 June 30, 2014 $ (18,139 ) $ 3,262,666 $ 147 $ 3,244,674 Distributions applied to receivables from limited partners 6,506 — — 6,506 Redemption of limited partners — (2,046 ) — (2,046 ) Net income attributable to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 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so that amounts due from limited partners for capital are not reflected as redeemable limited partnership capital until paid. No interest bearing notes receivable were executed by limited partners of Premier LP during the year ended June 30, 2015. During the year ended June 30, 2015, four limited partners withdrew from Premier LP. The limited partnership agreement provides for the redemption of the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the former limited partners are reflected in notes payable in the accompanying consolidated balance sheets. Prior to the consummation of the Reorganization and IPO, Premier LP maintained a discretionary distribution policy in which semi-annual cash distributions were made each February attributable to the recently completed six months ended December 31 and each September attributable to the recently completed six months ended June 30. As provided in the then existing limited partnership agreement, the amount of actual cash distributed may have been reduced by the amount of such distributions used by limited partners to offset contribution loans or other amounts payable to the Company. Premier LP distributed $214.5 million to its limited partners during the three months ended September 30, 2013 attributable to income generated through June 30, 2013, of which $2.8 million was retained to reduce limited partner notes payable and related interest obligations and an additional $3.4 million was retained to reduce other amounts payable by limited partners to the Company, resulting in a cash distribution of $208.3 million . During the three months ended December 31, 2013, Premier LP distributed cash of $72.6 million to its limited partners attributable to income generated through September 30, 2013. Upon the consummation of the Reorganization and IPO, Premier LP amended its distribution policy in which cash distributions will be required, as long as taxable income is generated and cash is available to distribute, on a quarterly basis prior to the 60 th day after the end of each calendar quarter instead of a semi-annual basis.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it is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partners would not receive a quarterly distribution. As provided in the limited partnership agreement, the amount of actual cash distributed may be reduced by the amount of such distributions used by limited partners to offset contribution loans or other amounts payable to the Company. Premier LP made a quarterly distribution on February 27, 2014 to its limited partners of $17.4 million and a quarterly distribution on May 29, 2014 to its limited partners of $21.4 million . Each distribution was equal to the previous fiscal quarter's total taxable income for Premier LP multiplied by the Company's standalone effective combined federal, state and local income tax rate. Premier LP made a quarterly distribution on August 28, 2014 to its limited partners of $22.4 million , which is equal to the total taxable income for Premier LP for the three months ended June 30, 2014 multiplied by the Company's stand-alone effective combined federal, state and local income tax rate. At June 30, 2014, the quarterly distribution payable to the limited partners of $22.4 million is reflected in limited partners' distribution payable in the accompanying consolidated balance sheets. Premier LP made a quarterly distribution on November 26, 2014 to its limited partners of $22.7 million , which is equal to Premier LP's total taxable income for the three months ended September 30, 2014 multiplied by the Company's stand-alone effective combined federal, state and local income tax rate. Premier LP made a quarterly distribution on February 26, 2015 to its limited partners of $23.7 million , which is equal to Premier LP's total taxable income for the three months ended December 31, 2014 multiplied by the Company's stand-alone effective combined federal, state and local income tax rate. Premier LP made a quarterly distribution on May 29, 2015 to its limited partners of $23.4 million , which is equal to Premier LP's total taxable income for the three months ended March 31, 2015 multiplied by the Company's stand-alone effective combined federal, state and local income tax rate. Premier LP will make a quarterly distribution, payable before August 28, 2015 (or prior to the 60th day after the end of the calendar quarter ended June 30, 2015), equal to Premier LP's total taxable income for the three months ended June 30, 2015 multiplied by the Company's stand-alone effective combined federal, state and local income tax rate. The distribution payable attributable to the limited partners of approximately $22.4 million at June 30, 2015 is reflected in limited partners' distribution payable in the accompanying consolidated balance sheets.</t>
  </si>
  <si>
    <t>STOCKHOLDERS' DEFICIT</t>
  </si>
  <si>
    <t>Equity [Abstract]</t>
  </si>
  <si>
    <t>STOCKHOLDERS' (DEFICIT) EQUITY As of June 30, 2015, there were 37,668,870 shares of its Class A common stock, par value $0.01 per share and 106,382,552 shares of it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Pursuant to the Voting Trust Agreement, the trustee will vote all of the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Class B common stock will not be listed on any exchange and, except in connection with any permitted sale or transfer of Class B common units, cannot be sold or transferred.</t>
  </si>
  <si>
    <t>EARNINGS (LOSS) PER SHARE</t>
  </si>
  <si>
    <t>Earnings Per Share [Abstract]</t>
  </si>
  <si>
    <t>EARNINGS (LOSS) PER SHARE Basic earnings (loss) per share of Premier is computed by dividing net income (loss) attributable to stockholders after adjustment of redeemable limited partners' capital to redemption amount by the weighted average number of shares of common stock outstanding for the period. Net income (loss) attributable to stockholders after adjustment of redeemable limited partners' capital to redemption amount reflects the adjustment recorded in the period to reflect redeemable limited partners' capital at the redemption amount, as a result of th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shares of non-vested performance share awards and shares that could be issued under the outstanding stock options. The following table provides a reconciliation of common shares used for basic earnings (loss) per share and diluted earnings (loss) per share (in thousands, except per share amounts): Year Ended June 30, 2015 (c) 2014 (d) 2013 (e) Numerator for basic and diluted (loss) income per share: Net (loss) income attributable to stockholders after adjustment of redeemable partners' capital to redemption amount $ (865,292 ) $ (2,713,256 ) $ 7,376 Denominator for basic (loss) income per share weighted average shares (a) 35,681 25,633 5,858 Effect of dilutive securities: (b) Stock options — — — Restricted stock units — — — Performance share awards — — — Denominator for diluted (loss) income per share-adjusted: Weighted average shares and assumed conversions 35,681 25,633 5,858 Basic net (loss) income per share from assumed conversions $ (24.25 ) $ (105.85 ) $ 1.26 Diluted net (loss) income per share from continuing operations $ (24.25 ) $ (105.85 ) $ 1.26 (a) Weighted average number of common shares used for basic earnings per share excludes weighted average shares of non-vested restricted stock units and non-vested performance share awards for the twelve months ended June 30, 2015 and 2014. (b) For the year ended June 30, 2015, the effect of 60 stock options, 354 restricted stock units and 634 performance share awards were excluded from the diluted weighted average shares outstanding due to the net loss sustained for the respective periods. Additionally, the effect of 124 restricted stock units were also excluded from the diluted weighted average shares outstanding for the fiscal year ended June 30, 2014 due to the net loss sustained for the period. Further, the 106,383 Class B common units exchangeable for Class A common shares was excluded from the diluted weighted average shares outstanding for all periods presented because inclusion thereof would have been anti-dilutive for all such periods. (c) The weighted average shares calculation is based on the Premier, Inc. common shares outstanding for the year ended June 30, 2015. (d) The weighted average shares calculation is based on a combination of the PHSI historical common shares outstanding for the three months ended September 30, 2013 and the Premier, Inc. common shares outstanding for the period from September 25, 2013 to June 30, 2014. (e) The weighted average shares calculation is based on the PHSI common shares outstanding for the year ended June 30, 2013. As a result of the consummation of the Reorganization and IPO, effective October 1, 2013, earnings per share is not comparable for all periods presented. See Note 2 - Initial Public Offering and Reorganization for further information. Pursuant to the terms of the Exchange Agreement, Premier has issued, on a quarterly basis, shares of Class A common stock to member owners in exchange for a like number of Class B common units of Premier LP. In connection with the exchange of Class B common units by member owners, shares of Premier's Class B common stock are surrendered by member owners and retired. The following table presents certain information regarding the exchange of Class B common units and associated Class B common stock for Premier's Class A common stock in connection with the quarterly exchanges pursuant to the terms of the Exchange Agreement: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October 31, 2014 4,685,267 4,685,267 107,181,272 107,181,272 37,075,734 74%/26% February 2, 2015 257,027 257,027 106,658,535 106,658,535 37,353,364 74%/26% April 30, 2015 275,983 275,983 106,382,552 106,382,552 37,662,059 74%/26% July 31, 2015 (a) 91,374 91,374 106,078,063 106,078,063 37,762,544 74%/26% (a) As the quarterly exchange occurred on July 31, 2015, the impact of the exchange is not reflected in the consolidated financial statements for the year ended June 30, 2015.</t>
  </si>
  <si>
    <t>STOCK-BASED COMPENSATION</t>
  </si>
  <si>
    <t>Disclosure of Compensation Related Costs, Share-based Payments [Abstract]</t>
  </si>
  <si>
    <t>STOCK-BASED COMPENSATION Stock-based compensation expense is recognized over the requisite service period, which generally equals the stated vesting period. Pre-tax stock-based compensation expense was $28.5 million and $19.5 million for the year ended June 30, 2015 and 2014, respectively, with a resulting deferred tax benefit of $10.8 million and $7.4 million , respectively, calculated at a rate of 38% , which represents the expected effective income tax rate at the time of the compensation expense deduction and differs from the Company's current effective income tax rate due to enacted state income tax rate changes. There was no stock-based compensation expense for the year ended June 30, 2013. At June 30, 2015, there was $38.4 million of unrecognized stock-based compensation expense related to non-vested awards that will be amortized over 1.48 years. Premier 2013 Equity Incentive Plan The Premier 2013 Equity Incentive Plan (the "2013 Equity Incentive Plan") provides for grants of up to 11,260,783 shares of Class A common stock, all of which are eligible to be issued as non-qualified stock options, incentive stock options, stock appreciation rights, restricted stock, restricted stock units or performance awards. As of June 30, 2015, there were 6,710,054 shares available for grant under the 2013 Equity Incentive Plan. Restricted Stock Units. Restricted stock unit awards issued and outstanding generally vest over a three -year period. The following table includes information related to restricted stock unit awards for the year ended June 30, 2015: Number of Shares Weighted Average Fair Value at Grant Date Outstanding at June 30, 2014 717,304 $ 27.29 Granted 160,425 $ 31.86 Vested (23,151 ) $ 28.14 Forfeited (35,487 ) $ 27.67 Outstanding at June 30, 2015 819,091 $ 28.15 At June 30, 2015, there was $10.2 million of unrecognized stock-based compensation expense related to restricted stock units that will be amortized over 1.40 years . Performance Share Awards. Performance share awards issued and outstanding generally vest over three years if performance targets are met. The following table includes information related to performance share awards for the year ended June 30, 2015: Number of Shares Weighted Average Fair Value at Grant Date Outstanding at June 30, 2014 827,174 $ 27.00 Granted 278,123 $ 31.75 Vested — $ — Forfeited (13,429 ) $ 28.65 Outstanding at June 30, 2015 1,091,868 $ 28.19 At June 30, 2015, there was $14.2 million of unrecognized stock-based compensation expense related to performance share awards that will be amortized over 1.47 years . Stock Options. Stock options have a term of 10 years from the date of grant; however, vested stock options will expire either after 12 months of an employee's termination with Premier or immediately upon an employee's termination with Premier, depending on the termination circumstances. Stock options generally vest in three equal annual installments over three years. The following table includes information related to stock options for the year ended June 30, 2015: Number of Options Weighted Average Exercise Price Outstanding at June 30, 2014 2,047,484 $ 27.00 Granted 674,078 $ 31.92 Exercised (55,866 ) $ 27.00 Forfeited (22,618 ) $ 29.26 Outstanding at June 30, 2015 2,643,078 $ 28.24 Outstanding and exercisable at June 30, 2015 1,309,785 $ 27.01 The aggregate intrinsic value of stock options outstanding at June 30, 2015 was $27.0 million . The aggregate intrinsic value of stock options outstanding and exercisable at June 30, 2015 was $15.0 million . The aggregate intrinsic value of stock options expected to vest at June 30, 2015 was $12.0 million . The intrinsic value of stock options exercised during the year ended June 30, 2015 was $0.5 million . There were no stock options exercised during the years ended June 30, 2014 and 2013 . At June 30, 2015, there was $14.0 million of unrecognized stock-based compensation expense related to stock options that will be amortized over 1.55 years . The Company estimates the fair value of each stock option on the date of grant using the Black-Scholes option pricing model, applying the following assumptions, and amortizes expense over the option's vesting period using the straight-line attribution approach: For options granted during the year ended: June 30, 2015 June 30, 2014 Expected life (1) 6 years 6 years Expected dividend (2) — — Expected volatility (3) 34.8% - 39.5% 42.00 % Risk-free interest rate (4) 1.66% - 1.89% 1.71 % Weighted average option grant date fair value $12.82 - $14.15 $ 11.46 (1)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2) No dividends are expected to be paid over the contractual term of the stock options granted, resulting in the use of a zero expected dividend rate. (3) The expected volatility rate is based on the observed historical volatilities of comparable companies. (4) The risk-free interest rate was interpolated from the five -year and seven -year United States constant maturity market yield as of the date of the grant.</t>
  </si>
  <si>
    <t>PENSIONS AND OTHER POST-RETIREMENT BENEFITS (Notes)</t>
  </si>
  <si>
    <t>Postemployment Benefits [Abstract]</t>
  </si>
  <si>
    <t>PENSIONS AND OTHER POST-RETIREMENT BENEFITS</t>
  </si>
  <si>
    <t>PENSIONS AND OTHER POST-RETIREMENT BENEFITS The Company has a defined contribution 401(k) retirement savings plan (the 401(k) plan) which covers employees who meet certain age and service requirements. The Company had a defined contribution pension plan that was terminated in December 2014 and subsequently incorporated into the Company's defined contribution 401(k) plan. The pension plan provided for monthly contributions of 5% of the participant's compensation, not to exceed certain limits. Pension expense, included in selling, general and administrative expenses in the accompanying consolidated statements of income, was $3.9 million , $8.2 million and $7.5 million for the years ended June 30, 2015, 2014 and 2013, respectively. The 401 (k) plan provides for monthly employee contributions of up to 20% and matching monthly employer contributions up to 4% of the participant's compensation, not to exceed certain limits. The 401(k) expense, included in selling, general and administrative expenses in the accompanying consolidated statements of income, was $6.6 million , $6.8 million and $6.2 million for the years ended June 30, 2015, 2014 and 2013, respectively.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pension, which terminated on December 31, 2014, and 401(k) plans. S ee Note 3 - Significant Accounting Policies.</t>
  </si>
  <si>
    <t>INCOME TAXES</t>
  </si>
  <si>
    <t>Income Tax Disclosure [Abstract]</t>
  </si>
  <si>
    <t>INCOME TAXES The Company's income tax expense is attributable to the activities of the Company, PHSI and PSCI, all of which are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 Significant components of the consolidated expense/(benefit) for income taxes are as follows, (in thousands): June 30, 2015 2014 2013 Current: Federal $ 15,240 $ 14,331 $ 5,690 State 2,808 3,558 778 Total current expense 18,048 17,889 6,468 Deferred: Federal 15,770 8,832 2,858 State 2,524 988 400 Total deferred expense 18,294 9,820 3,258 Provision for income taxes $ 36,342 $ 27,709 $ 9,726 The Company's effective income tax rate differs from income taxes recorded at the statutory rate primarily due to partnership income not subject to federal income taxes, state and local taxes, and nondeductible expenses. A reconciliation of the amount at the statutory federal income tax rate to the actual tax expense is as follows, (in thousands). June 30, 2015 2014 2013 Computed tax expense $ 94,895 $ 126,115 $ 134,684 Partnership income (federal) not subject to tax to the Company (82,751 ) (109,445 ) (126,703 ) State taxes (net of federal benefit) 1,961 2,136 1,023 Meals &amp; entertainment and other permanent items 1,840 972 1,770 Research &amp; development credits (2,160 ) (639 ) (1,725 ) Uncertain tax positions 1,303 579 281 Benefit on subsidiaries treated separately for income tax purposes (6,323 ) — — Gain on intercompany sale of Premier Plans, LLC — 11,908 — Change in valuation allowance 28,210 (3,150 ) — Other (633 ) (767 ) 396 Provision for income taxes $ 36,342 $ 27,709 $ 9,726 Effective income tax rate 13.4 % 7.7 % 2.5 % The effective tax rate has increased from the prior years as a result of the Reorganization which created additional partnership income subject to tax at the Company level and the valuation allowance recorded in the current year. Federal tax years ended June 30, 2014 and 2012 have not been examined by the Internal Revenue Service ("IRS") and remain open as of June 30, 2015. The Company is under examination by the IRS for tax year ended June 30, 2013. The Company believes it has recorded adequate taxes for positions taken which may be challenged upon IRS examination. The Company has federal net operating loss carryforwards that will be available to offset federal taxable income of PHSI and its consolidated subsidiaries. These loss carryforwards are subject to an annual limitation under the provisions of IRC Section 382. At June 30, 2015, the Company had federal net operating loss carryforwards of $16.4 million that will begin expiring on June 30, 2017 unless utilized. At June 30, 2015, the Company had state net operating loss carryforwards of $9.6 million that will begin expiring on June 30, 2018, and PSCI had state net operating loss carryforwards of $6.5 million that will begin expiring on June 30, 2017, unless utilized, based on each respective state's regulations regarding carryforward limitations. The Company has federal research and development credit carryforwards of $2.4 million and nominal state credit carryforwards. The federal credits will begin expiring on June 30, 2020. Deferred income taxes reflect the net effects of temporary differences between the carrying amounts of assets and the liabilities for financial reporting purposes and the amounts used for income tax purposes. The Company annually assesses whether a valuation allowance is necessary against net deferred tax assets. Based on the Company's assessment, we have concluded that it is more likely than not that all of the deferred tax assets will be realized, except for certain state net operating losses as of June 30, 2014 that are expected to expire and the deferred tax assets of PHSI. Accordingly, as of June 30, 2015 and 2014, the Company has recognized net deferred tax assets of $353.7 million and $296.6 million , respectively. The increase in deferred tax assets is the result of intangible assets acquired in connection with the quarterly exchanges by member owners and an increase in equity compensation expense offset by the recording of the valuation allowance of $28.4 million on PHSI deferred tax assets. The Company recorded a decrease in valuation allowance of $0.2 million in the current year related to utilization and revaluation of the state net operating losses. Significant components of the Company's deferred tax assets and liabilities are as follows, (in thousands): June 30, 2015 2014 Deferred tax assets, current Accrued expenses and other $ 10,679 $ 6,617 Accrued vacation 3,692 3,030 Total current deferred tax assets 14,371 9,647 Valuation allowance for deferred tax assets (6,366 ) — Net current deferred tax assets 8,005 9,647 Deferred tax asset, noncurrent Partnership basis differences in Premier LP 337,889 271,404 Stock compensation 18,079 7,449 Accrued expenses 23,602 13,690 Net operating losses and credits 8,791 3,929 Other 3,609 2,728 Total deferred tax assets 391,970 299,200 Valuation allowance for deferred tax assets (22,313 ) (470 ) Net noncurrent deferred tax assets 369,657 298,730 Deferred tax liability, noncurrent Purchased intangible assets and depreciation (23,939 ) (11,794 ) Total net noncurrent deferred tax assets 345,718 286,936 Net deferred tax asset $ 353,723 $ 296,583 On October 1, 2013, the Company recorded deferred tax assets of $283.0 million associated with basis differences in assets upon acquiring an interest in Premier LP and making a Section 754 election in connection with the Reorganization and IPO. The Company also recorded $186.1 million in tax receivable agreement liabilities representing 85% of the tax savings that the Company expects to receive in connection with the Section 754 election. In June 2014, Premier LP received approval for a tax accounting method change that resulted in deferred tax assets increasing by $2.4 million to $285.4 million . The Company also recorded an additional $6.2 million in tax receivable agreement liabilities, with an offset to selling, general and administrative expense, to the existing $186.1 million which results in $192.3 million in tax receivable agreement liabilities as of June 30, 2014. Both resulted from additional basis differences due to the accounting method change. The original recording of deferred tax assets was offset by the tax receivable liabilities with the resulting difference recorded to paid-in-capital. The adjustment to deferred tax assets and liabilities resulted in a $2.4 million reduction to tax expense that is not anticipated to occur in the future. The Company recorded $78.2 million in deferred tax assets and $57.2 million in tax receivable agreement liabilities related to quarterly exchanges by member owners during the year ended June 30, 2015. The Company also made tax receivable agreement liability payments of $11.5 million and reduced the liability by $2.0 million through an adjustment to additional paid-in capital in connection with departed member owners, which resulted in $235.9 million in total tax receivable agreement liabilities as of June 30, 2015. A reconciliation of the beginning and ending gross amounts of the Company's uncertain tax position reserves for the fiscal years ended June 30, 2015, 2014, and 2013 are as follows: June 30, 2015 2014 2013 Beginning of year balance $ 1,438 $ 759 $ 478 Increases in prior period tax positions 1,185 353 — Decreases due to lapse in statute of limitations (225 ) (253 ) — Increases in current period tax positions 1,038 579 281 End of year balance $ 3,436 $ 1,438 $ 759 Unrecognized tax benefits at June 30, 2015 include $3.2 million for tax positions that, if recognized, would impact the effective tax rate. The unrecognized tax benefits differ from the amount that would affect the Company's effective tax rate primarily because the unrecognized tax benefits were included on a gross basis and did not reflect the secondary impacts of the federal deduction for state taxes. It is expected that the reserves will change in the next twelve months; however, the Company does not expect the changes in its reserve to have a material impact on its consolidated financial statements. The amount of accrued interest and penalties was negligible at June 30, 2015 and 2014. The Company made cash tax payments of $10.3 million during the year ended June 30, 2015.</t>
  </si>
  <si>
    <t>RELATED PARTY TRANSACTIONS</t>
  </si>
  <si>
    <t>Related Party Transactions [Abstract]</t>
  </si>
  <si>
    <t>RELATED PARTY TRANSACTIONS GNYHA Services, Inc. ("GNYHA") converted from a non‑owner member to a member owner effective January 1, 2013. GNYHA and its member organizations owned approximately 11% of the outstanding partnership interests in Premier LP as of June 30, 2015 . Net administrative fees revenue recorded with GNYHA and its member organizations was $60.9 million , $62.0 million and $47.4 million for the years ended June 30, 2015, 2014 and 2013, respectively. As a result of the Reorganization and IPO,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all gross administrative fees collected by GNYHA based on purchases by its member organizations through GNYHA's own GPO supplier contracts, it also receives revenue share from Premier LP equal to 30% of such gross administrative fees remitted to the Company. Approximately $7.1 million and $6.8 million of revenue share obligations in the accompanying consolidated balance sheets relate to revenue share obligations to GNYHA and its member organizations at June 30, 2015 and 2014, respectively. The Company also maintains a group purchasing agreement with GNYHA Alternate Care Purchasing Corporation, d/b/a Essensa, under which Essensa utilizes the Company's GPO supplier contracts. Net administrative fees revenue recorded with Essensa was $2.4 million , $2.0 million and $1.9 million for the years ended June 30, 2015, 2014 and 2013. At June 30, 2015 and 2014, the Company had revenue share obligations to Essensa of $0.2 million . In addition, of the $22.4 million limited partners' distribution payable in the accompanying consolidated balance sheets at June 30, 2015 and 2014, $3.0 million and $3.2 million , respectively, are payable to GNYHA and its member organizations at June 30, 2015 and 2014, respectively. In addition, $32.6 million , $14.1 million and $8.9 million were recorded during the years ended June 30, 2015, 2014 and 2013, respectively, for services and support revenue earned from GNYHA and its member organizations. The increase in services and support revenue is primarily attributable to the increased participation by GNYHA and its member organizations in the Company's specialty pharmacy program. Receivables from GNYHA and its member organizations, included in due from related party in the accompanying consolidated balance sheets, were $3.0 million and $0.6 million at June 30, 2015 and 2014 , respectively. The Company's 50% ownership share of Innovatix's net income included in other income (expense), net, in the accompanying consolidated statements of income is $21.3 million , $17.0 million and $12.0 million for the years ended June 30, 2015 , 2014 and 2013, respectively. The Company maintains a group purchasing agreement with Innovatix under which Innovatix members are permitted to utilize Premier LP's GPO supplier contracts. Gross administrative fees revenue and a corresponding revenue share recorded under the arrangement were $38.7 million , $35.0 million and $31.9 million for the years ended June 30, 2015 , 2014 and 2013, respectively. At June 30, 2015 and 2014 , the Company had revenue share obligations to Innovatix of $3.7 million and $3.7 million , respectively, in the accompanying consolidated balance sheets.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500,000 per calendar year. The Company received cost reimbursement of $4.7 million , $4.9 million and $4.6 million for the years ended June 30, 2015 , 2014 and 2013, respectively, and annual incentive management fees of $0.5 million , $0.4 million and $0.4 million for the years ended June 30, 2015 , 2014 and 2013, respectively. As of June 30, 2015 and June 30, 2014 , $0.4 million and $0.6 million , respectively, in amounts payable by AEIX are included in due from related party in the accompanying consolidated balance sheets.</t>
  </si>
  <si>
    <t>COMMITMENTS AND CONTINGENCIES</t>
  </si>
  <si>
    <t>Commitments and Contingencies Disclosure [Abstract]</t>
  </si>
  <si>
    <t>COMMITMENTS AND CONTINGENCIES The Company leases office space under operating leases. The office space leases provide for escalating rent payments during the lease terms. The Company recognizes rent expense on a straight-line basis over the lease term. Rent and associated operating expenses totaled $11.4 million , $9.1 million , and $8.5 million for the years ended June 30, 2015, 2014 and 2013, respectively. Future minimum lease payments under noncancelable operating leases (with initial lease terms in excess of one year) are as follows (in thousands): Year ending June 30: 2016 $ 9,268 2017 9,294 2018 8,445 2019 9,297 2020 8,799 Thereafter 53,105 Total minimum lease payments $ 98,208 The Company is not currently involved in any significant litigation. However, the Company is periodically involved in litigation, arising in the ordinary course of business or otherwise, which from time to time may include claims relating to commercial, product liability,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SEGMENTS</t>
  </si>
  <si>
    <t>Segment Reporting [Abstract]</t>
  </si>
  <si>
    <t>SEGMENTS The Company delivers its solutions and manages its business through two reportable business segments, the supply chain services segment and the performance services segment. The supply chain services segment includes the Company's group purchasing organization ("GPO"), integrated pharmacy offerings and direct sourcing activities. The performance services segment includes the Company's informatics, collaborative, advisory services and insurance services businesses. 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 All reportable segment revenues are presented net of inter-segment eliminations and represent revenues from external customers. The following tables present net revenue and Segment Adjusted EBITDA (in thousands): Year Ended June 30, Net Revenue: 2015 2014 2013 Supply Chain Services: Net administrative fees $ 457,020 $ 464,837 $ 519,219 Other services and support 1,977 778 471 Services 458,997 465,615 519,690 Products 279,261 212,526 144,386 Total Supply Chain Services $ 738,258 $ 678,141 $ 664,076 Performance Services 268,771 232,408 205,214 Total $ 1,007,029 $ 910,549 $ 869,290 Year Ended June 30, Segment Adjusted EBITDA: 2015 2014 2013 Supply Chain Services $ 391,180 $ 396,470 $ 431,628 Performance Services 90,235 73,898 56,456 Corporate (88,240 ) (78,080 ) (69,059 ) Total $ 393,175 $ 392,288 $ 419,025 A reconciliation of Segment Adjusted EBITDA to operating income is as follows (in thousands): Year Ended June 30, Reconciliation of Segment Adjusted EBITDA to Operating Income: 2015 2014 2013 Segment Adjusted EBITDA $ 393,175 $ 392,288 $ 419,025 Depreciation and amortization (45,186 ) (36,761 ) (27,681 ) Amortization of purchased intangible assets (9,136 ) (3,062 ) (1,539 ) Acquisition related expenses (a) (9,037 ) (2,014 ) — Strategic and financial restructuring expenses (b) (1,373 ) (3,760 ) (5,170 ) Stock-based compensation expense (28,498 ) (19,476 ) — Adjustment to tax receivable agreement liability (c) — (6,215 ) — Acquisition related adjustment - deferred revenue (d) (13,371 ) — — Equity in net income of unconsolidated affiliates (e) (21,285 ) (16,976 ) (11,968 ) Deferred compensation plan income (expense) 753 (1,972 ) — Operating income $ 266,042 $ 302,052 $ 372,667 Equity in net income of unconsolidated affiliates (e) 21,285 16,976 11,968 Interest and investment income, net 866 1,019 965 (Loss) gain on investment (1,000 ) 38,372 — Loss on disposal of long-lived assets (15,243 ) — — Other (expense) income, net (823 ) 1,907 (788 ) Income before income taxes $ 271,127 $ 360,326 $ 384,812 (a) Represents legal, accounting and other expenses related to acquisition activities. (b) Represents legal, accounting and other expenses directly related to strategic and financial restructuring expenses. (c) Represents adjustment to tax receivable agreement liability for the change in accounting method with the Internal Revenue Service related to a change in accounting method from previous years. (d) Represents non-cash adjustment to deferred revenue of acquired entities. Business combination accounting rules require us to account for the fair values of software license updates and product support contracts and hardware systems support contracts assumed in connection with our acquisitions. Because these support contracts are typically one year in duration, our GAAP revenues for the one 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e) Represents equity in net income from unconsolidated affiliates generated by the Company's 50% ownership interest in Innovatix, all of which is included in the supply chain services segment. The following tables present capital expenditures, total assets and depreciation and amortization expense (in thousands): Year Ended June 30, Capital Expenditures: 2015 2014 2013 Supply Chain Services $ 1,815 $ 2,719 $ 1,560 Performance Services 63,435 50,655 35,740 Corporate 5,484 2,366 5,127 Total $ 70,734 $ 55,740 $ 42,427 Year Ended June 30, 2015 2014 Total Assets: Supply Chain Services $ 466,537 $ 373,746 Performance Services 457,963 266,567 Corporate 605,691 606,343 Total $ 1,530,191 $ 1,246,656 Year Ended June 30, Depreciation and Amortization Expense: (a) 2015 2014 2013 Supply Chain Services $ 1,964 $ 1,482 $ 1,254 Performance Services 47,131 33,467 24,007 Corporate 5,227 4,874 3,959 Total $ 54,322 $ 39,823 $ 29,220 (a) Includes amortization of purchased intangible assets.</t>
  </si>
  <si>
    <t>SUBSEQUENT EVENTS</t>
  </si>
  <si>
    <t>Subsequent Events [Abstract]</t>
  </si>
  <si>
    <t>SUBSEQUENT EVENTS Healthcare Insights, LLC On July 31, 2015, the Company’s indirect wholly-owned subsidiary, PHSI acquired all of the limited liability company membership interests of Healthcare Insights, LLC (“HI”) for $65.0 million in cash, subject to adjustment based on HI’s actual (i) indebtedness, (ii) transaction expenses and (iii) net working capital at closing. The acquisition also provides selling members an earn-out opportunity based on HI’s future revenues. CECity.com, Inc. On August 20, 2015, PHSI purchased all the outstanding shares of capital stock of CECity.com, Inc. (“CECity”) for $400.0 million , subject to adjustment based on CECity's actual (i) working capital, (ii) cash and cash equivalents and (iii) indebtedness at closing. The Company funded the acquisition with $250.0 million of cash and $150.0 million of borrowings under the Company’s revolving credit facility. See Note 13 - Lines of Credit. Due to the timing of the CECity acquisition, the Company has not yet completed its initial accounting and analysis. Therefore, it is impractical to provide pro forma information at this time. The Company will file pro forma financial statements on Form 8-K/A within 75 days of the acquisition date of August 20, 2015 in accordance with Rule 3-05 of Regulation S-X.</t>
  </si>
  <si>
    <t>QUARTERLY FINANCIAL DATA (UNAUDITED)</t>
  </si>
  <si>
    <t>Quarterly Financial Information Disclosure [Abstract]</t>
  </si>
  <si>
    <t>QUARTERLY FINANCIAL DATA (UNAUDITED) Unaudited summarized financial data by quarter for the years ended June 30, 2015 and 2014 (in thousands, except per share data): First Second Third Fourth Quarter Quarter Quarter Quarter Fiscal 2015 Net revenue $ 229,308 $ 249,445 $ 261,723 266,553 Gross profit 139,287 154,913 158,908 157,011 Net income 64,887 65,808 72,029 32,061 Net income attributable to noncontrolling interest (55,614 ) (56,537 ) (59,820 ) (24,071 ) Net income attributable to stockholders 9,273 9,271 12,209 7,990 Adjustment of redeemable limited partners' capital to redemption amount (382,657 ) (42,250 ) (387,062 ) (92,066 ) Net loss attributable to stockholders after adjustment of redeemable limited partners' capital redemption amount $ (373,384 ) $ (32,979 ) $ (374,853 ) $ (84,076 ) Weighted average shares outstanding: Basic 32,376 35,589 37,316 37,576 Diluted 32,376 35,589 37,316 37,576 Net loss per share attributable to stockholders: Basic $ (11.53 ) $ (0.93 ) $ (10.05 ) $ (2.24 ) Diluted $ (11.53 ) $ (0.93 ) $ (10.05 ) $ (2.24 ) First Second Third Fourth Quarter (a) Quarter (b) Quarter (c) Quarter Fiscal 2014 Net revenue $ 240,576 $ 208,909 $ 225,598 $ 235,466 Gross profit 173,050 136,172 144,474 149,228 Net income 112,528 51,477 101,980 66,632 Net income attributable to noncontrolling interest (113,004 ) (45,073 ) (88,455 ) (57,753 ) Net (loss) income attributable to stockholders (476 ) 6,404 13,525 8,879 Adjustment of redeemable limited partners' capital to redemption amount — (3,719,812 ) 495,714 482,510 Net (loss) income attributable to stockholders after adjustment of redeemable limited partners' capital redemption amount $ (476 ) $ (3,713,408 ) $ 509,239 $ 491,389 Weighted average shares outstanding: Basic 5,627 32,375 32,375 32,375 Diluted 5,627 32,375 32,556 32,569 Net (loss) income per share attributable to stockholders: Basic $ (0.08 ) $ (114.70 ) $ 15.73 $ 15.18 Diluted $ (0.08 ) $ (114.70 ) $ 15.64 $ 15.09 (a) Operating results for the first quarter of fiscal year ended June 30, 2014 differ significantly from subsequent periods, which reflect the impact of the Reorganization and IPO, which occurred in the second quarter of fiscal year ended June 30, 2014. (b) Operating results for the second quarter of fiscal year ended June 30, 2014 reflect the completion of the Reorganization and IPO, including the significant adjustment of redeemable limited partners' capital to redemption amount. (c) Operating results for the third quarter of fiscal year ended June 30, 2014 reflect the gain on sale of investment in GHX.</t>
  </si>
  <si>
    <t>Schedule II Valuation and Qualifying Accounts</t>
  </si>
  <si>
    <t>Valuation and Qualifying Accounts [Abstract]</t>
  </si>
  <si>
    <t>Schedule II Valuation and Qualifying Accounts Years Ended June 30, 2015, 2014 and 2013 (in thousands) Beginning Balance Additions/(Reductions) to Expense or Other Accounts Deductions Ending Balance Year ended June 30, 2015 Allowance for doubtful accounts $ 1,054 144 45 $ 1,153 Deferred tax assets valuation allowance $ 470 28,396 187 $ 28,679 Year ended June 30, 2014 Allowance for doubtful accounts $ 671 499 116 $ 1,054 Deferred tax assets valuation allowance $ 3,719 (3,249 ) — $ 470 Year ended June 30, 2013 Allowance for doubtful accounts $ 2,120 (1,148 ) 301 $ 671 Deferred tax assets valuation allowance $ 3,490 229 — $ 3,719</t>
  </si>
  <si>
    <t>Significant Accounting Policies (Policies)</t>
  </si>
  <si>
    <t>Basis of Presentation and Consolidation</t>
  </si>
  <si>
    <t>The Company, through its wholly-owned subsidiary, Premier Services, LLC ("Premier GP"), holds a 26% controlling general partner interest in, and, as a result, consolidates the financial statements of, Premier Healthcare Alliance, L.P. ("Premier LP"). The limited partners' 74%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he member owners owned approximately 74% and 78% of the Company's combined Class A and Class B common stock (the "common stock") through their ownership of Class B common stock at June 30, 2015 and 2014, respectively. During the year ended June 30, 2015, the member owners exchanged approximately 4% of their Class B common units and associated Class B common stock for Class A common stock in accordance with their quarterly exchange rights under an exchange agreement (the "Exchange Agreement") entered into by the member owners in connection with the Reorganization and IPO. See Note 2 - Initial Public Offering and Reorganization for further information on the Exchange Agreement. As a result, at June 30, 2015, the member owners owned approximately 74% of the Company's combined common stock through their ownership of Class B common stock, and the public investors, which may include member owners that have received shares of Class A common stock in connection with the previous exchanges, owned approximately 26% of the Company's outstanding common stock. After the completion of a series of transactions following the consummation of the initial public offering ("IPO"), referred to as the "Reorganization" (and, collectively with the IPO, the "Reorganization and IPO"),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See Note 2 - Initial Public Offering and Reorganization for further information related to the IPO and the Reorganiz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s a controlling financial interest or i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The Company has reclassified certain prior-period amounts to be consistent with the current period presentation in the accompanying consolidated financial statements.</t>
  </si>
  <si>
    <t>Use of Estimates in the Preparation of Financial Statements</t>
  </si>
  <si>
    <t>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uncertain income taxes, deferred revenue, estimates of future cash flows associated with asset impairments, and the allocation of purchase price.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Cash and cash equivalents include cash and highly liquid investments with remaining maturities of three months or less at the time of acquisition.</t>
  </si>
  <si>
    <t>Marketable Securities</t>
  </si>
  <si>
    <t>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equity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t>
  </si>
  <si>
    <t>Fair Value of Financial Instruments</t>
  </si>
  <si>
    <t>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si>
  <si>
    <t>Allowance for Doubtful Accounts</t>
  </si>
  <si>
    <t>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t>
  </si>
  <si>
    <t>Inventories</t>
  </si>
  <si>
    <t>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t>
  </si>
  <si>
    <t>Restricted Cash</t>
  </si>
  <si>
    <t xml:space="preserve">Restricted cash of $5.0 million at June 30, 2014 represents cash equivalents held in a trust by Wells Fargo Bank, National Association in favor of the Vermont Department of Financial Regulation (the "Department") on behalf of Premier Insurance Exchange, Risk Retention Group ("PRx"), an entity in which the Company has an equity investment. In April 2015, the funds in the trust were determined to be in excess of regulatory requirements and the trust was terminated. As such, $5.0 million was released from restriction and is included in cash and cash equivalents in the accompanying consolidated balance sheets as of June 30, 2015. </t>
  </si>
  <si>
    <t>Property and Equipment, Net</t>
  </si>
  <si>
    <t>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8 - Property and Equipment, Net.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t>
  </si>
  <si>
    <t>Intangible Assets</t>
  </si>
  <si>
    <t>Intangible assets consist primarily of acquired technology, customer relationships and trade names, and are amortized over their EUL. See Note 9 - Intangible Assets, Net. The Company reviews the carrying value of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The factors considered by the Company in performing this assessment include current and projected operating results, trends and prospects, the manner in which the intangible asset is used, and the effects of obsolescence, demand and competition, as well as other economic factors. An impairment loss is recognized if the carrying amount of a definite-lived intangible asset exceeds the estimated fair value on the measurement date.</t>
  </si>
  <si>
    <t xml:space="preserve">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
  </si>
  <si>
    <t>Deferred Compensation Plan Assets and Related Liabilities</t>
  </si>
  <si>
    <t>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t>
  </si>
  <si>
    <t>Investment</t>
  </si>
  <si>
    <t>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12 - Investments. The Company assesses and records impairment losses when events and circumstances indicate the investments might be impaired. Gains and losses are recognized when realized and recorded in other income (expense), net in the accompanying consolidated statements of income.</t>
  </si>
  <si>
    <t>Tax Receivable Agreement</t>
  </si>
  <si>
    <t>The Company records a liability related to the tax receivable agreements based on 85% of the estimated amount of tax savings the Company expects to receive, generally over a 15 -year period, in connection with the additional tax benefits created in connection with the Reorganization and IPO. Tax payments under the tax receivable agreements will be made to the member owners as the Company realizes tax benefits attributable to the initial purchase of Class B common units from the member owners in the Reorganization and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the estimated tax receivable agreement liability that are the result of a change in tax accounting method are recorded in selling, general and administrative expense in the consolidated statements of income. Changes in the estimated tax receivable agreement liability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 equity.</t>
  </si>
  <si>
    <t>Redeemable Limited Partner's Capital</t>
  </si>
  <si>
    <t>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retained earnings (accumulated deficit).</t>
  </si>
  <si>
    <t>Distributions to Limited Partner under the LP Agreement</t>
  </si>
  <si>
    <t>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t>
  </si>
  <si>
    <t>Revenue Recognition</t>
  </si>
  <si>
    <t>Net Revenue Net revenue consists of (i) service revenue which includes net administrative fees revenue and other services and support revenue and (ii) product revenue. Net administrative fees revenue consists of net GPO administrative fees in the supply chain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specialty pharmacy and direct sourcing product sales, which are included in the supply chain segment. The Company recognizes revenue when (i) there is persuasive evidence of an arrangement, (ii) the fee is fixed or determinable, (iii) services have been rendered and payment has been contractually earned, and (iv) collecta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roup purchasing program,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a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revenue share is recorded as a reduction to gross administrative fees revenue to arrive at a net administrative fees revenue amount, which amount is included in service revenue in the accompanying consolidated statements of income. Other Services and Support Revenue Performance services revenue consists of SaaS informatics products subscription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100 to 17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300 to 35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specialty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 Multiple Deliverable Arrangements The Company occasionall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 Performance Guarantees On limited occasions, the Company may enter into an agreement which provides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ay the difference between the savings that were guaranteed and the actual achieved savings. 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t>
  </si>
  <si>
    <t>Cost of Revenue</t>
  </si>
  <si>
    <t>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specialty pharmaceuticals and direct sourced medical products.</t>
  </si>
  <si>
    <t>Selling, General and Administrative Expenses</t>
  </si>
  <si>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si>
  <si>
    <t>Research and Development Expenses</t>
  </si>
  <si>
    <t>Research and development expenses consist of employee-related compensation and benefits expenses, and third-party consulting fees of technology professionals, incurred to develop, support and maintain the Company's software-related products and services.</t>
  </si>
  <si>
    <t>Amortization of Purchased Intangible Assets</t>
  </si>
  <si>
    <t>Amortization of purchased intangible assets includes the amortization of all identified intangible assets resulting from acquisitions.</t>
  </si>
  <si>
    <t>Advertising Costs</t>
  </si>
  <si>
    <t>Advertising costs are expensed as incurred.</t>
  </si>
  <si>
    <t>Income Taxes</t>
  </si>
  <si>
    <t xml:space="preserve">The Company accounts for income taxes under the asset and liability approach. Deferred tax assets or liabilities are determined based on the differences between the financial statement and tax basis of assets and liabilities as measured by the enacted tax rate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and interest assessments by these taxing authorities. 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 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 </t>
  </si>
  <si>
    <t>Comprehensive Income</t>
  </si>
  <si>
    <t>Comprehensive income includes all changes in stockholders' equity during a period from non-owner sources. Net income and other comprehensive income, including unrealized gains and losses on investments, are reported, net of their related tax effect, to arrive at comprehensive income.</t>
  </si>
  <si>
    <t>Basic and Diluted Earnings per Share</t>
  </si>
  <si>
    <t xml:space="preserve">Basic earnings per share ("EPS") is calculated by dividing net income by the number of weighted average common shares outstanding during the period. Diluted EPS assumes the conversion, exercise or issuance of all potential common stock equivalents, unless the effect of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 Common stock subscribed is included in the calculation of basic EPS, since the subscribed shares have full voting and dividend participation rights on the day of subscription. </t>
  </si>
  <si>
    <t>Recently Adopted and Issued Accounting Standards</t>
  </si>
  <si>
    <t>In May 2014, the FASB issued ASU 2014-09, Revenue from Contracts with Customers , which will supersede nearly all existing revenue recognition guidance under U.S. GAAP.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In August 2015, the FASB issued ASU 2015-14, Revenue from Contracts with Customers (Topic 606): Deferral of the Effective Date, to defer the effective date of the new standard for all entities by one year. The new standard will be effective for fiscal years, and interim periods within those years, beginning after December 15, 2017 and early adoption as of the original effective date for public entities will be permitted. The new standard will be effective for the Company for the fiscal year ending June 30, 2019. The Company is currently evaluating the transition method that will be elected as well as the impact of the adoption of the new standard on its consolidated financial statements and related disclosures. The Company is also evaluating the impact of the deferral of the effective date on its plans for adopting the new standard. In February 2015, the FASB issued ASU 2015-02, Consolidation (Topic 810): Amendments to the Consolidation Analysis,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In some cases, consolidation conclusions will change under the new guidance and, in other cases, a reporting entity will need to provide additional disclosures if an entity that currently is not considered a VIE is considered a VIE under the new guidance. The new standard will be effective for fiscal years, and interim periods within those years, beginning after December 15, 2015 and early adoption is permitted. The new standard allows for either full retrospective or modified retrospective adoption. The new standard will be effective for the Company for the fiscal year ending June 30, 2017. The Company is currently evaluating the impact of the adoption of the new standard on its consolidated financial statements and related disclosures.</t>
  </si>
  <si>
    <t>Initial Public Offering and Reorganization (Tables)</t>
  </si>
  <si>
    <t>Pro forma financial information for Reorganization and Initial Public Offering</t>
  </si>
  <si>
    <t xml:space="preserve">The following table presents the adjustments to the balance sheet upon the consummation of the Reorganization and IPO at October 1, 2013 (in thousands): Assets Cash and cash equivalents $ 277,814 (1) Prepaid expenses and other current assets (5,911 ) (2) Total current assets 271,903 Deferred tax assets 282,972 (3) Total assets $ 554,875 Liabilities, redeemable limited partners' capital and stockholders' deficit Payable pursuant to tax receivable agreements $ 6,966 (3) Total current liabilities 6,966 Payable pursuant to tax receivable agreements, less current portion 179,111 (3) Total liabilities 186,077 Redeemable limited partners' capital 2,799,121 (4) Stockholders' deficit: Common stock, par value $0.01, 12,250,000 shares authorized; no shares outstanding (56 ) (5) Class A common stock, par value $0.01, 500,000,000 shares authorized; 32,374,751 shares issued and outstanding 324 (5) Class B common stock, par value $0.000001, 600,000,000 shares authorized; 112,607,832 shares issued and outstanding — (5) Additional paid-in capital (28,828 ) (6) Accumulated deficit (2,401,766 ) (7) Accumulated other comprehensive income 3 (4) Total stockholders' deficit (2,430,323 ) Total liabilities, redeemable limited partners' capital and stockholders' deficit $ 554,875 (1) Reflects net effect on cash and cash equivalents of the receipt of gross proceeds from the IPO of $874.1 million (with an IPO price of $27.00 per share of Class A common stock) and the purchase of units from the member owners described above, as follows (in thousands): Gross proceeds from the IPO $ 874,118 Underwriting discounts, commissions and other expenses (52,447 ) Purchases of Class B common units from the member owners (543,857 ) Net cash proceeds from IPO $ 277,814 (2) Reflects the reduction of prepaid expenses related to the IPO, with an offset to the proceeds of the IPO in additional paid-in capital. (3) Premier LP has made an election under Section 754 of the Internal Revenue Code of 1986, as amended, or the Code, and comparable elections under state and local tax law, such that the initial sale of Class B common units by PHSI and the member owners resulted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the tax receivable agreement with the member owners which became effective upon the completion of the Reorganization and IPO, pursuant to which Premier agreed to pay to the member owners, generally over a 15 -year period (under current law), 85% of the amount of cash savings, if any, in U.S. federal, foreign, state and local and franchise income tax that Premier actually realizes (or is deemed to realize, in the case of payments required to be made upon certain occurrences under such tax receivable agreements) as a result of the increases in tax basis resulting from the sale or exchange of Class B common units by the member owners. The unaudited adjustments give effect to the Section 754 election and the tax receivable agreements based on the following assumptions: • 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39% ,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 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s payments give rise to adjustments that result in Premier LP becoming entitled to additional deductions, and the calculation of Premier's liability under the tax receivable agreement take these adjustments and additional resulting deductions into account. • 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 Upon the Reorganization and IPO, the cumulative adjustments of $186.1 million , of which $7.0 million was expected to be paid over the next 12 months, and was reflected as a current liability with the remaining balance classified as a long-term liability, to reflect a liability equal to 85%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 • 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 85% of the realized tax benefits from which will be due to the limited partners and recorded as an additional payable pursuant to the tax receivable agreement) that otherwise would not have been available. These subsequent exchanges have not been reflected in the consolidated financial statements. (4) Reflects the increase in the noncontrolling interest held by the limited partners in Premier LP resulting from the net proceeds from the IPO used to purchase Class A common units from Premier LP of $247.7 million and Class B common units from PHSI of $30.1 million , and the contribution of the common stock of PHSI in connection with the Reorganization of $76.9 million . This is offset by an adjustment of $131.0 million to reflect the approximately 78%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 . Reflects the increase in redeemable limited partners' capital of $2,575.5 million to record the balance at the redemption amount, which represents the greater of the book value or redemption amount per the LP Agreement, at the date of the Reorganization. This results in an offsetting decrease in retained earnings of $50.1 million , followed by an offsetting decrease in additional paid-in-capital of $173.7 million and with a final offsetting increase in accumulated deficit of $2,351.7 million . (5) 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6) Reflects the impact of the adjustments in notes (1), (2), (3), (4) and (5) above to additional paid-in capital: • an increase of $96.9 million due to an increase in deferred tax assets described in note (3) of $283.0 million offset by an increase in payables pursuant to the tax receivable agreements of $186.1 million ; • an increase of $821.7 million from the net proceeds from the IPO less the par value of the shares of Class A common stock sold in the IPO of $0.3 million and less prepaid offering expenses of $5.9 million ; • a decrease of $767.5 million to reflect the difference between the consideration paid to acquire the Class A common units and B common units and the adjustment to the carrying value of the noncontrolling interest described in note (4) above; and • a decrease in the remaining balance of additional paid-in-capital related to the increase in redeemable limited partners' capital to its redemption value, as described in note (4) above. (7) Reflects the decrease in retained earnings and increase in accumulated deficit related to the increase in redeemable limited partners' capital to its redemption value, as described in note (4) above. </t>
  </si>
  <si>
    <t>MARKETABLE SECURITIES (Tables)</t>
  </si>
  <si>
    <t>Schedule of Marketable Securities, Classified as Available-for-sale Securities</t>
  </si>
  <si>
    <t>Marketable securities, classified as available-for-sale, consist of the following (in thousands): Amortized Cost Gross Unrealized Gains Gross Unrealized Losses Fair Market Value June 30, 2015 Commercial paper $ 43,067 $ 12 $ — $ 43,079 U.S. government debt securities 101,597 66 (8 ) 101,655 Corporate debt securities 211,079 34 (129 ) 210,984 Asset-backed securities 59,692 12 (10 ) 59,694 $ 415,435 $ 124 $ (147 ) $ 415,412 June 30, 2014 Commercial paper $ 33,561 $ 12 $ (1 ) $ 33,572 U.S. government debt securities 116,620 124 — 116,744 Corporate debt securities 166,424 69 (41 ) 166,452 Asset-backed securities 91,824 34 (7 ) 91,851 $ 408,429 $ 239 $ (49 ) $ 408,619</t>
  </si>
  <si>
    <t>Marketable Securities, Maturities</t>
  </si>
  <si>
    <t>At June 30, 2015, the Company had marketable securities with the following maturities (in thousands): Cost Fair Market Value Due in one year or less $ 240,672 $ 240,667 Due after one year through five years 174,763 174,745 $ 415,435 $ 415,412</t>
  </si>
  <si>
    <t>FAIR VALUE MEASUREMENTS (Tables)</t>
  </si>
  <si>
    <t>Schedule of Assets at Fair Value on a Recurring Basis</t>
  </si>
  <si>
    <t>The Company measures the following assets at fair value on a recurring basis (in thousands): Description Total Quoted Prices in Active Markets for Identical Assets (Level 1) Significant Other Observable Inputs (Level 2) June 30, 2015 Cash equivalents $ 33,434 $ 33,434 $ — Commercial paper 43,079 — 43,079 U.S. government debt securities 101,655 34,145 67,510 Corporate debt securities 210,984 — 210,984 Asset-backed securities 59,694 — 59,694 Deferred compensation plan assets (a) 40,057 40,057 — Total assets $ 488,903 $ 107,636 $ 381,267 June 30, 2014 Cash equivalents $ 64,207 $ 64,207 $ — Commercial paper 33,572 — 33,572 U.S. government debt securities 116,744 — 116,744 Corporate debt securities 166,452 — 166,452 Asset-backed securities 91,851 — 91,851 Deferred compensation plan assets (a) 33,256 33,256 — Total assets $ 506,082 $ 97,463 $ 408,619 (a) Deferred compensation plan assets consist of highly liquid mutual fund investments.</t>
  </si>
  <si>
    <t>Accounts Receivable, Net (Tables)</t>
  </si>
  <si>
    <t>Schedule of Accounts Receivable, Net</t>
  </si>
  <si>
    <t>Accounts receivable, net consists of the following (in thousands): June 30, 2015 2014 Accounts receivable $ 99,019 $ 67,549 Other 1,254 1,082 100,273 68,631 Allowance for doubtful accounts (1,153 ) (1,054 ) Accounts receivable, net $ 99,120 $ 67,577</t>
  </si>
  <si>
    <t>Property and Equipment, Net (Tables)</t>
  </si>
  <si>
    <t>Property, Plant and Equipment</t>
  </si>
  <si>
    <t>Property and equipment, net consists of the following (in thousands): June 30, Useful life 2015 2014 Capitalized software 3-5 years $ 298,106 $ 258,305 Computer hardware 3-5 years 46,806 40,003 Furniture and other equipment 5 years 7,630 7,624 Leasehold improvements Lesser of EUL or term of lease 15,768 15,201 368,310 321,133 Accumulated depreciation and amortization (220,685 ) (186,582 ) Property and equipment, net $ 147,625 $ 134,551</t>
  </si>
  <si>
    <t>Intangible Assets, Net (Tables)</t>
  </si>
  <si>
    <t>Schedule of Finite-Lived Intangible Assets</t>
  </si>
  <si>
    <t>Intangible assets, net consist of the following (in thousands): Estimated Useful Life June 30, 2015 June 30, 2014 Technology 5.0 years $ 34,524 $ 20,257 Customer relationships 8.3 years 16,120 6,830 Non-compete agreements 3.0 years 80 80 Trade names 4.9 years 5,760 3,990 56,484 31,157 Accumulated amortization (17,815 ) (20,302 ) Total intangible assets, net $ 38,669 $ 10,855</t>
  </si>
  <si>
    <t>Schedule of Finite-Lived Intangible Assets, Future Amortization Expense</t>
  </si>
  <si>
    <t>The estimated aggregate amortization expense for each of the next five fiscal years and thereafter is as follows (in thousands): 2016 $ 9,448 2017 8,940 2018 8,416 2019 6,977 2020 2,193 Thereafter 2,695 Total amortization expense $ 38,669</t>
  </si>
  <si>
    <t>Schedule of Finite-Lived Intangible Assets by Segment</t>
  </si>
  <si>
    <t>The net carrying value of intangible assets by segment is as follows (in thousands): June 30, 2015 June 30, 2014 Supply Chain Services $ 347 $ 1,392 Performance Services 38,322 9,463 Total $ 38,669 $ 10,855</t>
  </si>
  <si>
    <t>GOODWILL (Tables)</t>
  </si>
  <si>
    <t>Schedule of Goodwill</t>
  </si>
  <si>
    <t>Goodwill consists of the following (in thousands): Supply Chain Services Performance Services Total Balance at June 30, 2014 $ 31,765 $ 62,686 $ 94,451 TheraDoc acquisition — 81,555 81,555 Aperek acquisition — 39,639 39,639 Balance at June 30, 2015 $ 31,765 $ 183,880 $ 215,645</t>
  </si>
  <si>
    <t>Other Long-Term Assets (Tables)</t>
  </si>
  <si>
    <t>Schedule of Other Assets</t>
  </si>
  <si>
    <t>Other long-term assets consist of the following (in thousands): June 30, 2015 2014 Investments $ 14,283 $ 7,895 Deferred loan costs, net 2,095 2,511 Other 759 730 $ 17,137 $ 11,136</t>
  </si>
  <si>
    <t>Notes Payable (Tables)</t>
  </si>
  <si>
    <t>Schedule of Principal Payments of Notes Payable</t>
  </si>
  <si>
    <t>Future minimum principal payments as of June 30, 2015 are as follows (in thousands): 2016 $ 2,256 2017 5,378 2018 7,995 2019 260 2020 2,046 Thereafter — Total principal payments $ 17,935</t>
  </si>
  <si>
    <t>Other Long-Term Liabilities (Tables)</t>
  </si>
  <si>
    <t>Schedule of Other Long-Term Liabilities</t>
  </si>
  <si>
    <t>Other long-term liabilities consist of the following (in thousands): June 30, 2015 2014 Deferred rent $ 15,996 $ 15,960 Reserve for uncertain tax positions 3,436 1,438 Accrued compensation 1,482 834 Other long-term liabilities $ 20,914 $ 18,232</t>
  </si>
  <si>
    <t>Redeemable Limited Partners' Capital (Tables)</t>
  </si>
  <si>
    <t>Schedule of Redeemable Limited Partners' Capital, Member Owners Unit Exchange [Table Text Block]</t>
  </si>
  <si>
    <t>The following table summarizes the number of Class B common units and associated shares of Class B common stock exchanged by member owners for a like number of shares of the Company's Class A common stock during the year ended June 30, 2015: Date of Quarterly Exchange Number of Class B Common Units Exchanged Reduction in Redeemable Limited Partners' Capital October 31, 2014 4,685,267 $ 156,394 February 2, 2015 257,027 8,261 April 30, 2015 275,983 10,460 5,218,277 $ 175,115</t>
  </si>
  <si>
    <t>Changes in Redeemable Limited Partners' Capital</t>
  </si>
  <si>
    <t>The table below shows the changes in redeemable limited partners' capital classified as temporary equity from June 30, 2012 to June 30, 2015 (in thousands): Receivables From Limited Partners Redeemable Limited Partners' Capital Accumulated Other Comprehensive Income (Loss) Total Redeemable Limited Partners' Capital June 30, 2012 $ (4,958 ) $ 284,534 $ (63 ) $ 279,513 Issuance of redeemable limited partnership interest for notes receivable (61,859 ) 61,859 — — Receipts on receivables from limited partners 8,143 — — 8,143 Distributions applied to receivables from limited partners 2,103 (380 ) — 1,723 Redemption of limited partners — (14,268 ) — (14,268 ) Net income attributable to Premier LP — 369,189 — 369,189 Distributions to limited partners — (336,715 ) — (336,715 ) Net unrealized gain on marketable securities — — 50 50 June 30, 2013 $ (56,571 ) $ 364,219 $ (13 ) $ 307,635 Issuance of redeemable limited partnership interest for notes receivable (7,860 ) 7,860 — — Receipts on receivables from limited partners 12,706 — — 12,706 Distributions and reductions applied to receivables from limited partners 33,586 (28,009 ) — 5,577 Redemption of limited partners — (1,781 ) — (1,781 ) Net income attributable to Premier LP — 303,336 — 303,336 Distributions to limited partners — (348,277 ) — (348,277 ) Purchase of Class A common units from Premier LP — 247,742 — 247,742 Purchase of Class B common units from PHSI — 30,072 — 30,072 Contribution of PHSI common stock in connection with the IPO — 76,916 — 76,916 Acquisition of noncontrolling interest from members — (131,000 ) (3 ) (131,003 ) Net unrealized gain on marketable securities — — 163 163 Adjustment to redemption amount — 2,741,588 — 2,741,588 June 30, 2014 $ (18,139 ) $ 3,262,666 $ 147 $ 3,244,674 Distributions applied to receivables from limited partners 6,506 — — 6,506 Redemption of limited partners — (2,046 ) — (2,046 ) Net income attributable to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t>
  </si>
  <si>
    <t>Earnings (Loss) Per Share (Tables)</t>
  </si>
  <si>
    <t>Reconciliation of common shares used for basic earnings per share and diluted earnings per share</t>
  </si>
  <si>
    <t>The following table provides a reconciliation of common shares used for basic earnings (loss) per share and diluted earnings (loss) per share (in thousands, except per share amounts): Year Ended June 30, 2015 (c) 2014 (d) 2013 (e) Numerator for basic and diluted (loss) income per share: Net (loss) income attributable to stockholders after adjustment of redeemable partners' capital to redemption amount $ (865,292 ) $ (2,713,256 ) $ 7,376 Denominator for basic (loss) income per share weighted average shares (a) 35,681 25,633 5,858 Effect of dilutive securities: (b) Stock options — — — Restricted stock units — — — Performance share awards — — — Denominator for diluted (loss) income per share-adjusted: Weighted average shares and assumed conversions 35,681 25,633 5,858 Basic net (loss) income per share from assumed conversions $ (24.25 ) $ (105.85 ) $ 1.26 Diluted net (loss) income per share from continuing operations $ (24.25 ) $ (105.85 ) $ 1.26 (a) Weighted average number of common shares used for basic earnings per share excludes weighted average shares of non-vested restricted stock units and non-vested performance share awards for the twelve months ended June 30, 2015 and 2014. (b) For the year ended June 30, 2015, the effect of 60 stock options, 354 restricted stock units and 634 performance share awards were excluded from the diluted weighted average shares outstanding due to the net loss sustained for the respective periods. Additionally, the effect of 124 restricted stock units were also excluded from the diluted weighted average shares outstanding for the fiscal year ended June 30, 2014 due to the net loss sustained for the period. Further, the 106,383 Class B common units exchangeable for Class A common shares was excluded from the diluted weighted average shares outstanding for all periods presented because inclusion thereof would have been anti-dilutive for all such periods. (c) The weighted average shares calculation is based on the Premier, Inc. common shares outstanding for the year ended June 30, 2015. (d) The weighted average shares calculation is based on a combination of the PHSI historical common shares outstanding for the three months ended September 30, 2013 and the Premier, Inc. common shares outstanding for the period from September 25, 2013 to June 30, 2014. (e) The weighted average shares calculation is based on the PHSI common shares outstanding for the year ended June 30, 2013.</t>
  </si>
  <si>
    <t>Schedule of exchange agreement</t>
  </si>
  <si>
    <t>Pursuant to the terms of the Exchange Agreement, Premier has issued, on a quarterly basis, shares of Class A common stock to member owners in exchange for a like number of Class B common units of Premier LP. In connection with the exchange of Class B common units by member owners, shares of Premier's Class B common stock are surrendered by member owners and retired. The following table presents certain information regarding the exchange of Class B common units and associated Class B common stock for Premier's Class A common stock in connection with the quarterly exchanges pursuant to the terms of the Exchange Agreement: Date of Quarterly Exchange Number of Class B Common Units Exchanged Number of Class B Common Shares Retired Upon Exchange Number of Class B Common Units Outstanding After Exchange Number of Class B Common Shares Outstanding After Exchange Number of Class A Common Shares Outstanding After Exchange Percentage of Combined Voting Power Class B/Class A Common Stock October 31, 2014 4,685,267 4,685,267 107,181,272 107,181,272 37,075,734 74%/26% February 2, 2015 257,027 257,027 106,658,535 106,658,535 37,353,364 74%/26% April 30, 2015 275,983 275,983 106,382,552 106,382,552 37,662,059 74%/26% July 31, 2015 (a) 91,374 91,374 106,078,063 106,078,063 37,762,544 74%/26% (a) As the quarterly exchange occurred on July 31, 2015, the impact of the exchange is not reflected in the consolidated financial statements for the year ended June 30, 2015.</t>
  </si>
  <si>
    <t>Stock-Based Compensation (Tables)</t>
  </si>
  <si>
    <t>Schedule of Restricted Stock Units</t>
  </si>
  <si>
    <t>Restricted stock unit awards issued and outstanding generally vest over a three -year period. The following table includes information related to restricted stock unit awards for the year ended June 30, 2015: Number of Shares Weighted Average Fair Value at Grant Date Outstanding at June 30, 2014 717,304 $ 27.29 Granted 160,425 $ 31.86 Vested (23,151 ) $ 28.14 Forfeited (35,487 ) $ 27.67 Outstanding at June 30, 2015 819,091 $ 28.15</t>
  </si>
  <si>
    <t>Schedule of Performance Share Awards</t>
  </si>
  <si>
    <t>Performance share awards issued and outstanding generally vest over three years if performance targets are met. The following table includes information related to performance share awards for the year ended June 30, 2015: Number of Shares Weighted Average Fair Value at Grant Date Outstanding at June 30, 2014 827,174 $ 27.00 Granted 278,123 $ 31.75 Vested — $ — Forfeited (13,429 ) $ 28.65 Outstanding at June 30, 2015 1,091,868 $ 28.19</t>
  </si>
  <si>
    <t>Schedule of Stock Options Awards</t>
  </si>
  <si>
    <t>Stock options have a term of 10 years from the date of grant; however, vested stock options will expire either after 12 months of an employee's termination with Premier or immediately upon an employee's termination with Premier, depending on the termination circumstances. Stock options generally vest in three equal annual installments over three years. The following table includes information related to stock options for the year ended June 30, 2015: Number of Options Weighted Average Exercise Price Outstanding at June 30, 2014 2,047,484 $ 27.00 Granted 674,078 $ 31.92 Exercised (55,866 ) $ 27.00 Forfeited (22,618 ) $ 29.26 Outstanding at June 30, 2015 2,643,078 $ 28.24 Outstanding and exercisable at June 30, 2015 1,309,785 $ 27.01</t>
  </si>
  <si>
    <t>Schedule of Fair Value using Black-Scholes Option Pricing Model</t>
  </si>
  <si>
    <t>The Company estimates the fair value of each stock option on the date of grant using the Black-Scholes option pricing model, applying the following assumptions, and amortizes expense over the option's vesting period using the straight-line attribution approach: For options granted during the year ended: June 30, 2015 June 30, 2014 Expected life (1) 6 years 6 years Expected dividend (2) — — Expected volatility (3) 34.8% - 39.5% 42.00 % Risk-free interest rate (4) 1.66% - 1.89% 1.71 % Weighted average option grant date fair value $12.82 - $14.15 $ 11.46 (1)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2) No dividends are expected to be paid over the contractual term of the stock options granted, resulting in the use of a zero expected dividend rate. (3) The expected volatility rate is based on the observed historical volatilities of comparable companies. (4) The risk-free interest rate was interpolated from the five -year and seven -year United States constant maturity market yield as of the date of the grant.</t>
  </si>
  <si>
    <t>INCOME TAXES Income Taxes (Tables)</t>
  </si>
  <si>
    <t>Schedule of Components of Income Tax Expense (Benefit)</t>
  </si>
  <si>
    <t>Significant components of the consolidated expense/(benefit) for income taxes are as follows, (in thousands): June 30, 2015 2014 2013 Current: Federal $ 15,240 $ 14,331 $ 5,690 State 2,808 3,558 778 Total current expense 18,048 17,889 6,468 Deferred: Federal 15,770 8,832 2,858 State 2,524 988 400 Total deferred expense 18,294 9,820 3,258 Provision for income taxes $ 36,342 $ 27,709 $ 9,726</t>
  </si>
  <si>
    <t>Schedule of Effective Income Tax Rate Reconciliation</t>
  </si>
  <si>
    <t>A reconciliation of the amount at the statutory federal income tax rate to the actual tax expense is as follows, (in thousands). June 30, 2015 2014 2013 Computed tax expense $ 94,895 $ 126,115 $ 134,684 Partnership income (federal) not subject to tax to the Company (82,751 ) (109,445 ) (126,703 ) State taxes (net of federal benefit) 1,961 2,136 1,023 Meals &amp; entertainment and other permanent items 1,840 972 1,770 Research &amp; development credits (2,160 ) (639 ) (1,725 ) Uncertain tax positions 1,303 579 281 Benefit on subsidiaries treated separately for income tax purposes (6,323 ) — — Gain on intercompany sale of Premier Plans, LLC — 11,908 — Change in valuation allowance 28,210 (3,150 ) — Other (633 ) (767 ) 396 Provision for income taxes $ 36,342 $ 27,709 $ 9,726 Effective income tax rate 13.4 % 7.7 % 2.5 %</t>
  </si>
  <si>
    <t>Schedule of Deferred Tax Assets and Liabilities</t>
  </si>
  <si>
    <t>Significant components of the Company's deferred tax assets and liabilities are as follows, (in thousands): June 30, 2015 2014 Deferred tax assets, current Accrued expenses and other $ 10,679 $ 6,617 Accrued vacation 3,692 3,030 Total current deferred tax assets 14,371 9,647 Valuation allowance for deferred tax assets (6,366 ) — Net current deferred tax assets 8,005 9,647 Deferred tax asset, noncurrent Partnership basis differences in Premier LP 337,889 271,404 Stock compensation 18,079 7,449 Accrued expenses 23,602 13,690 Net operating losses and credits 8,791 3,929 Other 3,609 2,728 Total deferred tax assets 391,970 299,200 Valuation allowance for deferred tax assets (22,313 ) (470 ) Net noncurrent deferred tax assets 369,657 298,730 Deferred tax liability, noncurrent Purchased intangible assets and depreciation (23,939 ) (11,794 ) Total net noncurrent deferred tax assets 345,718 286,936 Net deferred tax asset $ 353,723 $ 296,583</t>
  </si>
  <si>
    <t>Schedule of Unrecognized Tax Benefits Roll Forward</t>
  </si>
  <si>
    <t>A reconciliation of the beginning and ending gross amounts of the Company's uncertain tax position reserves for the fiscal years ended June 30, 2015, 2014, and 2013 are as follows: June 30, 2015 2014 2013 Beginning of year balance $ 1,438 $ 759 $ 478 Increases in prior period tax positions 1,185 353 — Decreases due to lapse in statute of limitations (225 ) (253 ) — Increases in current period tax positions 1,038 579 281 End of year balance $ 3,436 $ 1,438 $ 759</t>
  </si>
  <si>
    <t>COMMITMENTS AND CONTINGENCIES Commitments and Contingencies (Tables)</t>
  </si>
  <si>
    <t>Schedule of Future Minimum Rental Payments for Operating Leases</t>
  </si>
  <si>
    <t>Future minimum lease payments under noncancelable operating leases (with initial lease terms in excess of one year) are as follows (in thousands): Year ending June 30: 2016 $ 9,268 2017 9,294 2018 8,445 2019 9,297 2020 8,799 Thereafter 53,105 Total minimum lease payments $ 98,208</t>
  </si>
  <si>
    <t>SEGMENTS (Tables)</t>
  </si>
  <si>
    <t>Schedule of Adjusted EBITDA and Other Income Statement Information and Total Assets by Segment</t>
  </si>
  <si>
    <t>The following tables present net revenue and Segment Adjusted EBITDA (in thousands): Year Ended June 30, Net Revenue: 2015 2014 2013 Supply Chain Services: Net administrative fees $ 457,020 $ 464,837 $ 519,219 Other services and support 1,977 778 471 Services 458,997 465,615 519,690 Products 279,261 212,526 144,386 Total Supply Chain Services $ 738,258 $ 678,141 $ 664,076 Performance Services 268,771 232,408 205,214 Total $ 1,007,029 $ 910,549 $ 869,290 Year Ended June 30, Segment Adjusted EBITDA: 2015 2014 2013 Supply Chain Services $ 391,180 $ 396,470 $ 431,628 Performance Services 90,235 73,898 56,456 Corporate (88,240 ) (78,080 ) (69,059 ) Total $ 393,175 $ 392,288 $ 419,025 The following tables present capital expenditures, total assets and depreciation and amortization expense (in thousands): Year Ended June 30, Capital Expenditures: 2015 2014 2013 Supply Chain Services $ 1,815 $ 2,719 $ 1,560 Performance Services 63,435 50,655 35,740 Corporate 5,484 2,366 5,127 Total $ 70,734 $ 55,740 $ 42,427 Year Ended June 30, 2015 2014 Total Assets: Supply Chain Services $ 466,537 $ 373,746 Performance Services 457,963 266,567 Corporate 605,691 606,343 Total $ 1,530,191 $ 1,246,656 Year Ended June 30, Depreciation and Amortization Expense: (a) 2015 2014 2013 Supply Chain Services $ 1,964 $ 1,482 $ 1,254 Performance Services 47,131 33,467 24,007 Corporate 5,227 4,874 3,959 Total $ 54,322 $ 39,823 $ 29,220 (a) Includes amortization of purchased intangible assets.</t>
  </si>
  <si>
    <t>Reconciliation of Segment Adjusted EBITDA to Operating Income</t>
  </si>
  <si>
    <t>A reconciliation of Segment Adjusted EBITDA to operating income is as follows (in thousands): Year Ended June 30, Reconciliation of Segment Adjusted EBITDA to Operating Income: 2015 2014 2013 Segment Adjusted EBITDA $ 393,175 $ 392,288 $ 419,025 Depreciation and amortization (45,186 ) (36,761 ) (27,681 ) Amortization of purchased intangible assets (9,136 ) (3,062 ) (1,539 ) Acquisition related expenses (a) (9,037 ) (2,014 ) — Strategic and financial restructuring expenses (b) (1,373 ) (3,760 ) (5,170 ) Stock-based compensation expense (28,498 ) (19,476 ) — Adjustment to tax receivable agreement liability (c) — (6,215 ) — Acquisition related adjustment - deferred revenue (d) (13,371 ) — — Equity in net income of unconsolidated affiliates (e) (21,285 ) (16,976 ) (11,968 ) Deferred compensation plan income (expense) 753 (1,972 ) — Operating income $ 266,042 $ 302,052 $ 372,667 Equity in net income of unconsolidated affiliates (e) 21,285 16,976 11,968 Interest and investment income, net 866 1,019 965 (Loss) gain on investment (1,000 ) 38,372 — Loss on disposal of long-lived assets (15,243 ) — — Other (expense) income, net (823 ) 1,907 (788 ) Income before income taxes $ 271,127 $ 360,326 $ 384,812 (a) Represents legal, accounting and other expenses related to acquisition activities. (b) Represents legal, accounting and other expenses directly related to strategic and financial restructuring expenses. (c) Represents adjustment to tax receivable agreement liability for the change in accounting method with the Internal Revenue Service related to a change in accounting method from previous years. (d) Represents non-cash adjustment to deferred revenue of acquired entities. Business combination accounting rules require us to account for the fair values of software license updates and product support contracts and hardware systems support contracts assumed in connection with our acquisitions. Because these support contracts are typically one year in duration, our GAAP revenues for the one 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e) Represents equity in net income from unconsolidated affiliates generated by the Company's 50% ownership interest in Innovatix, all of which is included in the supply chain services segment.</t>
  </si>
  <si>
    <t>QUARTERLY FINANCIAL DATA (UNAUDITED) (Tables)</t>
  </si>
  <si>
    <t>Schedule of Quarterly Financial Information</t>
  </si>
  <si>
    <t xml:space="preserve"> First Second Third Fourth Quarter (a) Quarter (b) Quarter (c) Quarter Fiscal 2014 Net revenue $ 240,576 $ 208,909 $ 225,598 $ 235,466 Gross profit 173,050 136,172 144,474 149,228 Net income 112,528 51,477 101,980 66,632 Net income attributable to noncontrolling interest (113,004 ) (45,073 ) (88,455 ) (57,753 ) Net (loss) income attributable to stockholders (476 ) 6,404 13,525 8,879 Adjustment of redeemable limited partners' capital to redemption amount — (3,719,812 ) 495,714 482,510 Net (loss) income attributable to stockholders after adjustment of redeemable limited partners' capital redemption amount $ (476 ) $ (3,713,408 ) $ 509,239 $ 491,389 Weighted average shares outstanding: Basic 5,627 32,375 32,375 32,375 Diluted 5,627 32,375 32,556 32,569 Net (loss) income per share attributable to stockholders: Basic $ (0.08 ) $ (114.70 ) $ 15.73 $ 15.18 Diluted $ (0.08 ) $ (114.70 ) $ 15.64 $ 15.09 (a) Operating results for the first quarter of fiscal year ended June 30, 2014 differ significantly from subsequent periods, which reflect the impact of the Reorganization and IPO, which occurred in the second quarter of fiscal year ended June 30, 2014. (b) Operating results for the second quarter of fiscal year ended June 30, 2014 reflect the completion of the Reorganization and IPO, including the significant adjustment of redeemable limited partners' capital to redemption amount. (c) Operating results for the third quarter of fiscal year ended June 30, 2014 reflect the gain on sale of investment in GHX. Unaudited summarized financial data by quarter for the years ended June 30, 2015 and 2014 (in thousands, except per share data): First Second Third Fourth Quarter Quarter Quarter Quarter Fiscal 2015 Net revenue $ 229,308 $ 249,445 $ 261,723 266,553 Gross profit 139,287 154,913 158,908 157,011 Net income 64,887 65,808 72,029 32,061 Net income attributable to noncontrolling interest (55,614 ) (56,537 ) (59,820 ) (24,071 ) Net income attributable to stockholders 9,273 9,271 12,209 7,990 Adjustment of redeemable limited partners' capital to redemption amount (382,657 ) (42,250 ) (387,062 ) (92,066 ) Net loss attributable to stockholders after adjustment of redeemable limited partners' capital redemption amount $ (373,384 ) $ (32,979 ) $ (374,853 ) $ (84,076 ) Weighted average shares outstanding: Basic 32,376 35,589 37,316 37,576 Diluted 32,376 35,589 37,316 37,576 Net loss per share attributable to stockholders: Basic $ (11.53 ) $ (0.93 ) $ (10.05 ) $ (2.24 ) Diluted $ (11.53 ) $ (0.93 ) $ (10.05 ) $ (2.24 )</t>
  </si>
  <si>
    <t>ORGANIZATION AND BASIS OF PRESENTATION (Details) - segment</t>
  </si>
  <si>
    <t>Schedule of Organization [Line Items]</t>
  </si>
  <si>
    <t>Participation agreement, term</t>
  </si>
  <si>
    <t>5 years</t>
  </si>
  <si>
    <t>7 years</t>
  </si>
  <si>
    <t>Limited partnership, limited partners ownership percentage</t>
  </si>
  <si>
    <t>99.00%</t>
  </si>
  <si>
    <t>74.00%</t>
  </si>
  <si>
    <t>Common stock owned, member owners, percentage</t>
  </si>
  <si>
    <t>78.00%</t>
  </si>
  <si>
    <t>Partners' capital account, units, percentage converted</t>
  </si>
  <si>
    <t>4.00%</t>
  </si>
  <si>
    <t>Number of reportable segments</t>
  </si>
  <si>
    <t>Premier LP</t>
  </si>
  <si>
    <t>Limited partnership, general partner ownership percentage</t>
  </si>
  <si>
    <t>26.00%</t>
  </si>
  <si>
    <t>Initial Public Offering (Narrative) (Details) - USD ($) $ / shares in Units, $ in Thousands</t>
  </si>
  <si>
    <t>Initial Public Offering [Line Items]</t>
  </si>
  <si>
    <t>Proceeds from issuance initial public offering, net of expenses</t>
  </si>
  <si>
    <t>Purchases of Class B common units from the member owners</t>
  </si>
  <si>
    <t>Common stock issued, price per share (in USD)</t>
  </si>
  <si>
    <t>Premier LP | Class A Common Stock</t>
  </si>
  <si>
    <t>Class B Common Units | Premier Healthcare Solutions, Inc.</t>
  </si>
  <si>
    <t>Common Limited Partners units acquired</t>
  </si>
  <si>
    <t>Class B Common Units | Member Owners</t>
  </si>
  <si>
    <t>Class A Common Units | Premier LP</t>
  </si>
  <si>
    <t>Initial Public Offering and Reorganization - Reorganization (Details)</t>
  </si>
  <si>
    <t>Oct. 01, 2013$ / sharesshares</t>
  </si>
  <si>
    <t>Jun. 30, 2015customer$ / shares</t>
  </si>
  <si>
    <t>Jun. 30, 2014$ / shares</t>
  </si>
  <si>
    <t>Reorganization [Line Items]</t>
  </si>
  <si>
    <t>Term of tax receivable agreement</t>
  </si>
  <si>
    <t>15 years</t>
  </si>
  <si>
    <t>GPO participation agreements, term</t>
  </si>
  <si>
    <t>Member Owners</t>
  </si>
  <si>
    <t>Probation period for company-directed underwritten public offering</t>
  </si>
  <si>
    <t>60 days</t>
  </si>
  <si>
    <t>Payment of realized income and franchise tax cash savings, percent</t>
  </si>
  <si>
    <t>85.00%</t>
  </si>
  <si>
    <t>Revenue share of gross administrative fees collected, percent</t>
  </si>
  <si>
    <t>30.00%</t>
  </si>
  <si>
    <t>Number of largest regional GPO member owners | customer</t>
  </si>
  <si>
    <t>Two Largest GPO Member Owners</t>
  </si>
  <si>
    <t>Common Class B Unit</t>
  </si>
  <si>
    <t>Exchange agreement conversion ratio</t>
  </si>
  <si>
    <t>Class B Common Stock | Member Owners</t>
  </si>
  <si>
    <t>Common stock issued (shares) | shares</t>
  </si>
  <si>
    <t>Maximum | Class A Common Stock | Member Owners</t>
  </si>
  <si>
    <t>3.50%</t>
  </si>
  <si>
    <t>Administrative Fee Revenue | Two Largest GPO Member Owners</t>
  </si>
  <si>
    <t>Percent of revenue</t>
  </si>
  <si>
    <t>16.00%</t>
  </si>
  <si>
    <t>Initial Public Offering and Reorganization - Effects of the Reorganization (Details) - shares</t>
  </si>
  <si>
    <t>Voting power as a percent</t>
  </si>
  <si>
    <t>22.00%</t>
  </si>
  <si>
    <t>Common units issued</t>
  </si>
  <si>
    <t>Premier LP | Class A Common Units | Premier GP</t>
  </si>
  <si>
    <t>Initial Public Offering and Reorganization - Impact of the Reorganization (Details) - $ / shares</t>
  </si>
  <si>
    <t>Sep. 30, 2013</t>
  </si>
  <si>
    <t>Member Owners | Class B Common Stock</t>
  </si>
  <si>
    <t>Noncontrolling interest, ownership percentage by noncontrolling owners</t>
  </si>
  <si>
    <t>Percent change in allocation of income</t>
  </si>
  <si>
    <t>1.00%</t>
  </si>
  <si>
    <t>Percent of common units owned</t>
  </si>
  <si>
    <t>Subsidiaries</t>
  </si>
  <si>
    <t>Allocation of investment income percent</t>
  </si>
  <si>
    <t>5.00%</t>
  </si>
  <si>
    <t>INITIAL PUBLIC OFFERING AND REORGANIZATION Initial Public Offering and Reorganization - Schedule of Pro Forma information (Details) - USD ($) $ / shares in Units, $ in Thousands</t>
  </si>
  <si>
    <t>Jun. 30, 2012</t>
  </si>
  <si>
    <t>Payable pursuant to tax receivable agreements</t>
  </si>
  <si>
    <t>Payable pursuant to tax receivable agreements, less current portion</t>
  </si>
  <si>
    <t>Additional Paid in Capital</t>
  </si>
  <si>
    <t>Gross proceeds from the IPO</t>
  </si>
  <si>
    <t>Underwriting discounts, commissions and other expenses</t>
  </si>
  <si>
    <t>Net cash proceeds from IPO</t>
  </si>
  <si>
    <t>Estimated effective income tax rate</t>
  </si>
  <si>
    <t>39.00%</t>
  </si>
  <si>
    <t>38.00%</t>
  </si>
  <si>
    <t>Adjustment to redeemable noncontrolling interest, carrying amount</t>
  </si>
  <si>
    <t>Redeemable limited partners' capital account, decrease to retained earnings</t>
  </si>
  <si>
    <t>Adjustments to additional paid-in-capital</t>
  </si>
  <si>
    <t>Redeemable limited partners' capital account, increase in accumulated deficit</t>
  </si>
  <si>
    <t>Common Class B</t>
  </si>
  <si>
    <t>Income and franchise tax, payment</t>
  </si>
  <si>
    <t>Income and franchise tax, payment of realized cash savings within the next twelve months</t>
  </si>
  <si>
    <t>Revenue sharing (participation agreements), percent</t>
  </si>
  <si>
    <t>Member Owners | Common Class B</t>
  </si>
  <si>
    <t>Premier Purchasing Partners, L.P</t>
  </si>
  <si>
    <t>Premier Purchasing Partners, L.P | Class A Common Stock</t>
  </si>
  <si>
    <t>Premier Purchasing Partners, L.P | Member Owners</t>
  </si>
  <si>
    <t>Premier Healthcare Solutions, Inc.</t>
  </si>
  <si>
    <t>Subsidiary common stock contributed</t>
  </si>
  <si>
    <t>Premier Healthcare Solutions, Inc. | Common Class B</t>
  </si>
  <si>
    <t>Increase (decrease) in deferred tax assets</t>
  </si>
  <si>
    <t>Prepaid offering expenses</t>
  </si>
  <si>
    <t>Consideration paid to acquire limited partnership interests</t>
  </si>
  <si>
    <t>Additional Paid-In Capital | Class A Common Stock</t>
  </si>
  <si>
    <t>Additional Paid-In Capital | Member Owners</t>
  </si>
  <si>
    <t>Significant Accounting Policies (Details) - USD ($) $ in Thousands</t>
  </si>
  <si>
    <t>Property, Plant and Equipment [Line Items]</t>
  </si>
  <si>
    <t>Capitalized costs related to software development for internal use</t>
  </si>
  <si>
    <t>Deferred compensation plan assets, current</t>
  </si>
  <si>
    <t>Deferred compensation plan assets, non-current</t>
  </si>
  <si>
    <t>Deferred compensation plan expense</t>
  </si>
  <si>
    <t>Tax savings receivable in connection with tax receivable agreement</t>
  </si>
  <si>
    <t>Minimum</t>
  </si>
  <si>
    <t>Marketable securities, maturity period</t>
  </si>
  <si>
    <t>3 months</t>
  </si>
  <si>
    <t>Administrative fees as a percent of the purchase price of goods and services sold</t>
  </si>
  <si>
    <t>Single serve arrangement maturity period</t>
  </si>
  <si>
    <t>Maximum</t>
  </si>
  <si>
    <t>3.00%</t>
  </si>
  <si>
    <t>Software applications</t>
  </si>
  <si>
    <t>Useful life</t>
  </si>
  <si>
    <t>Software applications | Minimum</t>
  </si>
  <si>
    <t>3 years</t>
  </si>
  <si>
    <t>Software applications | Maximum</t>
  </si>
  <si>
    <t>Limited Partner</t>
  </si>
  <si>
    <t>Period of payment of partnership interest upon withdrawal from partnership</t>
  </si>
  <si>
    <t>Common stock conversion rate (in shares)</t>
  </si>
  <si>
    <t>Other Income</t>
  </si>
  <si>
    <t>Unrealized gains on plan assets</t>
  </si>
  <si>
    <t>Advertising costs</t>
  </si>
  <si>
    <t>Software Service, Support and Maintenance Arrangement | Minimum</t>
  </si>
  <si>
    <t>Informatics subscriptions agreement period</t>
  </si>
  <si>
    <t>Implementation period after contract execution</t>
  </si>
  <si>
    <t>100 days</t>
  </si>
  <si>
    <t>Software Service, Support and Maintenance Arrangement | Maximum</t>
  </si>
  <si>
    <t>170 days</t>
  </si>
  <si>
    <t>Software License Arrangement | Minimum</t>
  </si>
  <si>
    <t>300 days</t>
  </si>
  <si>
    <t>Software License Arrangement | Maximum</t>
  </si>
  <si>
    <t>350 days</t>
  </si>
  <si>
    <t>BUSINESS ACQUISITIONS (Details) - USD ($) $ in Thousands</t>
  </si>
  <si>
    <t>Feb. 02, 2015</t>
  </si>
  <si>
    <t>Sep. 01, 2014</t>
  </si>
  <si>
    <t>Aug. 29, 2014</t>
  </si>
  <si>
    <t>Apr. 07, 2014</t>
  </si>
  <si>
    <t>Oct. 31, 2013</t>
  </si>
  <si>
    <t>Jul. 19, 2013</t>
  </si>
  <si>
    <t>Business Acquisition [Line Items]</t>
  </si>
  <si>
    <t>Noncontrolling interest, decrease from redemptions or purchase of Interests, percent</t>
  </si>
  <si>
    <t>40.00%</t>
  </si>
  <si>
    <t>Acquisition price</t>
  </si>
  <si>
    <t>Repayments of lines of credit</t>
  </si>
  <si>
    <t>Business acquisition, percentage of voting interests acquired</t>
  </si>
  <si>
    <t>100.00%</t>
  </si>
  <si>
    <t>Meddius</t>
  </si>
  <si>
    <t>MARKETABLE SECURITIES (Details) - USD ($) $ in Thousands</t>
  </si>
  <si>
    <t>Schedule of Available-for-sale Securities [Line Items]</t>
  </si>
  <si>
    <t>Amortized Cost</t>
  </si>
  <si>
    <t>Gross Unrealized Gains</t>
  </si>
  <si>
    <t>Gross Unrealized Losses</t>
  </si>
  <si>
    <t>Fair Market Value</t>
  </si>
  <si>
    <t>Cost</t>
  </si>
  <si>
    <t>Due in one year or less</t>
  </si>
  <si>
    <t>Due after one year through five years</t>
  </si>
  <si>
    <t>Available-for-sale Debt Securities, Amortized Cost Basis</t>
  </si>
  <si>
    <t>Commercial paper</t>
  </si>
  <si>
    <t>U.S. government debt securities</t>
  </si>
  <si>
    <t>Corporate debt securities</t>
  </si>
  <si>
    <t>Asset-backed securities</t>
  </si>
  <si>
    <t>FAIR VALUE MEASUREMENTS (Schedule of Assets at Fair Value on a Recurring Basis) (Details) - USD ($) $ in Thousands</t>
  </si>
  <si>
    <t>Assets, Fair Value Disclosure [Abstract]</t>
  </si>
  <si>
    <t>Recurring | Quoted Prices in Active Markets for Identical Assets (Level 1)</t>
  </si>
  <si>
    <t>Cash equivalents</t>
  </si>
  <si>
    <t>Recurring | Significant Other Observable Inputs (Level 2)</t>
  </si>
  <si>
    <t>Commercial paper | Recurring | Quoted Prices in Active Markets for Identical Assets (Level 1)</t>
  </si>
  <si>
    <t>Commercial paper | Recurring | Significant Other Observable Inputs (Level 2)</t>
  </si>
  <si>
    <t>U.S. government debt securities | Recurring | Quoted Prices in Active Markets for Identical Assets (Level 1)</t>
  </si>
  <si>
    <t>U.S. government debt securities | Recurring | Significant Other Observable Inputs (Level 2)</t>
  </si>
  <si>
    <t>Corporate debt securities | Recurring | Quoted Prices in Active Markets for Identical Assets (Level 1)</t>
  </si>
  <si>
    <t>Corporate debt securities | Recurring | Significant Other Observable Inputs (Level 2)</t>
  </si>
  <si>
    <t>Asset-backed securities | Recurring | Quoted Prices in Active Markets for Identical Assets (Level 1)</t>
  </si>
  <si>
    <t>Asset-backed securities | Recurring | Significant Other Observable Inputs (Level 2)</t>
  </si>
  <si>
    <t>Estimate of Fair Value Measurement</t>
  </si>
  <si>
    <t>Estimate of Fair Value Measurement | Recurring</t>
  </si>
  <si>
    <t>Estimate of Fair Value Measurement | Commercial paper</t>
  </si>
  <si>
    <t>Estimate of Fair Value Measurement | Commercial paper | Recurring</t>
  </si>
  <si>
    <t>Estimate of Fair Value Measurement | U.S. government debt securities</t>
  </si>
  <si>
    <t>Estimate of Fair Value Measurement | U.S. government debt securities | Recurring</t>
  </si>
  <si>
    <t>Estimate of Fair Value Measurement | Corporate debt securities</t>
  </si>
  <si>
    <t>Estimate of Fair Value Measurement | Corporate debt securities | Recurring</t>
  </si>
  <si>
    <t>Estimate of Fair Value Measurement | Asset-backed securities</t>
  </si>
  <si>
    <t>Estimate of Fair Value Measurement | Asset-backed securities | Recurring</t>
  </si>
  <si>
    <t>FAIR VALUE MEASUREMENTS (Narrative) (Details) - USD ($) $ in Millions</t>
  </si>
  <si>
    <t>Nonrecurring | Fair Value, Inputs, Level 2</t>
  </si>
  <si>
    <t>Fair Value, Assets and Liabilities Measured on Recurring and Nonrecurring Basis [Line Items]</t>
  </si>
  <si>
    <t>Notes payable difference between fair value and carrying value</t>
  </si>
  <si>
    <t>Notes Payable | Nonrecurring | Fair Value, Inputs, Level 2</t>
  </si>
  <si>
    <t>Fair value inputs, market interest rate</t>
  </si>
  <si>
    <t>1.60%</t>
  </si>
  <si>
    <t>1.50%</t>
  </si>
  <si>
    <t>Estimate of Fair Value Measurement | Recurring | Prepaid Expenses and Other Current Assets</t>
  </si>
  <si>
    <t>Estimate of Fair Value Measurement | Recurring | Other Assets</t>
  </si>
  <si>
    <t>Accounts Receivable, Net (Details) - USD ($) $ in Thousands</t>
  </si>
  <si>
    <t>Accounts, Notes, Loans and Financing Receivable [Line Items]</t>
  </si>
  <si>
    <t>Accounts receivable, gross</t>
  </si>
  <si>
    <t>Accounts receivable, net</t>
  </si>
  <si>
    <t>Trade Accounts Receivable</t>
  </si>
  <si>
    <t>Other Receivables</t>
  </si>
  <si>
    <t>Property and Equipment, Net (Details) - USD ($) $ in Thousands</t>
  </si>
  <si>
    <t>Property and equipment, gross</t>
  </si>
  <si>
    <t>Accumulated depreciation and amortization</t>
  </si>
  <si>
    <t>Property and equipment, net</t>
  </si>
  <si>
    <t>Depreciation and amortization expense related to property and equipment</t>
  </si>
  <si>
    <t>Unamortized capitalized software costs</t>
  </si>
  <si>
    <t>Gain (loss) on disposition of property plant equipment</t>
  </si>
  <si>
    <t>Capitalized software</t>
  </si>
  <si>
    <t>Capitalized software | Minimum</t>
  </si>
  <si>
    <t>Capitalized software | Maximum</t>
  </si>
  <si>
    <t>Computer hardware</t>
  </si>
  <si>
    <t>Computer hardware | Minimum</t>
  </si>
  <si>
    <t>Computer hardware | Maximum</t>
  </si>
  <si>
    <t>Furniture and other equipment</t>
  </si>
  <si>
    <t>Leasehold improvements</t>
  </si>
  <si>
    <t>INTANGIBLE ASSETS, NET Intangible Assets - Schedule of intangible assets (Details) - USD ($) $ in Thousands</t>
  </si>
  <si>
    <t>Finite-Lived Intangible Assets [Line Items]</t>
  </si>
  <si>
    <t>Finite-lived intangible assets, gross</t>
  </si>
  <si>
    <t>Total intangible assets, net</t>
  </si>
  <si>
    <t>Technology</t>
  </si>
  <si>
    <t>Estimated Useful Life</t>
  </si>
  <si>
    <t>Customer relationships</t>
  </si>
  <si>
    <t>8 years 3 months 12 days</t>
  </si>
  <si>
    <t>Non-compete agreements</t>
  </si>
  <si>
    <t>Trade names</t>
  </si>
  <si>
    <t>4 years 11 months</t>
  </si>
  <si>
    <t>Intangible Assets, Net (Details) - USD ($) $ in Thousands</t>
  </si>
  <si>
    <t>Amortization of intangible assets</t>
  </si>
  <si>
    <t>Fully amortized intangible assets</t>
  </si>
  <si>
    <t>INTANGIBLE ASSETS, NET Intangible Assets, Net - Schedule of estimated future amortization (Details) - USD ($) $ in Thousands</t>
  </si>
  <si>
    <t>Thereafter</t>
  </si>
  <si>
    <t>INTANGIBLE ASSETS, NET Intangible Assets, Net - Schedule of carrying value by segment (Details) - USD ($) $ in Thousands</t>
  </si>
  <si>
    <t>Supply Chain Services</t>
  </si>
  <si>
    <t>Performance Services</t>
  </si>
  <si>
    <t>GOODWILL - Schedule of gooodwill (Details) $ in Thousands</t>
  </si>
  <si>
    <t>Jun. 30, 2015USD ($)</t>
  </si>
  <si>
    <t>Goodwill [Roll Forward]</t>
  </si>
  <si>
    <t>Beginning of the period</t>
  </si>
  <si>
    <t>End of the period</t>
  </si>
  <si>
    <t>Acquisition</t>
  </si>
  <si>
    <t>TheraDoc acquisition | Supply Chain Services</t>
  </si>
  <si>
    <t>TheraDoc acquisition | Performance Services</t>
  </si>
  <si>
    <t>Aperek acquisition | Supply Chain Services</t>
  </si>
  <si>
    <t>Aperek acquisition | Performance Services</t>
  </si>
  <si>
    <t>Other Long-Term Assets (Details) - USD ($) $ in Thousands</t>
  </si>
  <si>
    <t>Investments</t>
  </si>
  <si>
    <t>Deferred loan costs, net</t>
  </si>
  <si>
    <t>Other</t>
  </si>
  <si>
    <t>Amortization of Other Deferred Charges</t>
  </si>
  <si>
    <t>INVESTMENTS (Details) - USD ($) $ in Thousands</t>
  </si>
  <si>
    <t>May. 01, 2015</t>
  </si>
  <si>
    <t>Schedule of Equity Method Investments [Line Items]</t>
  </si>
  <si>
    <t>Innovatix</t>
  </si>
  <si>
    <t>Equity method investment, ownership percentage</t>
  </si>
  <si>
    <t>50.00%</t>
  </si>
  <si>
    <t>Premier Supply Chain Improvement, Inc | Innovatix</t>
  </si>
  <si>
    <t>Premier Supply Chain Improvement, Inc | PharmaPoint, LLC</t>
  </si>
  <si>
    <t>Equity method investment, net income (loss)</t>
  </si>
  <si>
    <t>Premier Supply Chain Improvement, Inc | Other Income, Net | Innovatix</t>
  </si>
  <si>
    <t>Common Class B Unit | Premier Supply Chain Improvement, Inc | PharmaPoint, LLC</t>
  </si>
  <si>
    <t>Common limited partners units acquired, value</t>
  </si>
  <si>
    <t>Subsidiary ownership interest</t>
  </si>
  <si>
    <t>28.00%</t>
  </si>
  <si>
    <t>Common Class B Unit | Premier Supply Chain Improvement, Inc | Nations Pharmaceuticals, LLC</t>
  </si>
  <si>
    <t>72.00%</t>
  </si>
  <si>
    <t>Common Class A Unit | Premier Supply Chain Improvement, Inc | Nations Pharmaceuticals, LLC</t>
  </si>
  <si>
    <t>Other Assets | Premier Supply Chain Improvement, Inc | PharmaPoint, LLC</t>
  </si>
  <si>
    <t>Fair value of noncontrolling interest</t>
  </si>
  <si>
    <t>LINES OF CREDIT (Details)</t>
  </si>
  <si>
    <t>Jun. 04, 2015USD ($)</t>
  </si>
  <si>
    <t>Feb. 02, 2015USD ($)</t>
  </si>
  <si>
    <t>Jun. 30, 2014USD ($)</t>
  </si>
  <si>
    <t>Jun. 30, 2013USD ($)</t>
  </si>
  <si>
    <t>Consolidation, less than wholly owned subsidiary, parent ownership interest, changes, purchase of interest by parent, percentage</t>
  </si>
  <si>
    <t>Interest Paid</t>
  </si>
  <si>
    <t>Revolving Credit Facility</t>
  </si>
  <si>
    <t>Maximum borrowing capacity</t>
  </si>
  <si>
    <t>Additional borrowing capacity</t>
  </si>
  <si>
    <t>Basis spread on variable rate</t>
  </si>
  <si>
    <t>3.375%</t>
  </si>
  <si>
    <t>Commitment fee, percent</t>
  </si>
  <si>
    <t>0.125%</t>
  </si>
  <si>
    <t>Maximum leverage ratio</t>
  </si>
  <si>
    <t>Minimum interest coverage ratio</t>
  </si>
  <si>
    <t>Indebtedness or guarantee threshold</t>
  </si>
  <si>
    <t>Judgment default threshold</t>
  </si>
  <si>
    <t>Line of credit facility, current borrowing capacity</t>
  </si>
  <si>
    <t>Amount outstanding</t>
  </si>
  <si>
    <t>Revolving Credit Facility | Minimum</t>
  </si>
  <si>
    <t>Line of credit, commitment fee percentage</t>
  </si>
  <si>
    <t>Revolving Credit Facility | Maximum</t>
  </si>
  <si>
    <t>0.25%</t>
  </si>
  <si>
    <t>Letter of Credit</t>
  </si>
  <si>
    <t>Swing Line Loan</t>
  </si>
  <si>
    <t>SVS, LLC | Revolving Credit Facility</t>
  </si>
  <si>
    <t>Base Rate Loans | Revolving Credit Facility | Base Rate</t>
  </si>
  <si>
    <t>Variable rate basis</t>
  </si>
  <si>
    <t>Base Rate</t>
  </si>
  <si>
    <t>Base Rate Loans | Revolving Credit Facility | Prime Rate</t>
  </si>
  <si>
    <t>prime rate</t>
  </si>
  <si>
    <t>Base Rate Loans | Revolving Credit Facility | Federal Funds Effective Rate</t>
  </si>
  <si>
    <t>federal funds effective rate</t>
  </si>
  <si>
    <t>0.50%</t>
  </si>
  <si>
    <t>Base Rate Loans | Revolving Credit Facility | LIBOR</t>
  </si>
  <si>
    <t>one-month LIBOR</t>
  </si>
  <si>
    <t>Base Rate Loans | Revolving Credit Facility | Applicable Margin | Minimum</t>
  </si>
  <si>
    <t>Base Rate Loans | Revolving Credit Facility | Applicable Margin | Maximum</t>
  </si>
  <si>
    <t>0.75%</t>
  </si>
  <si>
    <t>Eurodollar Rate Loans | Revolving Credit Facility | Applicable Margin | Minimum</t>
  </si>
  <si>
    <t>1.125%</t>
  </si>
  <si>
    <t>Eurodollar Rate Loans | Revolving Credit Facility | Applicable Margin | Maximum</t>
  </si>
  <si>
    <t>1.75%</t>
  </si>
  <si>
    <t>Eurodollar Rate Loans | Revolving Credit Facility | Eurodollar</t>
  </si>
  <si>
    <t>three-month Eurodollar Rate</t>
  </si>
  <si>
    <t>1.41%</t>
  </si>
  <si>
    <t>Notes Payable (Narrative) (Details) - Notes Payable - USD ($) $ in Thousands</t>
  </si>
  <si>
    <t>Debt Instrument [Line Items]</t>
  </si>
  <si>
    <t>Long-term debt</t>
  </si>
  <si>
    <t>Current Portion of Notes Payable | Member Owners</t>
  </si>
  <si>
    <t>Notes Payable, Less Current Portion | Member Owners</t>
  </si>
  <si>
    <t>Notes Payable - Principal Payments of Notes Payable (Details) - Notes Payable $ in Thousands</t>
  </si>
  <si>
    <t>Notes Payable, Fiscal Year Maturity [Abstract]</t>
  </si>
  <si>
    <t>Total principal payments</t>
  </si>
  <si>
    <t>Other Long-Term Liabilities (Details) - USD ($) $ in Thousands</t>
  </si>
  <si>
    <t>Deferred rent</t>
  </si>
  <si>
    <t>Reserve for uncertain tax positions</t>
  </si>
  <si>
    <t>Accrued compensation</t>
  </si>
  <si>
    <t>Other long-term liabilities</t>
  </si>
  <si>
    <t>Redeemable Limited Partners' Capital - (Narrative) (Details) - Related Party [Domain] $ in Thousands</t>
  </si>
  <si>
    <t>May. 29, 2015USD ($)</t>
  </si>
  <si>
    <t>Apr. 30, 2015USD ($)</t>
  </si>
  <si>
    <t>Feb. 26, 2015USD ($)</t>
  </si>
  <si>
    <t>Nov. 26, 2014USD ($)</t>
  </si>
  <si>
    <t>Oct. 31, 2014USD ($)</t>
  </si>
  <si>
    <t>Aug. 28, 2014USD ($)</t>
  </si>
  <si>
    <t>May. 29, 2014USD ($)</t>
  </si>
  <si>
    <t>Feb. 27, 2014USD ($)</t>
  </si>
  <si>
    <t>Jun. 30, 2015USD ($)notes_receivable</t>
  </si>
  <si>
    <t>Mar. 31, 2015USD ($)</t>
  </si>
  <si>
    <t>Dec. 31, 2014USD ($)</t>
  </si>
  <si>
    <t>Sep. 30, 2014USD ($)</t>
  </si>
  <si>
    <t>Mar. 31, 2014USD ($)</t>
  </si>
  <si>
    <t>Dec. 31, 2013USD ($)</t>
  </si>
  <si>
    <t>Sep. 30, 2013USD ($)</t>
  </si>
  <si>
    <t>Temporary Equity [Line Items]</t>
  </si>
  <si>
    <t>Adjustment to redemption amount</t>
  </si>
  <si>
    <t>Distributions to limited partners</t>
  </si>
  <si>
    <t>Interest bearing notes receivable | notes_receivable</t>
  </si>
  <si>
    <t>Limited Partner Notes Payable and Related Interest Obligations | Limited Partner</t>
  </si>
  <si>
    <t>Other Amounts Payable by Limited Partners | Limited Partner</t>
  </si>
  <si>
    <t>REDEEMABLE LIMITED PARTNERS' CAPITAL Redeemable Limited Partners' Capital - Schedule of member owner unit exchange (Details) - USD ($) $ in Thousands</t>
  </si>
  <si>
    <t>Apr. 30, 2015</t>
  </si>
  <si>
    <t>Oct. 31, 2014</t>
  </si>
  <si>
    <t>Schedule of Capitalization, Equity [Line Items]</t>
  </si>
  <si>
    <t>Stock issued during period, shares, conversion of units</t>
  </si>
  <si>
    <t>Redeemable Limited Partners' Capital (Details) - USD ($) $ in Thousands</t>
  </si>
  <si>
    <t>May. 29, 2015</t>
  </si>
  <si>
    <t>Feb. 26, 2015</t>
  </si>
  <si>
    <t>Nov. 26, 2014</t>
  </si>
  <si>
    <t>Aug. 28, 2014</t>
  </si>
  <si>
    <t>May. 29, 2014</t>
  </si>
  <si>
    <t>Feb. 27, 2014</t>
  </si>
  <si>
    <t>Mar. 31, 2015</t>
  </si>
  <si>
    <t>Sep. 30, 2014</t>
  </si>
  <si>
    <t>Mar. 31, 2014</t>
  </si>
  <si>
    <t>Dec. 31, 2013</t>
  </si>
  <si>
    <t>Increase (Decrease) in Temporary Equity [Roll Forward]</t>
  </si>
  <si>
    <t>Redeemable limited partners' capital, beginning balance</t>
  </si>
  <si>
    <t>Issuance of redeemable limited partnership interest for notes receivable</t>
  </si>
  <si>
    <t>Redeemable limited partners' capital, ending balance</t>
  </si>
  <si>
    <t>Receipts on receivables from limited partners</t>
  </si>
  <si>
    <t>Distributions and reductions applied to receivables from limited partners</t>
  </si>
  <si>
    <t>Redemption of limited partners</t>
  </si>
  <si>
    <t>Net income attributable to Premier LP</t>
  </si>
  <si>
    <t>Limited Partner | Receivables From Limited Partners</t>
  </si>
  <si>
    <t>Limited Partner | Redeemable Limited Partners' Capital</t>
  </si>
  <si>
    <t>Limited Partner | Accumulated Other Comprehensive Income (Loss)</t>
  </si>
  <si>
    <t>Class A Common Stock | Limited Partner</t>
  </si>
  <si>
    <t>Class A Common Stock | Limited Partner | Receivables From Limited Partners</t>
  </si>
  <si>
    <t>Class A Common Stock | Limited Partner | Redeemable Limited Partners' Capital</t>
  </si>
  <si>
    <t>Class A Common Stock | Limited Partner | Accumulated Other Comprehensive Income (Loss)</t>
  </si>
  <si>
    <t>Class B Common Stock | Limited Partner</t>
  </si>
  <si>
    <t>Class B Common Stock | Limited Partner | Receivables From Limited Partners</t>
  </si>
  <si>
    <t>Class B Common Stock | Limited Partner | Redeemable Limited Partners' Capital</t>
  </si>
  <si>
    <t>Class B Common Stock | Limited Partner | Accumulated Other Comprehensive Income (Loss)</t>
  </si>
  <si>
    <t>Stockholders' Deficit (Details)</t>
  </si>
  <si>
    <t>Jun. 30, 2015vote$ / sharesshares</t>
  </si>
  <si>
    <t>Jun. 30, 2014$ / sharesshares</t>
  </si>
  <si>
    <t>Class of Stock [Line Items]</t>
  </si>
  <si>
    <t>Common stock, par value (in USD per share) | $ / shares</t>
  </si>
  <si>
    <t>Common Stock, Votes Per Share Held | vote</t>
  </si>
  <si>
    <t>Voting rights of common stock</t>
  </si>
  <si>
    <t>one vote for each share held</t>
  </si>
  <si>
    <t>Earnings (Loss) Per Share (Details) - USD ($) $ / shares in Units, $ in Thousands</t>
  </si>
  <si>
    <t>3 Months Ended</t>
  </si>
  <si>
    <t>Numerator for basic and diluted (loss) income per share:</t>
  </si>
  <si>
    <t>Net (loss) income attributable to shareholders after adjustment of redeemable limited partners' capital to redemption amount</t>
  </si>
  <si>
    <t>Denominator for basic income per share weighted average shares</t>
  </si>
  <si>
    <t>Denominator for diluted (loss) income per share-adjusted:</t>
  </si>
  <si>
    <t>Weighted average shares and assumed conversions</t>
  </si>
  <si>
    <t>Basic net (loss) income per share:</t>
  </si>
  <si>
    <t>Basic net income from assumed conversions (usd per share)</t>
  </si>
  <si>
    <t>Diluted net (loss) income per share:</t>
  </si>
  <si>
    <t>Diluted net income from continuing operations (usd per share)</t>
  </si>
  <si>
    <t>Stock Options</t>
  </si>
  <si>
    <t>Effect of dilutive securities:</t>
  </si>
  <si>
    <t>Effect of dilutive securities</t>
  </si>
  <si>
    <t>Anti-dilutive shares outstanding at period-end that are excluded from the above reconciliation (c)</t>
  </si>
  <si>
    <t>Restricted Stock Units (RSUs)</t>
  </si>
  <si>
    <t>Performance Share Awards</t>
  </si>
  <si>
    <t>Redeemable Limited Partners' Capital | Limited Partner | Class B Common Units to Class A Common Shares</t>
  </si>
  <si>
    <t>Earnings (Loss) Per Share - Schedule of Exchange Agreement (Details) - shares</t>
  </si>
  <si>
    <t>Jul. 31, 2015</t>
  </si>
  <si>
    <t>Earnings Per Share, Basic, by Common Class, Including Two Class Method [Line Items]</t>
  </si>
  <si>
    <t>Percentage of combined voting power, class A and class b common stock</t>
  </si>
  <si>
    <t>Number of common units outstanding after exchange</t>
  </si>
  <si>
    <t>Subsequent Event | Common Class B Unit</t>
  </si>
  <si>
    <t>Subsequent Event | Class A Common Stock</t>
  </si>
  <si>
    <t>Stock-Based Compensation - 2013 Equity Incentive Plan (Details) - USD ($) $ in Thousands</t>
  </si>
  <si>
    <t>Share-based Compensation Arrangement by Share-based Payment Award [Line Items]</t>
  </si>
  <si>
    <t>Share-based compensation expense</t>
  </si>
  <si>
    <t>Deferred taxes</t>
  </si>
  <si>
    <t>Compensation not yet recognized</t>
  </si>
  <si>
    <t>Amortization period of unrecognized stock-based compensation</t>
  </si>
  <si>
    <t>1 year 5 months 22 days</t>
  </si>
  <si>
    <t>2013 Equity Incentive Plan</t>
  </si>
  <si>
    <t>Number common stock awards authorized</t>
  </si>
  <si>
    <t>Shares available for grant</t>
  </si>
  <si>
    <t>Stock Options | 2013 Equity Incentive Plan</t>
  </si>
  <si>
    <t>1 year 6 months 20 days</t>
  </si>
  <si>
    <t>Stock-Based Compensation - Schedule of restricted stock units (Details) - Jun. 30, 2015 - USD ($) $ / shares in Units, $ in Millions</t>
  </si>
  <si>
    <t>Weighted Average Fair Value at Grant Date</t>
  </si>
  <si>
    <t>Award vesting period</t>
  </si>
  <si>
    <t>2013 Equity Incentive Plan | Stock Options</t>
  </si>
  <si>
    <t>2013 Equity Incentive Plan | Restricted Stock Units (RSUs)</t>
  </si>
  <si>
    <t>Number of Shares</t>
  </si>
  <si>
    <t>Outstanding at June 30, 2014</t>
  </si>
  <si>
    <t>Granted</t>
  </si>
  <si>
    <t>Vested</t>
  </si>
  <si>
    <t>Forfeited</t>
  </si>
  <si>
    <t>Outstanding at June 30, 2015</t>
  </si>
  <si>
    <t>Outstanding at June 30, 2014 (in USD per shares)</t>
  </si>
  <si>
    <t>Granted (in USD per shares)</t>
  </si>
  <si>
    <t>Vested (in USD per shares)</t>
  </si>
  <si>
    <t>Forfeited (in USD per shares)</t>
  </si>
  <si>
    <t>Outstanding at June 30, 2015 (in USD per shares)</t>
  </si>
  <si>
    <t>1 year 4 months 25 days</t>
  </si>
  <si>
    <t>STOCK-BASED COMPENSATION Stock-Based Compensation - Schedule of performance share awards (Details) - Jun. 30, 2015 - USD ($) $ / shares in Units, $ in Millions</t>
  </si>
  <si>
    <t>2013 Equity Incentive Plan | Performance Shares</t>
  </si>
  <si>
    <t>1 year 5 months 20 days</t>
  </si>
  <si>
    <t>STOCK-BASED COMPENSATION Stock-Based Compensation - Schedule of Stock Options Awards (Details) - USD ($) $ / shares in Units, $ in Millions</t>
  </si>
  <si>
    <t>Weighted Average Exercise Price</t>
  </si>
  <si>
    <t>Award expiration period upon employment termination</t>
  </si>
  <si>
    <t>12 months</t>
  </si>
  <si>
    <t>Number of Options</t>
  </si>
  <si>
    <t>Exercised</t>
  </si>
  <si>
    <t>Outstanding and exercisable at June 30, 2015</t>
  </si>
  <si>
    <t>Exercised (in USD per shares)</t>
  </si>
  <si>
    <t>Outstanding and exercisable at June 30, 2015 (in USD per shares)</t>
  </si>
  <si>
    <t>Certain Employees | 2013 Equity Incentive Plan | Stock Options</t>
  </si>
  <si>
    <t>10 years</t>
  </si>
  <si>
    <t>Aggregate intrinsic value outstanding</t>
  </si>
  <si>
    <t>Aggregate intrinsic value exercisable</t>
  </si>
  <si>
    <t>Accregate intrinsic value expected to vest</t>
  </si>
  <si>
    <t>Intrinsic value of stock options</t>
  </si>
  <si>
    <t>Exercises in period</t>
  </si>
  <si>
    <t>Vesting period one | 2013 Equity Incentive Plan | Stock Options</t>
  </si>
  <si>
    <t>Share-based Compensation Arrangement by Share-based Payment Award, Award Vesting Rights, Percentage</t>
  </si>
  <si>
    <t>33.33%</t>
  </si>
  <si>
    <t>Vesting period two | 2013 Equity Incentive Plan | Stock Options</t>
  </si>
  <si>
    <t>Vesting period three | 2013 Equity Incentive Plan | Stock Options</t>
  </si>
  <si>
    <t>STOCK-BASED COMPENSATION Stock-Based Compensation - Schedule of fair value using Black-Scholes option pricing model (Details) - 2013 Equity Incentive Plan - Stock Options - USD ($)</t>
  </si>
  <si>
    <t>Expected life</t>
  </si>
  <si>
    <t>6 years</t>
  </si>
  <si>
    <t>Expected dividend</t>
  </si>
  <si>
    <t>Expected volatility</t>
  </si>
  <si>
    <t>42.00%</t>
  </si>
  <si>
    <t>Risk-free interest rate</t>
  </si>
  <si>
    <t>1.71%</t>
  </si>
  <si>
    <t>Weighted average expected dividend rate</t>
  </si>
  <si>
    <t>Expected dividend rate used for stock options granted</t>
  </si>
  <si>
    <t>0.00%</t>
  </si>
  <si>
    <t>34.80%</t>
  </si>
  <si>
    <t>1.66%</t>
  </si>
  <si>
    <t>Risk-free rate interpolated</t>
  </si>
  <si>
    <t>39.50%</t>
  </si>
  <si>
    <t>1.89%</t>
  </si>
  <si>
    <t>PENSIONS AND OTHER POST-RETIREMENT BENEFITS (Details) - Pension Plan - USD ($) $ in Millions</t>
  </si>
  <si>
    <t>Pension Plan</t>
  </si>
  <si>
    <t>Defined Benefit Plans and Other Postretirement Benefit Plans Table Text Block [Line Items]</t>
  </si>
  <si>
    <t>Monthly employee contributions as a percent of compensation, 401(k)</t>
  </si>
  <si>
    <t>Pension Plan | Selling, General and Administrative Expenses</t>
  </si>
  <si>
    <t>401(k) expense</t>
  </si>
  <si>
    <t>401(k) Retirement Savings Plan</t>
  </si>
  <si>
    <t>20.00%</t>
  </si>
  <si>
    <t>Monthly matching employer contributions as a percent of employee compensation, 401(k)</t>
  </si>
  <si>
    <t>401(k) Retirement Savings Plan | Selling, General and Administrative Expenses</t>
  </si>
  <si>
    <t>Income Taxes - Schedule of Income Tax Expense (Details) - USD ($) $ in Thousands</t>
  </si>
  <si>
    <t>Current:</t>
  </si>
  <si>
    <t>Federal</t>
  </si>
  <si>
    <t>State</t>
  </si>
  <si>
    <t>Total current expense</t>
  </si>
  <si>
    <t>Deferred:</t>
  </si>
  <si>
    <t>Total deferred expense</t>
  </si>
  <si>
    <t>Provision for income taxes</t>
  </si>
  <si>
    <t>Income Taxes - Schedule of Effective Income Tax Rate Reconciliation (Details) - USD ($) $ in Thousands</t>
  </si>
  <si>
    <t>Computed tax expense</t>
  </si>
  <si>
    <t>Partnership income (federal) not subject to tax to the Company</t>
  </si>
  <si>
    <t>State taxes (net of federal benefit)</t>
  </si>
  <si>
    <t>Meals &amp; entertainment and other permanent items</t>
  </si>
  <si>
    <t>Research &amp; development credits</t>
  </si>
  <si>
    <t>Uncertain tax positions</t>
  </si>
  <si>
    <t>Benefit on subsidiaries treated separately for income tax purposes</t>
  </si>
  <si>
    <t>Gain on intercompany sale of Premier Plans, LLC</t>
  </si>
  <si>
    <t>Change in valuation allowance</t>
  </si>
  <si>
    <t>Effective income tax rate</t>
  </si>
  <si>
    <t>13.40%</t>
  </si>
  <si>
    <t>7.70%</t>
  </si>
  <si>
    <t>2.50%</t>
  </si>
  <si>
    <t>Income Taxes - Deferred Tax Assets and Liabilities (Details) - USD ($) $ in Thousands</t>
  </si>
  <si>
    <t>Deferred tax assets, current</t>
  </si>
  <si>
    <t>Accrued expenses and other</t>
  </si>
  <si>
    <t>Accrued vacation</t>
  </si>
  <si>
    <t>Total current deferred tax assets</t>
  </si>
  <si>
    <t>Valuation allowance for deferred tax assets</t>
  </si>
  <si>
    <t>Net current deferred tax assets</t>
  </si>
  <si>
    <t>Deferred tax asset, noncurrent</t>
  </si>
  <si>
    <t>Partnership basis differences in Premier LP</t>
  </si>
  <si>
    <t>Stock compensation</t>
  </si>
  <si>
    <t>Net operating losses and credits</t>
  </si>
  <si>
    <t>Total deferred tax assets</t>
  </si>
  <si>
    <t>Net noncurrent deferred tax assets</t>
  </si>
  <si>
    <t>Deferred tax liability, noncurrent</t>
  </si>
  <si>
    <t>Purchased intangible assets and depreciation</t>
  </si>
  <si>
    <t>Total net noncurrent deferred tax assets</t>
  </si>
  <si>
    <t>Net deferred tax asset</t>
  </si>
  <si>
    <t>Income Taxes - Schedule of Uncertain Tax Position (Details) - USD ($) $ in Thousands</t>
  </si>
  <si>
    <t>Reconciliation of Unrecognized Tax Benefits, Excluding Amounts Pertaining to Examined Tax Returns [Roll Forward]</t>
  </si>
  <si>
    <t>Beginning of year balance</t>
  </si>
  <si>
    <t>Increases in prior period tax positions</t>
  </si>
  <si>
    <t>Decreases due to lapse in statute of limitations</t>
  </si>
  <si>
    <t>Increases in current period tax positions</t>
  </si>
  <si>
    <t>End of year balance</t>
  </si>
  <si>
    <t>INCOME TAXES Income Taxes (Narrative) (Details) - USD ($) $ in Thousands</t>
  </si>
  <si>
    <t>1 Months Ended</t>
  </si>
  <si>
    <t>Income Tax Contingency [Line Items]</t>
  </si>
  <si>
    <t>Unrecognized tax benefits</t>
  </si>
  <si>
    <t>Increase to payable, tax receivable agreement</t>
  </si>
  <si>
    <t>Tax Receivable Agreement, Offset to Selling, General, and Administrative Expense</t>
  </si>
  <si>
    <t>Valuation allowance, deferred tax asset, increase (decrease), amount</t>
  </si>
  <si>
    <t>Valuation allowance, utilization and revaluation of state, increase (decrease), amount</t>
  </si>
  <si>
    <t>Tax receivable agreement liabilities</t>
  </si>
  <si>
    <t>Tax savings company will receive</t>
  </si>
  <si>
    <t>Increase in deferred tax assets</t>
  </si>
  <si>
    <t>Reduction to tax expense</t>
  </si>
  <si>
    <t>Deferred tax asset, other</t>
  </si>
  <si>
    <t>Income taxes paid</t>
  </si>
  <si>
    <t>Domestic Tax Authority</t>
  </si>
  <si>
    <t>Operating loss carryforwards</t>
  </si>
  <si>
    <t>State and Local Jurisdiction</t>
  </si>
  <si>
    <t>Research Tax Credit Carryforward</t>
  </si>
  <si>
    <t>Premier Supply Chain Improvement, Inc | State and Local Jurisdiction</t>
  </si>
  <si>
    <t>RELATED PARTY TRANSATIONS (Details) - USD ($)</t>
  </si>
  <si>
    <t>Related Party Transaction [Line Items]</t>
  </si>
  <si>
    <t>Income from equity method investments</t>
  </si>
  <si>
    <t>GYNHA</t>
  </si>
  <si>
    <t>GYNHA | Administrative Fee Revenue</t>
  </si>
  <si>
    <t>Revenue from Related Parties</t>
  </si>
  <si>
    <t>AEIX</t>
  </si>
  <si>
    <t>Maximum annual management fee revenue</t>
  </si>
  <si>
    <t>AEIX | Administrative Fee Revenue</t>
  </si>
  <si>
    <t>AEIX | Cost Reimbursement</t>
  </si>
  <si>
    <t>Premier Healthcare Solutions, Inc. | Innovatix</t>
  </si>
  <si>
    <t>Premier Healthcare Solutions, Inc. | Innovatix | Accounts Payable and Accrued Expenses</t>
  </si>
  <si>
    <t>Premier LP | GYNHA</t>
  </si>
  <si>
    <t>11.00%</t>
  </si>
  <si>
    <t>Premier LP | GYNHA | Administrative Fee Revenue</t>
  </si>
  <si>
    <t>Premier LP | GYNHA | Services and Support Revenue</t>
  </si>
  <si>
    <t>Premier LP | Member Owners</t>
  </si>
  <si>
    <t>Premier Supply Chain Improvement, Inc | Innovatix | Other Income, Net</t>
  </si>
  <si>
    <t>COMMITMENTS AND CONTINGENCIES Commitments and Contingencies (Details) - USD ($) $ in Thousands</t>
  </si>
  <si>
    <t>Rent and associated operating expenses</t>
  </si>
  <si>
    <t>Operating Leases, Future Minimum Payments Due, Fiscal Year Maturity [Abstract]</t>
  </si>
  <si>
    <t>Total minimum lease payments</t>
  </si>
  <si>
    <t>SEGMENTS - Schedule of Adjusted EBITDA and Other Income Statement Information and Total Assets by Segment (Details) $ in Thousands</t>
  </si>
  <si>
    <t>Jun. 30, 2015USD ($)segment</t>
  </si>
  <si>
    <t>Oct. 01, 2013USD ($)</t>
  </si>
  <si>
    <t>Segment Reporting Information [Line Items]</t>
  </si>
  <si>
    <t>Segment Adjusted EBITDA</t>
  </si>
  <si>
    <t>Capital Expenditures</t>
  </si>
  <si>
    <t>Number of reportable segments | segment</t>
  </si>
  <si>
    <t>Operating Segments | Supply Chain Services</t>
  </si>
  <si>
    <t>Operating Segments | Performance Services</t>
  </si>
  <si>
    <t>Corporate</t>
  </si>
  <si>
    <t>SEGMENTS - Reconciliation of Segment Adjusted EBITDA to Operating Income (Details) - USD ($) $ in Thousands</t>
  </si>
  <si>
    <t>Acquisition related expenses</t>
  </si>
  <si>
    <t>Strategic and financial restructuring expenses</t>
  </si>
  <si>
    <t>Acquisition related adjustment - deferred revenue</t>
  </si>
  <si>
    <t>Income (Loss) from Equity Method Investments, Offset</t>
  </si>
  <si>
    <t>Deferred compensation plan income (expense)</t>
  </si>
  <si>
    <t>Innovatix | Supply Chain Services</t>
  </si>
  <si>
    <t>SUBSEQUENT EVENTS (Details) - USD ($)</t>
  </si>
  <si>
    <t>Subsequent Event [Line Items]</t>
  </si>
  <si>
    <t>Line of credit facility</t>
  </si>
  <si>
    <t>Subsidiaries | Subsequent Event | Healthcare Insights, LLC</t>
  </si>
  <si>
    <t>Business combination, consideration transferred</t>
  </si>
  <si>
    <t>Scenario, Forecast | Subsidiaries | Subsequent Event | CECity.com, Inc</t>
  </si>
  <si>
    <t>QUARTERLY FINANCIAL DATA (UNAUDITED) - Schedule of Quarterly Financial Information (Details) - USD ($) $ / shares in Units, shares in Thousands, $ in Thousands</t>
  </si>
  <si>
    <t>Net loss per share attributable to stockholders:</t>
  </si>
  <si>
    <t>Schedule II Valuation and Qualifying Accounts (Details) - USD ($) $ in Thousands</t>
  </si>
  <si>
    <t>Movement in Valuation Allowances and Reserves [Roll Forward]</t>
  </si>
  <si>
    <t>Balance at Beginning of Period</t>
  </si>
  <si>
    <t>Additions (Reductions) to Expense or Other Accounts</t>
  </si>
  <si>
    <t>Deductions</t>
  </si>
  <si>
    <t>Balance at End of Period</t>
  </si>
  <si>
    <t>Deferred tax assets valuation allowanc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00_);_(&quot;$ &quot;(#,##0.0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241.7</v>
      </c>
    </row>
    <row r="17" spans="1:4">
      <c r="A17" s="4" t="s">
        <v>28</v>
      </c>
    </row>
    <row r="18" spans="1:4">
      <c r="A18" s="3" t="s">
        <v>5</v>
      </c>
    </row>
    <row r="19" spans="1:4">
      <c r="A19" s="4" t="s">
        <v>29</v>
      </c>
      <c r="C19" s="5" t="n">
        <v>37762718</v>
      </c>
    </row>
    <row r="20" spans="1:4">
      <c r="A20" s="4" t="s">
        <v>30</v>
      </c>
    </row>
    <row r="21" spans="1:4">
      <c r="A21" s="3" t="s">
        <v>5</v>
      </c>
    </row>
    <row r="22" spans="1:4">
      <c r="A22" s="4" t="s">
        <v>29</v>
      </c>
      <c r="C22" s="5" t="n">
        <v>10607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4</v>
      </c>
    </row>
    <row r="3" spans="1:4">
      <c r="A3" s="4" t="s">
        <v>76</v>
      </c>
    </row>
    <row r="4" spans="1:4">
      <c r="A4" s="3" t="s">
        <v>1065</v>
      </c>
    </row>
    <row r="5" spans="1:4">
      <c r="A5" s="4" t="s">
        <v>1066</v>
      </c>
      <c r="B5" s="7" t="n">
        <v>1054</v>
      </c>
      <c r="C5" s="7" t="n">
        <v>671</v>
      </c>
      <c r="D5" s="7" t="n">
        <v>2120</v>
      </c>
    </row>
    <row r="6" spans="1:4">
      <c r="A6" s="4" t="s">
        <v>1067</v>
      </c>
      <c r="B6" s="5" t="n">
        <v>144</v>
      </c>
      <c r="C6" s="5" t="n">
        <v>499</v>
      </c>
      <c r="D6" s="5" t="n">
        <v>-1148</v>
      </c>
    </row>
    <row r="7" spans="1:4">
      <c r="A7" s="4" t="s">
        <v>1068</v>
      </c>
      <c r="B7" s="5" t="n">
        <v>45</v>
      </c>
      <c r="C7" s="5" t="n">
        <v>116</v>
      </c>
      <c r="D7" s="5" t="n">
        <v>301</v>
      </c>
    </row>
    <row r="8" spans="1:4">
      <c r="A8" s="4" t="s">
        <v>1069</v>
      </c>
      <c r="B8" s="5" t="n">
        <v>1153</v>
      </c>
      <c r="C8" s="5" t="n">
        <v>1054</v>
      </c>
      <c r="D8" s="5" t="n">
        <v>671</v>
      </c>
    </row>
    <row r="9" spans="1:4">
      <c r="A9" s="4" t="s">
        <v>1070</v>
      </c>
    </row>
    <row r="10" spans="1:4">
      <c r="A10" s="3" t="s">
        <v>1065</v>
      </c>
    </row>
    <row r="11" spans="1:4">
      <c r="A11" s="4" t="s">
        <v>1066</v>
      </c>
      <c r="B11" s="5" t="n">
        <v>470</v>
      </c>
      <c r="C11" s="5" t="n">
        <v>3719</v>
      </c>
      <c r="D11" s="5" t="n">
        <v>3490</v>
      </c>
    </row>
    <row r="12" spans="1:4">
      <c r="A12" s="4" t="s">
        <v>1067</v>
      </c>
      <c r="B12" s="5" t="n">
        <v>28396</v>
      </c>
      <c r="C12" s="5" t="n">
        <v>-3249</v>
      </c>
      <c r="D12" s="5" t="n">
        <v>229</v>
      </c>
    </row>
    <row r="13" spans="1:4">
      <c r="A13" s="4" t="s">
        <v>1068</v>
      </c>
      <c r="B13" s="5" t="n">
        <v>187</v>
      </c>
      <c r="C13" s="5" t="n">
        <v>0</v>
      </c>
      <c r="D13" s="5" t="n">
        <v>0</v>
      </c>
    </row>
    <row r="14" spans="1:4">
      <c r="A14" s="4" t="s">
        <v>1069</v>
      </c>
      <c r="B14" s="7" t="n">
        <v>28679</v>
      </c>
      <c r="C14" s="7" t="n">
        <v>470</v>
      </c>
      <c r="D14" s="7" t="n">
        <v>37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6522</v>
      </c>
      <c r="C3" s="7" t="n">
        <v>131786</v>
      </c>
    </row>
    <row r="4" spans="1:3">
      <c r="A4" s="4" t="s">
        <v>35</v>
      </c>
      <c r="B4" s="5" t="n">
        <v>240667</v>
      </c>
      <c r="C4" s="5" t="n">
        <v>159820</v>
      </c>
    </row>
    <row r="5" spans="1:3">
      <c r="A5" s="4" t="s">
        <v>36</v>
      </c>
      <c r="B5" s="5" t="n">
        <v>99120</v>
      </c>
      <c r="C5" s="5" t="n">
        <v>67577</v>
      </c>
    </row>
    <row r="6" spans="1:3">
      <c r="A6" s="4" t="s">
        <v>37</v>
      </c>
      <c r="B6" s="5" t="n">
        <v>33058</v>
      </c>
      <c r="C6" s="5" t="n">
        <v>20823</v>
      </c>
    </row>
    <row r="7" spans="1:3">
      <c r="A7" s="4" t="s">
        <v>38</v>
      </c>
      <c r="B7" s="5" t="n">
        <v>22353</v>
      </c>
      <c r="C7" s="5" t="n">
        <v>31175</v>
      </c>
    </row>
    <row r="8" spans="1:3">
      <c r="A8" s="4" t="s">
        <v>39</v>
      </c>
      <c r="B8" s="5" t="n">
        <v>3444</v>
      </c>
      <c r="C8" s="5" t="n">
        <v>1228</v>
      </c>
    </row>
    <row r="9" spans="1:3">
      <c r="A9" s="4" t="s">
        <v>40</v>
      </c>
      <c r="B9" s="5" t="n">
        <v>8005</v>
      </c>
      <c r="C9" s="5" t="n">
        <v>9647</v>
      </c>
    </row>
    <row r="10" spans="1:3">
      <c r="A10" s="4" t="s">
        <v>41</v>
      </c>
      <c r="B10" s="5" t="n">
        <v>553169</v>
      </c>
      <c r="C10" s="5" t="n">
        <v>422056</v>
      </c>
    </row>
    <row r="11" spans="1:3">
      <c r="A11" s="4" t="s">
        <v>35</v>
      </c>
      <c r="B11" s="5" t="n">
        <v>174745</v>
      </c>
      <c r="C11" s="5" t="n">
        <v>248799</v>
      </c>
    </row>
    <row r="12" spans="1:3">
      <c r="A12" s="4" t="s">
        <v>42</v>
      </c>
      <c r="B12" s="5" t="n">
        <v>0</v>
      </c>
      <c r="C12" s="5" t="n">
        <v>5000</v>
      </c>
    </row>
    <row r="13" spans="1:3">
      <c r="A13" s="4" t="s">
        <v>43</v>
      </c>
      <c r="B13" s="5" t="n">
        <v>147625</v>
      </c>
      <c r="C13" s="5" t="n">
        <v>134551</v>
      </c>
    </row>
    <row r="14" spans="1:3">
      <c r="A14" s="4" t="s">
        <v>44</v>
      </c>
      <c r="B14" s="5" t="n">
        <v>38669</v>
      </c>
      <c r="C14" s="5" t="n">
        <v>10855</v>
      </c>
    </row>
    <row r="15" spans="1:3">
      <c r="A15" s="4" t="s">
        <v>45</v>
      </c>
      <c r="B15" s="5" t="n">
        <v>215645</v>
      </c>
      <c r="C15" s="5" t="n">
        <v>94451</v>
      </c>
    </row>
    <row r="16" spans="1:3">
      <c r="A16" s="4" t="s">
        <v>46</v>
      </c>
      <c r="B16" s="5" t="n">
        <v>345718</v>
      </c>
      <c r="C16" s="5" t="n">
        <v>286936</v>
      </c>
    </row>
    <row r="17" spans="1:3">
      <c r="A17" s="4" t="s">
        <v>47</v>
      </c>
      <c r="B17" s="5" t="n">
        <v>37483</v>
      </c>
      <c r="C17" s="5" t="n">
        <v>32872</v>
      </c>
    </row>
    <row r="18" spans="1:3">
      <c r="A18" s="4" t="s">
        <v>48</v>
      </c>
      <c r="B18" s="5" t="n">
        <v>17137</v>
      </c>
      <c r="C18" s="5" t="n">
        <v>11136</v>
      </c>
    </row>
    <row r="19" spans="1:3">
      <c r="A19" s="4" t="s">
        <v>49</v>
      </c>
      <c r="B19" s="5" t="n">
        <v>1530191</v>
      </c>
      <c r="C19" s="5" t="n">
        <v>1246656</v>
      </c>
    </row>
    <row r="20" spans="1:3">
      <c r="A20" s="3" t="s">
        <v>50</v>
      </c>
    </row>
    <row r="21" spans="1:3">
      <c r="A21" s="4" t="s">
        <v>51</v>
      </c>
      <c r="B21" s="5" t="n">
        <v>37634</v>
      </c>
      <c r="C21" s="5" t="n">
        <v>28007</v>
      </c>
    </row>
    <row r="22" spans="1:3">
      <c r="A22" s="4" t="s">
        <v>52</v>
      </c>
      <c r="B22" s="5" t="n">
        <v>41261</v>
      </c>
      <c r="C22" s="5" t="n">
        <v>25536</v>
      </c>
    </row>
    <row r="23" spans="1:3">
      <c r="A23" s="4" t="s">
        <v>53</v>
      </c>
      <c r="B23" s="5" t="n">
        <v>59259</v>
      </c>
      <c r="C23" s="5" t="n">
        <v>56531</v>
      </c>
    </row>
    <row r="24" spans="1:3">
      <c r="A24" s="4" t="s">
        <v>54</v>
      </c>
      <c r="B24" s="5" t="n">
        <v>22432</v>
      </c>
      <c r="C24" s="5" t="n">
        <v>22351</v>
      </c>
    </row>
    <row r="25" spans="1:3">
      <c r="A25" s="4" t="s">
        <v>55</v>
      </c>
      <c r="B25" s="5" t="n">
        <v>51066</v>
      </c>
      <c r="C25" s="5" t="n">
        <v>46713</v>
      </c>
    </row>
    <row r="26" spans="1:3">
      <c r="A26" s="4" t="s">
        <v>56</v>
      </c>
      <c r="B26" s="5" t="n">
        <v>39824</v>
      </c>
      <c r="C26" s="5" t="n">
        <v>15694</v>
      </c>
    </row>
    <row r="27" spans="1:3">
      <c r="A27" s="4" t="s">
        <v>57</v>
      </c>
      <c r="B27" s="5" t="n">
        <v>11123</v>
      </c>
      <c r="C27" s="5" t="n">
        <v>11035</v>
      </c>
    </row>
    <row r="28" spans="1:3">
      <c r="A28" s="4" t="s">
        <v>58</v>
      </c>
      <c r="B28" s="5" t="n">
        <v>2256</v>
      </c>
      <c r="C28" s="5" t="n">
        <v>17696</v>
      </c>
    </row>
    <row r="29" spans="1:3">
      <c r="A29" s="4" t="s">
        <v>59</v>
      </c>
      <c r="B29" s="5" t="n">
        <v>4776</v>
      </c>
      <c r="C29" s="5" t="n">
        <v>319</v>
      </c>
    </row>
    <row r="30" spans="1:3">
      <c r="A30" s="4" t="s">
        <v>60</v>
      </c>
      <c r="B30" s="5" t="n">
        <v>269631</v>
      </c>
      <c r="C30" s="5" t="n">
        <v>223882</v>
      </c>
    </row>
    <row r="31" spans="1:3">
      <c r="A31" s="4" t="s">
        <v>61</v>
      </c>
      <c r="B31" s="5" t="n">
        <v>15679</v>
      </c>
      <c r="C31" s="5" t="n">
        <v>16051</v>
      </c>
    </row>
    <row r="32" spans="1:3">
      <c r="A32" s="4" t="s">
        <v>62</v>
      </c>
      <c r="B32" s="5" t="n">
        <v>224754</v>
      </c>
      <c r="C32" s="5" t="n">
        <v>181256</v>
      </c>
    </row>
    <row r="33" spans="1:3">
      <c r="A33" s="4" t="s">
        <v>63</v>
      </c>
      <c r="B33" s="5" t="n">
        <v>37483</v>
      </c>
      <c r="C33" s="5" t="n">
        <v>32872</v>
      </c>
    </row>
    <row r="34" spans="1:3">
      <c r="A34" s="4" t="s">
        <v>59</v>
      </c>
      <c r="B34" s="5" t="n">
        <v>20914</v>
      </c>
      <c r="C34" s="5" t="n">
        <v>18232</v>
      </c>
    </row>
    <row r="35" spans="1:3">
      <c r="A35" s="4" t="s">
        <v>64</v>
      </c>
      <c r="B35" s="7" t="n">
        <v>568461</v>
      </c>
      <c r="C35" s="7" t="n">
        <v>472293</v>
      </c>
    </row>
    <row r="36" spans="1:3">
      <c r="A36" s="4" t="s">
        <v>65</v>
      </c>
    </row>
    <row r="37" spans="1:3">
      <c r="A37" s="4" t="s">
        <v>66</v>
      </c>
      <c r="B37" s="7" t="n">
        <v>4079832</v>
      </c>
      <c r="C37" s="7" t="n">
        <v>3244674</v>
      </c>
    </row>
    <row r="38" spans="1:3">
      <c r="A38" s="3" t="s">
        <v>67</v>
      </c>
    </row>
    <row r="39" spans="1:3">
      <c r="A39" s="4" t="s">
        <v>68</v>
      </c>
      <c r="B39" s="5" t="n">
        <v>-3118474</v>
      </c>
      <c r="C39" s="5" t="n">
        <v>-2469873</v>
      </c>
    </row>
    <row r="40" spans="1:3">
      <c r="A40" s="4" t="s">
        <v>69</v>
      </c>
      <c r="B40" s="5" t="n">
        <v>-5</v>
      </c>
      <c r="C40" s="5" t="n">
        <v>43</v>
      </c>
    </row>
    <row r="41" spans="1:3">
      <c r="A41" s="4" t="s">
        <v>70</v>
      </c>
      <c r="B41" s="5" t="n">
        <v>0</v>
      </c>
      <c r="C41" s="5" t="n">
        <v>-805</v>
      </c>
    </row>
    <row r="42" spans="1:3">
      <c r="A42" s="4" t="s">
        <v>71</v>
      </c>
      <c r="B42" s="5" t="n">
        <v>-3118102</v>
      </c>
      <c r="C42" s="5" t="n">
        <v>-2470311</v>
      </c>
    </row>
    <row r="43" spans="1:3">
      <c r="A43" s="4" t="s">
        <v>72</v>
      </c>
      <c r="B43" s="5" t="n">
        <v>1530191</v>
      </c>
      <c r="C43" s="5" t="n">
        <v>1246656</v>
      </c>
    </row>
    <row r="44" spans="1:3">
      <c r="A44" s="4" t="s">
        <v>28</v>
      </c>
    </row>
    <row r="45" spans="1:3">
      <c r="A45" s="3" t="s">
        <v>67</v>
      </c>
    </row>
    <row r="46" spans="1:3">
      <c r="A46" s="4" t="s">
        <v>73</v>
      </c>
      <c r="B46" s="5" t="n">
        <v>377</v>
      </c>
      <c r="C46" s="5" t="n">
        <v>324</v>
      </c>
    </row>
    <row r="47" spans="1:3">
      <c r="A47" s="4" t="s">
        <v>30</v>
      </c>
    </row>
    <row r="48" spans="1:3">
      <c r="A48" s="3" t="s">
        <v>67</v>
      </c>
    </row>
    <row r="49" spans="1:3">
      <c r="A49" s="4" t="s">
        <v>73</v>
      </c>
      <c r="B49" s="7" t="n">
        <v>0</v>
      </c>
      <c r="C4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79</v>
      </c>
      <c r="B1" s="2" t="s">
        <v>1</v>
      </c>
    </row>
    <row r="2" spans="1:2">
      <c r="B2" s="2" t="s">
        <v>2</v>
      </c>
    </row>
    <row r="3" spans="1:2">
      <c r="A3" s="4" t="s">
        <v>280</v>
      </c>
    </row>
    <row r="4" spans="1:2">
      <c r="A4" s="3" t="s">
        <v>281</v>
      </c>
    </row>
    <row r="5" spans="1:2">
      <c r="A5" s="4" t="s">
        <v>279</v>
      </c>
      <c r="B5"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4</v>
      </c>
      <c r="B1" s="2" t="s">
        <v>2</v>
      </c>
      <c r="C1" s="2" t="s">
        <v>32</v>
      </c>
      <c r="D1" s="2" t="s">
        <v>75</v>
      </c>
    </row>
    <row r="2" spans="1:4">
      <c r="A2" s="4" t="s">
        <v>76</v>
      </c>
      <c r="B2" s="7" t="n">
        <v>1153</v>
      </c>
      <c r="C2" s="7" t="n">
        <v>1054</v>
      </c>
    </row>
    <row r="3" spans="1:4">
      <c r="A3" s="4" t="s">
        <v>77</v>
      </c>
      <c r="B3" s="5" t="n">
        <v>220685</v>
      </c>
      <c r="C3" s="5" t="n">
        <v>186582</v>
      </c>
    </row>
    <row r="4" spans="1:4">
      <c r="A4" s="4" t="s">
        <v>78</v>
      </c>
      <c r="B4" s="7" t="n">
        <v>17815</v>
      </c>
      <c r="C4" s="7" t="n">
        <v>20302</v>
      </c>
    </row>
    <row r="5" spans="1:4">
      <c r="A5" s="4" t="s">
        <v>79</v>
      </c>
      <c r="D5" s="8" t="n">
        <v>0.01</v>
      </c>
    </row>
    <row r="6" spans="1:4">
      <c r="A6" s="4" t="s">
        <v>80</v>
      </c>
      <c r="D6" s="5" t="n">
        <v>12250000</v>
      </c>
    </row>
    <row r="7" spans="1:4">
      <c r="A7" s="4" t="s">
        <v>81</v>
      </c>
      <c r="D7" s="5" t="n">
        <v>0</v>
      </c>
    </row>
    <row r="8" spans="1:4">
      <c r="A8" s="4" t="s">
        <v>82</v>
      </c>
      <c r="D8" s="5" t="n">
        <v>0</v>
      </c>
    </row>
    <row r="9" spans="1:4">
      <c r="A9" s="4" t="s">
        <v>28</v>
      </c>
    </row>
    <row r="10" spans="1:4">
      <c r="A10" s="4" t="s">
        <v>79</v>
      </c>
      <c r="B10" s="8" t="n">
        <v>0.01</v>
      </c>
      <c r="C10" s="8" t="n">
        <v>0.01</v>
      </c>
      <c r="D10" s="8" t="n">
        <v>0.01</v>
      </c>
    </row>
    <row r="11" spans="1:4">
      <c r="A11" s="4" t="s">
        <v>80</v>
      </c>
      <c r="B11" s="5" t="n">
        <v>500000000</v>
      </c>
      <c r="C11" s="5" t="n">
        <v>500000000</v>
      </c>
      <c r="D11" s="5" t="n">
        <v>500000000</v>
      </c>
    </row>
    <row r="12" spans="1:4">
      <c r="A12" s="4" t="s">
        <v>81</v>
      </c>
      <c r="B12" s="5" t="n">
        <v>37668870</v>
      </c>
      <c r="C12" s="5" t="n">
        <v>32375390</v>
      </c>
      <c r="D12" s="5" t="n">
        <v>32374751</v>
      </c>
    </row>
    <row r="13" spans="1:4">
      <c r="A13" s="4" t="s">
        <v>82</v>
      </c>
      <c r="B13" s="5" t="n">
        <v>37668870</v>
      </c>
      <c r="C13" s="5" t="n">
        <v>32375390</v>
      </c>
      <c r="D13" s="5" t="n">
        <v>32374751</v>
      </c>
    </row>
    <row r="14" spans="1:4">
      <c r="A14" s="4" t="s">
        <v>30</v>
      </c>
    </row>
    <row r="15" spans="1:4">
      <c r="A15" s="4" t="s">
        <v>79</v>
      </c>
      <c r="B15" s="9" t="n">
        <v>1e-06</v>
      </c>
      <c r="C15" s="9" t="n">
        <v>1e-06</v>
      </c>
      <c r="D15" s="9" t="n">
        <v>1e-06</v>
      </c>
    </row>
    <row r="16" spans="1:4">
      <c r="A16" s="4" t="s">
        <v>80</v>
      </c>
      <c r="B16" s="5" t="n">
        <v>600000000</v>
      </c>
      <c r="C16" s="5" t="n">
        <v>600000000</v>
      </c>
      <c r="D16" s="5" t="n">
        <v>600000000</v>
      </c>
    </row>
    <row r="17" spans="1:4">
      <c r="A17" s="4" t="s">
        <v>81</v>
      </c>
      <c r="B17" s="5" t="n">
        <v>106382552</v>
      </c>
      <c r="C17" s="5" t="n">
        <v>112510905</v>
      </c>
      <c r="D17" s="5" t="n">
        <v>112607832</v>
      </c>
    </row>
    <row r="18" spans="1:4">
      <c r="A18" s="4" t="s">
        <v>82</v>
      </c>
      <c r="B18" s="5" t="n">
        <v>106382552</v>
      </c>
      <c r="C18" s="5" t="n">
        <v>112510905</v>
      </c>
      <c r="D18" s="5" t="n">
        <v>1126078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45</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79</v>
      </c>
      <c r="B1" s="2" t="s">
        <v>1</v>
      </c>
    </row>
    <row r="2" spans="1:2">
      <c r="B2" s="2" t="s">
        <v>2</v>
      </c>
    </row>
    <row r="3" spans="1:2">
      <c r="A3" s="3" t="s">
        <v>246</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7</v>
      </c>
      <c r="B1" s="2" t="s">
        <v>1</v>
      </c>
    </row>
    <row r="2" spans="1:2">
      <c r="B2" s="2" t="s">
        <v>2</v>
      </c>
    </row>
    <row r="3" spans="1:2">
      <c r="A3" s="3" t="s">
        <v>259</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457020</v>
      </c>
      <c r="C4" s="7" t="n">
        <v>464837</v>
      </c>
      <c r="D4" s="7" t="n">
        <v>519219</v>
      </c>
    </row>
    <row r="5" spans="1:4">
      <c r="A5" s="4" t="s">
        <v>87</v>
      </c>
      <c r="B5" s="5" t="n">
        <v>270748</v>
      </c>
      <c r="C5" s="5" t="n">
        <v>233186</v>
      </c>
      <c r="D5" s="5" t="n">
        <v>205685</v>
      </c>
    </row>
    <row r="6" spans="1:4">
      <c r="A6" s="4" t="s">
        <v>88</v>
      </c>
      <c r="B6" s="5" t="n">
        <v>727768</v>
      </c>
      <c r="C6" s="5" t="n">
        <v>698023</v>
      </c>
      <c r="D6" s="5" t="n">
        <v>724904</v>
      </c>
    </row>
    <row r="7" spans="1:4">
      <c r="A7" s="4" t="s">
        <v>89</v>
      </c>
      <c r="B7" s="5" t="n">
        <v>279261</v>
      </c>
      <c r="C7" s="5" t="n">
        <v>212526</v>
      </c>
      <c r="D7" s="5" t="n">
        <v>144386</v>
      </c>
    </row>
    <row r="8" spans="1:4">
      <c r="A8" s="4" t="s">
        <v>90</v>
      </c>
      <c r="B8" s="5" t="n">
        <v>1007029</v>
      </c>
      <c r="C8" s="5" t="n">
        <v>910549</v>
      </c>
      <c r="D8" s="5" t="n">
        <v>869290</v>
      </c>
    </row>
    <row r="9" spans="1:4">
      <c r="A9" s="3" t="s">
        <v>91</v>
      </c>
    </row>
    <row r="10" spans="1:4">
      <c r="A10" s="4" t="s">
        <v>88</v>
      </c>
      <c r="B10" s="5" t="n">
        <v>143290</v>
      </c>
      <c r="C10" s="5" t="n">
        <v>115740</v>
      </c>
      <c r="D10" s="5" t="n">
        <v>103795</v>
      </c>
    </row>
    <row r="11" spans="1:4">
      <c r="A11" s="4" t="s">
        <v>89</v>
      </c>
      <c r="B11" s="5" t="n">
        <v>253620</v>
      </c>
      <c r="C11" s="5" t="n">
        <v>191885</v>
      </c>
      <c r="D11" s="5" t="n">
        <v>133618</v>
      </c>
    </row>
    <row r="12" spans="1:4">
      <c r="A12" s="4" t="s">
        <v>92</v>
      </c>
      <c r="B12" s="5" t="n">
        <v>396910</v>
      </c>
      <c r="C12" s="5" t="n">
        <v>307625</v>
      </c>
      <c r="D12" s="5" t="n">
        <v>237413</v>
      </c>
    </row>
    <row r="13" spans="1:4">
      <c r="A13" s="4" t="s">
        <v>93</v>
      </c>
      <c r="B13" s="5" t="n">
        <v>610119</v>
      </c>
      <c r="C13" s="5" t="n">
        <v>602924</v>
      </c>
      <c r="D13" s="5" t="n">
        <v>631877</v>
      </c>
    </row>
    <row r="14" spans="1:4">
      <c r="A14" s="3" t="s">
        <v>94</v>
      </c>
    </row>
    <row r="15" spans="1:4">
      <c r="A15" s="4" t="s">
        <v>95</v>
      </c>
      <c r="B15" s="5" t="n">
        <v>332004</v>
      </c>
      <c r="C15" s="5" t="n">
        <v>294421</v>
      </c>
      <c r="D15" s="5" t="n">
        <v>248301</v>
      </c>
    </row>
    <row r="16" spans="1:4">
      <c r="A16" s="4" t="s">
        <v>96</v>
      </c>
      <c r="B16" s="5" t="n">
        <v>2937</v>
      </c>
      <c r="C16" s="5" t="n">
        <v>3389</v>
      </c>
      <c r="D16" s="5" t="n">
        <v>9370</v>
      </c>
    </row>
    <row r="17" spans="1:4">
      <c r="A17" s="4" t="s">
        <v>97</v>
      </c>
      <c r="B17" s="5" t="n">
        <v>9136</v>
      </c>
      <c r="C17" s="5" t="n">
        <v>3062</v>
      </c>
      <c r="D17" s="5" t="n">
        <v>1539</v>
      </c>
    </row>
    <row r="18" spans="1:4">
      <c r="A18" s="4" t="s">
        <v>98</v>
      </c>
      <c r="B18" s="5" t="n">
        <v>344077</v>
      </c>
      <c r="C18" s="5" t="n">
        <v>300872</v>
      </c>
      <c r="D18" s="5" t="n">
        <v>259210</v>
      </c>
    </row>
    <row r="19" spans="1:4">
      <c r="A19" s="4" t="s">
        <v>99</v>
      </c>
      <c r="B19" s="5" t="n">
        <v>266042</v>
      </c>
      <c r="C19" s="5" t="n">
        <v>302052</v>
      </c>
      <c r="D19" s="5" t="n">
        <v>372667</v>
      </c>
    </row>
    <row r="20" spans="1:4">
      <c r="A20" s="4" t="s">
        <v>100</v>
      </c>
      <c r="B20" s="5" t="n">
        <v>21285</v>
      </c>
      <c r="C20" s="5" t="n">
        <v>16976</v>
      </c>
      <c r="D20" s="5" t="n">
        <v>11968</v>
      </c>
    </row>
    <row r="21" spans="1:4">
      <c r="A21" s="4" t="s">
        <v>101</v>
      </c>
      <c r="B21" s="5" t="n">
        <v>866</v>
      </c>
      <c r="C21" s="5" t="n">
        <v>1019</v>
      </c>
      <c r="D21" s="5" t="n">
        <v>965</v>
      </c>
    </row>
    <row r="22" spans="1:4">
      <c r="A22" s="4" t="s">
        <v>102</v>
      </c>
      <c r="B22" s="5" t="n">
        <v>-1000</v>
      </c>
      <c r="C22" s="5" t="n">
        <v>38372</v>
      </c>
      <c r="D22" s="5" t="n">
        <v>0</v>
      </c>
    </row>
    <row r="23" spans="1:4">
      <c r="A23" s="4" t="s">
        <v>103</v>
      </c>
      <c r="B23" s="5" t="n">
        <v>-15243</v>
      </c>
      <c r="C23" s="5" t="n">
        <v>0</v>
      </c>
      <c r="D23" s="5" t="n">
        <v>0</v>
      </c>
    </row>
    <row r="24" spans="1:4">
      <c r="A24" s="4" t="s">
        <v>103</v>
      </c>
      <c r="B24" s="5" t="n">
        <v>-823</v>
      </c>
      <c r="C24" s="5" t="n">
        <v>1907</v>
      </c>
      <c r="D24" s="5" t="n">
        <v>-788</v>
      </c>
    </row>
    <row r="25" spans="1:4">
      <c r="A25" s="4" t="s">
        <v>104</v>
      </c>
      <c r="B25" s="5" t="n">
        <v>5085</v>
      </c>
      <c r="C25" s="5" t="n">
        <v>58274</v>
      </c>
      <c r="D25" s="5" t="n">
        <v>12145</v>
      </c>
    </row>
    <row r="26" spans="1:4">
      <c r="A26" s="4" t="s">
        <v>105</v>
      </c>
      <c r="B26" s="5" t="n">
        <v>271127</v>
      </c>
      <c r="C26" s="5" t="n">
        <v>360326</v>
      </c>
      <c r="D26" s="5" t="n">
        <v>384812</v>
      </c>
    </row>
    <row r="27" spans="1:4">
      <c r="A27" s="4" t="s">
        <v>106</v>
      </c>
      <c r="B27" s="5" t="n">
        <v>36342</v>
      </c>
      <c r="C27" s="5" t="n">
        <v>27709</v>
      </c>
      <c r="D27" s="5" t="n">
        <v>9726</v>
      </c>
    </row>
    <row r="28" spans="1:4">
      <c r="A28" s="4" t="s">
        <v>107</v>
      </c>
      <c r="B28" s="5" t="n">
        <v>234785</v>
      </c>
      <c r="C28" s="5" t="n">
        <v>332617</v>
      </c>
      <c r="D28" s="5" t="n">
        <v>375086</v>
      </c>
    </row>
    <row r="29" spans="1:4">
      <c r="A29" s="4" t="s">
        <v>108</v>
      </c>
      <c r="B29" s="5" t="n">
        <v>-1836</v>
      </c>
      <c r="C29" s="5" t="n">
        <v>-949</v>
      </c>
      <c r="D29" s="5" t="n">
        <v>1479</v>
      </c>
    </row>
    <row r="30" spans="1:4">
      <c r="A30" s="4" t="s">
        <v>109</v>
      </c>
      <c r="B30" s="5" t="n">
        <v>-194206</v>
      </c>
      <c r="C30" s="5" t="n">
        <v>-303336</v>
      </c>
      <c r="D30" s="5" t="n">
        <v>-369189</v>
      </c>
    </row>
    <row r="31" spans="1:4">
      <c r="A31" s="4" t="s">
        <v>110</v>
      </c>
      <c r="B31" s="5" t="n">
        <v>-196042</v>
      </c>
      <c r="C31" s="5" t="n">
        <v>-304285</v>
      </c>
      <c r="D31" s="5" t="n">
        <v>-367710</v>
      </c>
    </row>
    <row r="32" spans="1:4">
      <c r="A32" s="4" t="s">
        <v>111</v>
      </c>
      <c r="B32" s="5" t="n">
        <v>38743</v>
      </c>
      <c r="C32" s="5" t="n">
        <v>28332</v>
      </c>
      <c r="D32" s="5" t="n">
        <v>7376</v>
      </c>
    </row>
    <row r="33" spans="1:4">
      <c r="A33" s="4" t="s">
        <v>112</v>
      </c>
      <c r="B33" s="5" t="n">
        <v>-904035</v>
      </c>
      <c r="C33" s="5" t="n">
        <v>-2741588</v>
      </c>
      <c r="D33" s="5" t="n">
        <v>0</v>
      </c>
    </row>
    <row r="34" spans="1:4">
      <c r="A34" s="4" t="s">
        <v>113</v>
      </c>
      <c r="B34" s="7" t="n">
        <v>-865292</v>
      </c>
      <c r="C34" s="7" t="n">
        <v>-2713256</v>
      </c>
      <c r="D34" s="7" t="n">
        <v>7376</v>
      </c>
    </row>
    <row r="35" spans="1:4">
      <c r="A35" s="3" t="s">
        <v>114</v>
      </c>
    </row>
    <row r="36" spans="1:4">
      <c r="A36" s="4" t="s">
        <v>115</v>
      </c>
      <c r="B36" s="5" t="n">
        <v>35681</v>
      </c>
      <c r="C36" s="5" t="n">
        <v>25633</v>
      </c>
      <c r="D36" s="5" t="n">
        <v>5858</v>
      </c>
    </row>
    <row r="37" spans="1:4">
      <c r="A37" s="4" t="s">
        <v>116</v>
      </c>
      <c r="B37" s="5" t="n">
        <v>35681</v>
      </c>
      <c r="C37" s="5" t="n">
        <v>25633</v>
      </c>
      <c r="D37" s="5" t="n">
        <v>5858</v>
      </c>
    </row>
    <row r="38" spans="1:4">
      <c r="A38" s="3" t="s">
        <v>117</v>
      </c>
    </row>
    <row r="39" spans="1:4">
      <c r="A39" s="4" t="s">
        <v>118</v>
      </c>
      <c r="B39" s="8" t="n">
        <v>-24.25</v>
      </c>
      <c r="C39" s="8" t="n">
        <v>-105.85</v>
      </c>
      <c r="D39" s="8" t="n">
        <v>1.26</v>
      </c>
    </row>
    <row r="40" spans="1:4">
      <c r="A40" s="4" t="s">
        <v>119</v>
      </c>
      <c r="B40" s="8" t="n">
        <v>-24.25</v>
      </c>
      <c r="C40" s="8" t="n">
        <v>-105.85</v>
      </c>
      <c r="D40" s="8"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93</v>
      </c>
      <c r="B1" s="2" t="s">
        <v>1</v>
      </c>
    </row>
    <row r="2" spans="1:2">
      <c r="B2" s="2" t="s">
        <v>2</v>
      </c>
    </row>
    <row r="3" spans="1:2">
      <c r="A3" s="3" t="s">
        <v>26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3</v>
      </c>
      <c r="B1" s="2" t="s">
        <v>1</v>
      </c>
    </row>
    <row r="2" spans="1:2">
      <c r="B2" s="2" t="s">
        <v>2</v>
      </c>
    </row>
    <row r="3" spans="1:2">
      <c r="A3" s="3" t="s">
        <v>268</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06</v>
      </c>
      <c r="B1" s="2" t="s">
        <v>1</v>
      </c>
    </row>
    <row r="2" spans="1:2">
      <c r="B2" s="2" t="s">
        <v>2</v>
      </c>
    </row>
    <row r="3" spans="1:2">
      <c r="A3" s="3" t="s">
        <v>273</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09</v>
      </c>
      <c r="B1" s="2" t="s">
        <v>1</v>
      </c>
    </row>
    <row r="2" spans="1:2">
      <c r="B2" s="2" t="s">
        <v>2</v>
      </c>
    </row>
    <row r="3" spans="1:2">
      <c r="A3" s="3" t="s">
        <v>284</v>
      </c>
    </row>
    <row r="4" spans="1:2">
      <c r="A4" s="4" t="s">
        <v>410</v>
      </c>
      <c r="B4"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12</v>
      </c>
      <c r="B1" s="2" t="s">
        <v>1</v>
      </c>
    </row>
    <row r="2" spans="1:2">
      <c r="B2" s="2" t="s">
        <v>2</v>
      </c>
    </row>
    <row r="3" spans="1:2">
      <c r="A3" s="3" t="s">
        <v>287</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5</v>
      </c>
      <c r="B1" s="2" t="s">
        <v>1</v>
      </c>
    </row>
    <row r="2" spans="1:2">
      <c r="B2" s="2" t="s">
        <v>2</v>
      </c>
    </row>
    <row r="3" spans="1:2">
      <c r="A3" s="3" t="s">
        <v>29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9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25</v>
      </c>
      <c r="B1" s="2" t="s">
        <v>1</v>
      </c>
    </row>
    <row r="2" spans="1:2">
      <c r="B2" s="2" t="s">
        <v>2</v>
      </c>
    </row>
    <row r="3" spans="1:2">
      <c r="A3" s="3" t="s">
        <v>300</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434</v>
      </c>
      <c r="B1" s="2" t="s">
        <v>1</v>
      </c>
    </row>
    <row r="2" spans="1:2">
      <c r="B2" s="2" t="s">
        <v>2</v>
      </c>
    </row>
    <row r="3" spans="1:2">
      <c r="A3" s="3" t="s">
        <v>307</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0</v>
      </c>
      <c r="B1" s="2" t="s">
        <v>1</v>
      </c>
    </row>
    <row r="2" spans="1:4">
      <c r="B2" s="2" t="s">
        <v>2</v>
      </c>
      <c r="C2" s="2" t="s">
        <v>32</v>
      </c>
      <c r="D2" s="2" t="s">
        <v>84</v>
      </c>
    </row>
    <row r="3" spans="1:4">
      <c r="A3" s="3" t="s">
        <v>121</v>
      </c>
    </row>
    <row r="4" spans="1:4">
      <c r="A4" s="4" t="s">
        <v>107</v>
      </c>
      <c r="B4" s="7" t="n">
        <v>234785</v>
      </c>
      <c r="C4" s="7" t="n">
        <v>332617</v>
      </c>
      <c r="D4" s="7" t="n">
        <v>375086</v>
      </c>
    </row>
    <row r="5" spans="1:4">
      <c r="A5" s="4" t="s">
        <v>122</v>
      </c>
      <c r="B5" s="5" t="n">
        <v>-213</v>
      </c>
      <c r="C5" s="5" t="n">
        <v>203</v>
      </c>
      <c r="D5" s="5" t="n">
        <v>50</v>
      </c>
    </row>
    <row r="6" spans="1:4">
      <c r="A6" s="4" t="s">
        <v>123</v>
      </c>
      <c r="B6" s="5" t="n">
        <v>234572</v>
      </c>
      <c r="C6" s="5" t="n">
        <v>332820</v>
      </c>
      <c r="D6" s="5" t="n">
        <v>375136</v>
      </c>
    </row>
    <row r="7" spans="1:4">
      <c r="A7" s="4" t="s">
        <v>124</v>
      </c>
      <c r="B7" s="5" t="n">
        <v>-195885</v>
      </c>
      <c r="C7" s="5" t="n">
        <v>-304448</v>
      </c>
      <c r="D7" s="5" t="n">
        <v>-367760</v>
      </c>
    </row>
    <row r="8" spans="1:4">
      <c r="A8" s="4" t="s">
        <v>125</v>
      </c>
      <c r="B8" s="7" t="n">
        <v>38687</v>
      </c>
      <c r="C8" s="7" t="n">
        <v>28372</v>
      </c>
      <c r="D8" s="7" t="n">
        <v>7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3</v>
      </c>
      <c r="B1" s="2" t="s">
        <v>1</v>
      </c>
    </row>
    <row r="2" spans="1:2">
      <c r="B2" s="2" t="s">
        <v>2</v>
      </c>
    </row>
    <row r="3" spans="1:2">
      <c r="A3" s="3" t="s">
        <v>313</v>
      </c>
    </row>
    <row r="4" spans="1:2">
      <c r="A4" s="4" t="s">
        <v>444</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31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51</v>
      </c>
      <c r="B1" s="2" t="s">
        <v>1</v>
      </c>
    </row>
    <row r="2" spans="1:2">
      <c r="B2" s="2" t="s">
        <v>2</v>
      </c>
    </row>
    <row r="3" spans="1:2">
      <c r="A3" s="3" t="s">
        <v>322</v>
      </c>
    </row>
    <row r="4" spans="1:2">
      <c r="A4" s="4" t="s">
        <v>452</v>
      </c>
      <c r="B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454</v>
      </c>
      <c r="B1" s="2" t="s">
        <v>75</v>
      </c>
      <c r="C1" s="2" t="s">
        <v>84</v>
      </c>
      <c r="D1" s="2" t="s">
        <v>2</v>
      </c>
      <c r="E1" s="2" t="s">
        <v>32</v>
      </c>
    </row>
    <row r="2" spans="1:5">
      <c r="A2" s="3" t="s">
        <v>455</v>
      </c>
    </row>
    <row r="3" spans="1:5">
      <c r="A3" s="4" t="s">
        <v>456</v>
      </c>
      <c r="B3" s="4" t="s">
        <v>457</v>
      </c>
      <c r="D3" s="4" t="s">
        <v>458</v>
      </c>
    </row>
    <row r="4" spans="1:5">
      <c r="A4" s="4" t="s">
        <v>459</v>
      </c>
      <c r="C4" s="4" t="s">
        <v>460</v>
      </c>
      <c r="D4" s="4" t="s">
        <v>461</v>
      </c>
    </row>
    <row r="5" spans="1:5">
      <c r="A5" s="4" t="s">
        <v>462</v>
      </c>
      <c r="D5" s="4" t="s">
        <v>461</v>
      </c>
      <c r="E5" s="4" t="s">
        <v>463</v>
      </c>
    </row>
    <row r="6" spans="1:5">
      <c r="A6" s="4" t="s">
        <v>464</v>
      </c>
      <c r="D6" s="4" t="s">
        <v>465</v>
      </c>
    </row>
    <row r="7" spans="1:5">
      <c r="A7" s="4" t="s">
        <v>466</v>
      </c>
      <c r="D7" s="5" t="n">
        <v>2</v>
      </c>
    </row>
    <row r="8" spans="1:5">
      <c r="A8" s="4" t="s">
        <v>467</v>
      </c>
    </row>
    <row r="9" spans="1:5">
      <c r="A9" s="3" t="s">
        <v>455</v>
      </c>
    </row>
    <row r="10" spans="1:5">
      <c r="A10" s="4" t="s">
        <v>468</v>
      </c>
      <c r="D10" s="4" t="s">
        <v>469</v>
      </c>
    </row>
    <row r="11" spans="1:5">
      <c r="A11" s="4" t="s">
        <v>459</v>
      </c>
      <c r="D11" s="4" t="s">
        <v>461</v>
      </c>
    </row>
    <row r="12" spans="1:5">
      <c r="A12" s="4" t="s">
        <v>28</v>
      </c>
    </row>
    <row r="13" spans="1:5">
      <c r="A13" s="3" t="s">
        <v>455</v>
      </c>
    </row>
    <row r="14" spans="1:5">
      <c r="A14" s="4" t="s">
        <v>462</v>
      </c>
      <c r="D14" s="4" t="s">
        <v>4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0</v>
      </c>
      <c r="B1" s="2" t="s">
        <v>75</v>
      </c>
      <c r="C1" s="2" t="s">
        <v>2</v>
      </c>
      <c r="D1" s="2" t="s">
        <v>32</v>
      </c>
      <c r="E1" s="2" t="s">
        <v>84</v>
      </c>
    </row>
    <row r="2" spans="1:5">
      <c r="A2" s="3" t="s">
        <v>471</v>
      </c>
    </row>
    <row r="3" spans="1:5">
      <c r="A3" s="4" t="s">
        <v>472</v>
      </c>
      <c r="C3" s="7" t="n">
        <v>0</v>
      </c>
      <c r="D3" s="7" t="n">
        <v>821671</v>
      </c>
      <c r="E3" s="7" t="n">
        <v>0</v>
      </c>
    </row>
    <row r="4" spans="1:5">
      <c r="A4" s="4" t="s">
        <v>473</v>
      </c>
      <c r="B4" s="7" t="n">
        <v>543857</v>
      </c>
      <c r="C4" s="7" t="n">
        <v>0</v>
      </c>
      <c r="D4" s="7" t="n">
        <v>543857</v>
      </c>
      <c r="E4" s="7" t="n">
        <v>0</v>
      </c>
    </row>
    <row r="5" spans="1:5">
      <c r="A5" s="4" t="s">
        <v>28</v>
      </c>
    </row>
    <row r="6" spans="1:5">
      <c r="A6" s="3" t="s">
        <v>471</v>
      </c>
    </row>
    <row r="7" spans="1:5">
      <c r="A7" s="4" t="s">
        <v>154</v>
      </c>
      <c r="B7" s="5" t="n">
        <v>32374751</v>
      </c>
    </row>
    <row r="8" spans="1:5">
      <c r="A8" s="4" t="s">
        <v>474</v>
      </c>
      <c r="B8" s="7" t="n">
        <v>27</v>
      </c>
    </row>
    <row r="9" spans="1:5">
      <c r="A9" s="4" t="s">
        <v>472</v>
      </c>
      <c r="B9" s="7" t="n">
        <v>821700</v>
      </c>
    </row>
    <row r="10" spans="1:5">
      <c r="A10" s="4" t="s">
        <v>475</v>
      </c>
    </row>
    <row r="11" spans="1:5">
      <c r="A11" s="3" t="s">
        <v>471</v>
      </c>
    </row>
    <row r="12" spans="1:5">
      <c r="A12" s="4" t="s">
        <v>473</v>
      </c>
      <c r="B12" s="5" t="n">
        <v>247700</v>
      </c>
    </row>
    <row r="13" spans="1:5">
      <c r="A13" s="4" t="s">
        <v>476</v>
      </c>
    </row>
    <row r="14" spans="1:5">
      <c r="A14" s="3" t="s">
        <v>471</v>
      </c>
    </row>
    <row r="15" spans="1:5">
      <c r="A15" s="4" t="s">
        <v>473</v>
      </c>
      <c r="B15" s="7" t="n">
        <v>30100</v>
      </c>
    </row>
    <row r="16" spans="1:5">
      <c r="A16" s="4" t="s">
        <v>477</v>
      </c>
      <c r="B16" s="5" t="n">
        <v>1184882</v>
      </c>
    </row>
    <row r="17" spans="1:5">
      <c r="A17" s="4" t="s">
        <v>478</v>
      </c>
    </row>
    <row r="18" spans="1:5">
      <c r="A18" s="3" t="s">
        <v>471</v>
      </c>
    </row>
    <row r="19" spans="1:5">
      <c r="A19" s="4" t="s">
        <v>473</v>
      </c>
      <c r="B19" s="7" t="n">
        <v>543900</v>
      </c>
    </row>
    <row r="20" spans="1:5">
      <c r="A20" s="4" t="s">
        <v>477</v>
      </c>
      <c r="B20" s="5" t="n">
        <v>21428571</v>
      </c>
    </row>
    <row r="21" spans="1:5">
      <c r="A21" s="4" t="s">
        <v>479</v>
      </c>
    </row>
    <row r="22" spans="1:5">
      <c r="A22" s="3" t="s">
        <v>471</v>
      </c>
    </row>
    <row r="23" spans="1:5">
      <c r="A23" s="4" t="s">
        <v>473</v>
      </c>
      <c r="B23" s="7" t="n">
        <v>247700</v>
      </c>
    </row>
    <row r="24" spans="1:5">
      <c r="A24" s="4" t="s">
        <v>477</v>
      </c>
      <c r="B24" s="5" t="n">
        <v>97612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0"/>
    <col customWidth="1" max="2" min="2" width="30"/>
    <col customWidth="1" max="3" min="3" width="14"/>
    <col customWidth="1" max="4" min="4" width="32"/>
    <col customWidth="1" max="5" min="5" width="24"/>
  </cols>
  <sheetData>
    <row r="1" spans="1:5">
      <c r="A1" s="1" t="s">
        <v>480</v>
      </c>
      <c r="B1" s="2" t="s">
        <v>481</v>
      </c>
      <c r="C1" s="2" t="s">
        <v>84</v>
      </c>
      <c r="D1" s="2" t="s">
        <v>482</v>
      </c>
      <c r="E1" s="2" t="s">
        <v>483</v>
      </c>
    </row>
    <row r="2" spans="1:5">
      <c r="A2" s="3" t="s">
        <v>484</v>
      </c>
    </row>
    <row r="3" spans="1:5">
      <c r="A3" s="4" t="s">
        <v>79</v>
      </c>
      <c r="B3" s="8" t="n">
        <v>0.01</v>
      </c>
    </row>
    <row r="4" spans="1:5">
      <c r="A4" s="4" t="s">
        <v>459</v>
      </c>
      <c r="C4" s="4" t="s">
        <v>460</v>
      </c>
      <c r="D4" s="4" t="s">
        <v>461</v>
      </c>
    </row>
    <row r="5" spans="1:5">
      <c r="A5" s="4" t="s">
        <v>485</v>
      </c>
      <c r="B5" s="4" t="s">
        <v>486</v>
      </c>
      <c r="D5" s="4" t="s">
        <v>486</v>
      </c>
    </row>
    <row r="6" spans="1:5">
      <c r="A6" s="4" t="s">
        <v>487</v>
      </c>
      <c r="B6" s="4" t="s">
        <v>457</v>
      </c>
      <c r="D6" s="4" t="s">
        <v>458</v>
      </c>
    </row>
    <row r="7" spans="1:5">
      <c r="A7" s="4" t="s">
        <v>488</v>
      </c>
    </row>
    <row r="8" spans="1:5">
      <c r="A8" s="3" t="s">
        <v>484</v>
      </c>
    </row>
    <row r="9" spans="1:5">
      <c r="A9" s="4" t="s">
        <v>489</v>
      </c>
      <c r="B9" s="4" t="s">
        <v>490</v>
      </c>
    </row>
    <row r="10" spans="1:5">
      <c r="A10" s="4" t="s">
        <v>491</v>
      </c>
      <c r="B10" s="4" t="s">
        <v>492</v>
      </c>
    </row>
    <row r="11" spans="1:5">
      <c r="A11" s="4" t="s">
        <v>493</v>
      </c>
      <c r="B11" s="4" t="s">
        <v>494</v>
      </c>
    </row>
    <row r="12" spans="1:5">
      <c r="A12" s="4" t="s">
        <v>495</v>
      </c>
      <c r="D12" s="5" t="n">
        <v>2</v>
      </c>
    </row>
    <row r="13" spans="1:5">
      <c r="A13" s="4" t="s">
        <v>496</v>
      </c>
    </row>
    <row r="14" spans="1:5">
      <c r="A14" s="3" t="s">
        <v>484</v>
      </c>
    </row>
    <row r="15" spans="1:5">
      <c r="A15" s="4" t="s">
        <v>487</v>
      </c>
      <c r="B15" s="4" t="s">
        <v>458</v>
      </c>
    </row>
    <row r="16" spans="1:5">
      <c r="A16" s="4" t="s">
        <v>497</v>
      </c>
    </row>
    <row r="17" spans="1:5">
      <c r="A17" s="3" t="s">
        <v>484</v>
      </c>
    </row>
    <row r="18" spans="1:5">
      <c r="A18" s="4" t="s">
        <v>498</v>
      </c>
      <c r="D18" s="10" t="n">
        <v>0.1429</v>
      </c>
    </row>
    <row r="19" spans="1:5">
      <c r="A19" s="4" t="s">
        <v>30</v>
      </c>
    </row>
    <row r="20" spans="1:5">
      <c r="A20" s="3" t="s">
        <v>484</v>
      </c>
    </row>
    <row r="21" spans="1:5">
      <c r="A21" s="4" t="s">
        <v>79</v>
      </c>
      <c r="B21" s="9" t="n">
        <v>1e-06</v>
      </c>
      <c r="D21" s="9" t="n">
        <v>1e-06</v>
      </c>
      <c r="E21" s="9" t="n">
        <v>1e-06</v>
      </c>
    </row>
    <row r="22" spans="1:5">
      <c r="A22" s="4" t="s">
        <v>499</v>
      </c>
    </row>
    <row r="23" spans="1:5">
      <c r="A23" s="3" t="s">
        <v>484</v>
      </c>
    </row>
    <row r="24" spans="1:5">
      <c r="A24" s="4" t="s">
        <v>500</v>
      </c>
      <c r="B24" s="5" t="n">
        <v>112607832</v>
      </c>
    </row>
    <row r="25" spans="1:5">
      <c r="A25" s="4" t="s">
        <v>79</v>
      </c>
      <c r="B25" s="9" t="n">
        <v>1e-06</v>
      </c>
    </row>
    <row r="26" spans="1:5">
      <c r="A26" s="4" t="s">
        <v>28</v>
      </c>
    </row>
    <row r="27" spans="1:5">
      <c r="A27" s="3" t="s">
        <v>484</v>
      </c>
    </row>
    <row r="28" spans="1:5">
      <c r="A28" s="4" t="s">
        <v>500</v>
      </c>
      <c r="B28" s="5" t="n">
        <v>32374751</v>
      </c>
    </row>
    <row r="29" spans="1:5">
      <c r="A29" s="4" t="s">
        <v>79</v>
      </c>
      <c r="B29" s="8" t="n">
        <v>0.01</v>
      </c>
      <c r="D29" s="8" t="n">
        <v>0.01</v>
      </c>
      <c r="E29" s="8" t="n">
        <v>0.01</v>
      </c>
    </row>
    <row r="30" spans="1:5">
      <c r="A30" s="4" t="s">
        <v>501</v>
      </c>
    </row>
    <row r="31" spans="1:5">
      <c r="A31" s="3" t="s">
        <v>484</v>
      </c>
    </row>
    <row r="32" spans="1:5">
      <c r="A32" s="4" t="s">
        <v>459</v>
      </c>
      <c r="B32" s="4" t="s">
        <v>502</v>
      </c>
    </row>
    <row r="33" spans="1:5">
      <c r="A33" s="4" t="s">
        <v>503</v>
      </c>
    </row>
    <row r="34" spans="1:5">
      <c r="A34" s="3" t="s">
        <v>484</v>
      </c>
    </row>
    <row r="35" spans="1:5">
      <c r="A35" s="4" t="s">
        <v>504</v>
      </c>
      <c r="E35" s="4" t="s">
        <v>5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6</v>
      </c>
      <c r="B1" s="2" t="s">
        <v>75</v>
      </c>
      <c r="C1" s="2" t="s">
        <v>2</v>
      </c>
      <c r="D1" s="2" t="s">
        <v>32</v>
      </c>
    </row>
    <row r="2" spans="1:4">
      <c r="A2" s="3" t="s">
        <v>484</v>
      </c>
    </row>
    <row r="3" spans="1:4">
      <c r="A3" s="4" t="s">
        <v>81</v>
      </c>
      <c r="B3" s="5" t="n">
        <v>0</v>
      </c>
    </row>
    <row r="4" spans="1:4">
      <c r="A4" s="4" t="s">
        <v>456</v>
      </c>
      <c r="B4" s="4" t="s">
        <v>457</v>
      </c>
      <c r="C4" s="4" t="s">
        <v>458</v>
      </c>
    </row>
    <row r="5" spans="1:4">
      <c r="A5" s="4" t="s">
        <v>28</v>
      </c>
    </row>
    <row r="6" spans="1:4">
      <c r="A6" s="3" t="s">
        <v>484</v>
      </c>
    </row>
    <row r="7" spans="1:4">
      <c r="A7" s="4" t="s">
        <v>81</v>
      </c>
      <c r="B7" s="5" t="n">
        <v>32374751</v>
      </c>
      <c r="C7" s="5" t="n">
        <v>37668870</v>
      </c>
      <c r="D7" s="5" t="n">
        <v>32375390</v>
      </c>
    </row>
    <row r="8" spans="1:4">
      <c r="A8" s="4" t="s">
        <v>507</v>
      </c>
      <c r="B8" s="4" t="s">
        <v>508</v>
      </c>
    </row>
    <row r="9" spans="1:4">
      <c r="A9" s="4" t="s">
        <v>30</v>
      </c>
    </row>
    <row r="10" spans="1:4">
      <c r="A10" s="3" t="s">
        <v>484</v>
      </c>
    </row>
    <row r="11" spans="1:4">
      <c r="A11" s="4" t="s">
        <v>81</v>
      </c>
      <c r="B11" s="5" t="n">
        <v>112607832</v>
      </c>
      <c r="C11" s="5" t="n">
        <v>106382552</v>
      </c>
      <c r="D11" s="5" t="n">
        <v>112510905</v>
      </c>
    </row>
    <row r="12" spans="1:4">
      <c r="A12" s="4" t="s">
        <v>499</v>
      </c>
    </row>
    <row r="13" spans="1:4">
      <c r="A13" s="3" t="s">
        <v>484</v>
      </c>
    </row>
    <row r="14" spans="1:4">
      <c r="A14" s="4" t="s">
        <v>81</v>
      </c>
      <c r="B14" s="5" t="n">
        <v>112607832</v>
      </c>
    </row>
    <row r="15" spans="1:4">
      <c r="A15" s="4" t="s">
        <v>507</v>
      </c>
      <c r="B15" s="4" t="s">
        <v>463</v>
      </c>
    </row>
    <row r="16" spans="1:4">
      <c r="A16" s="4" t="s">
        <v>478</v>
      </c>
    </row>
    <row r="17" spans="1:4">
      <c r="A17" s="3" t="s">
        <v>484</v>
      </c>
    </row>
    <row r="18" spans="1:4">
      <c r="A18" s="4" t="s">
        <v>509</v>
      </c>
      <c r="B18" s="5" t="n">
        <v>112607832</v>
      </c>
    </row>
    <row r="19" spans="1:4">
      <c r="A19" s="4" t="s">
        <v>510</v>
      </c>
    </row>
    <row r="20" spans="1:4">
      <c r="A20" s="3" t="s">
        <v>484</v>
      </c>
    </row>
    <row r="21" spans="1:4">
      <c r="A21" s="4" t="s">
        <v>509</v>
      </c>
      <c r="B21" s="5" t="n">
        <v>323747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1</v>
      </c>
      <c r="B1" s="2" t="s">
        <v>75</v>
      </c>
      <c r="C1" s="2" t="s">
        <v>512</v>
      </c>
      <c r="D1" s="2" t="s">
        <v>2</v>
      </c>
      <c r="E1" s="2" t="s">
        <v>32</v>
      </c>
    </row>
    <row r="2" spans="1:5">
      <c r="A2" s="3" t="s">
        <v>484</v>
      </c>
    </row>
    <row r="3" spans="1:5">
      <c r="A3" s="4" t="s">
        <v>485</v>
      </c>
      <c r="B3" s="4" t="s">
        <v>486</v>
      </c>
      <c r="D3" s="4" t="s">
        <v>486</v>
      </c>
    </row>
    <row r="4" spans="1:5">
      <c r="A4" s="4" t="s">
        <v>81</v>
      </c>
      <c r="B4" s="5" t="n">
        <v>0</v>
      </c>
    </row>
    <row r="5" spans="1:5">
      <c r="A5" s="4" t="s">
        <v>28</v>
      </c>
    </row>
    <row r="6" spans="1:5">
      <c r="A6" s="3" t="s">
        <v>484</v>
      </c>
    </row>
    <row r="7" spans="1:5">
      <c r="A7" s="4" t="s">
        <v>154</v>
      </c>
      <c r="B7" s="5" t="n">
        <v>32374751</v>
      </c>
    </row>
    <row r="8" spans="1:5">
      <c r="A8" s="4" t="s">
        <v>507</v>
      </c>
      <c r="B8" s="4" t="s">
        <v>508</v>
      </c>
    </row>
    <row r="9" spans="1:5">
      <c r="A9" s="4" t="s">
        <v>474</v>
      </c>
      <c r="B9" s="7" t="n">
        <v>27</v>
      </c>
    </row>
    <row r="10" spans="1:5">
      <c r="A10" s="4" t="s">
        <v>81</v>
      </c>
      <c r="B10" s="5" t="n">
        <v>32374751</v>
      </c>
      <c r="D10" s="5" t="n">
        <v>37668870</v>
      </c>
      <c r="E10" s="5" t="n">
        <v>32375390</v>
      </c>
    </row>
    <row r="11" spans="1:5">
      <c r="A11" s="4" t="s">
        <v>30</v>
      </c>
    </row>
    <row r="12" spans="1:5">
      <c r="A12" s="3" t="s">
        <v>484</v>
      </c>
    </row>
    <row r="13" spans="1:5">
      <c r="A13" s="4" t="s">
        <v>81</v>
      </c>
      <c r="B13" s="5" t="n">
        <v>112607832</v>
      </c>
      <c r="D13" s="5" t="n">
        <v>106382552</v>
      </c>
      <c r="E13" s="5" t="n">
        <v>112510905</v>
      </c>
    </row>
    <row r="14" spans="1:5">
      <c r="A14" s="4" t="s">
        <v>488</v>
      </c>
    </row>
    <row r="15" spans="1:5">
      <c r="A15" s="3" t="s">
        <v>484</v>
      </c>
    </row>
    <row r="16" spans="1:5">
      <c r="A16" s="4" t="s">
        <v>491</v>
      </c>
      <c r="B16" s="4" t="s">
        <v>492</v>
      </c>
    </row>
    <row r="17" spans="1:5">
      <c r="A17" s="4" t="s">
        <v>513</v>
      </c>
    </row>
    <row r="18" spans="1:5">
      <c r="A18" s="3" t="s">
        <v>484</v>
      </c>
    </row>
    <row r="19" spans="1:5">
      <c r="A19" s="4" t="s">
        <v>154</v>
      </c>
      <c r="B19" s="5" t="n">
        <v>112607832</v>
      </c>
    </row>
    <row r="20" spans="1:5">
      <c r="A20" s="4" t="s">
        <v>507</v>
      </c>
      <c r="B20" s="4" t="s">
        <v>463</v>
      </c>
    </row>
    <row r="21" spans="1:5">
      <c r="A21" s="4" t="s">
        <v>81</v>
      </c>
      <c r="B21" s="5" t="n">
        <v>112607832</v>
      </c>
    </row>
    <row r="22" spans="1:5">
      <c r="A22" s="4" t="s">
        <v>467</v>
      </c>
    </row>
    <row r="23" spans="1:5">
      <c r="A23" s="3" t="s">
        <v>484</v>
      </c>
    </row>
    <row r="24" spans="1:5">
      <c r="A24" s="4" t="s">
        <v>514</v>
      </c>
      <c r="B24" s="4" t="s">
        <v>463</v>
      </c>
      <c r="C24" s="4" t="s">
        <v>460</v>
      </c>
    </row>
    <row r="25" spans="1:5">
      <c r="A25" s="4" t="s">
        <v>515</v>
      </c>
      <c r="B25" s="4" t="s">
        <v>508</v>
      </c>
      <c r="C25" s="4" t="s">
        <v>516</v>
      </c>
    </row>
    <row r="26" spans="1:5">
      <c r="A26" s="4" t="s">
        <v>517</v>
      </c>
      <c r="B26" s="4" t="s">
        <v>508</v>
      </c>
    </row>
    <row r="27" spans="1:5">
      <c r="A27" s="4" t="s">
        <v>518</v>
      </c>
    </row>
    <row r="28" spans="1:5">
      <c r="A28" s="3" t="s">
        <v>484</v>
      </c>
    </row>
    <row r="29" spans="1:5">
      <c r="A29" s="4" t="s">
        <v>519</v>
      </c>
      <c r="C29" s="4" t="s">
        <v>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75</v>
      </c>
      <c r="C1" s="2" t="s">
        <v>2</v>
      </c>
      <c r="D1" s="2" t="s">
        <v>2</v>
      </c>
      <c r="E1" s="2" t="s">
        <v>32</v>
      </c>
      <c r="F1" s="2" t="s">
        <v>84</v>
      </c>
      <c r="G1" s="2" t="s">
        <v>512</v>
      </c>
      <c r="H1" s="2" t="s">
        <v>522</v>
      </c>
    </row>
    <row r="2" spans="1:8">
      <c r="A2" s="3" t="s">
        <v>33</v>
      </c>
    </row>
    <row r="3" spans="1:8">
      <c r="A3" s="4" t="s">
        <v>34</v>
      </c>
      <c r="B3" s="7" t="n">
        <v>277814</v>
      </c>
      <c r="C3" s="7" t="n">
        <v>146522</v>
      </c>
      <c r="D3" s="7" t="n">
        <v>146522</v>
      </c>
      <c r="E3" s="7" t="n">
        <v>131786</v>
      </c>
      <c r="F3" s="7" t="n">
        <v>198296</v>
      </c>
      <c r="H3" s="7" t="n">
        <v>140822</v>
      </c>
    </row>
    <row r="4" spans="1:8">
      <c r="A4" s="4" t="s">
        <v>38</v>
      </c>
      <c r="B4" s="5" t="n">
        <v>-5911</v>
      </c>
      <c r="C4" s="5" t="n">
        <v>22353</v>
      </c>
      <c r="D4" s="5" t="n">
        <v>22353</v>
      </c>
      <c r="E4" s="5" t="n">
        <v>31175</v>
      </c>
    </row>
    <row r="5" spans="1:8">
      <c r="A5" s="4" t="s">
        <v>41</v>
      </c>
      <c r="B5" s="5" t="n">
        <v>271903</v>
      </c>
      <c r="C5" s="5" t="n">
        <v>553169</v>
      </c>
      <c r="D5" s="5" t="n">
        <v>553169</v>
      </c>
      <c r="E5" s="5" t="n">
        <v>422056</v>
      </c>
    </row>
    <row r="6" spans="1:8">
      <c r="A6" s="4" t="s">
        <v>46</v>
      </c>
      <c r="B6" s="5" t="n">
        <v>282972</v>
      </c>
      <c r="C6" s="5" t="n">
        <v>345718</v>
      </c>
      <c r="D6" s="5" t="n">
        <v>345718</v>
      </c>
      <c r="E6" s="5" t="n">
        <v>286936</v>
      </c>
    </row>
    <row r="7" spans="1:8">
      <c r="A7" s="4" t="s">
        <v>49</v>
      </c>
      <c r="B7" s="5" t="n">
        <v>554875</v>
      </c>
      <c r="C7" s="5" t="n">
        <v>1530191</v>
      </c>
      <c r="D7" s="5" t="n">
        <v>1530191</v>
      </c>
      <c r="E7" s="5" t="n">
        <v>1246656</v>
      </c>
    </row>
    <row r="8" spans="1:8">
      <c r="A8" s="3" t="s">
        <v>50</v>
      </c>
    </row>
    <row r="9" spans="1:8">
      <c r="A9" s="4" t="s">
        <v>523</v>
      </c>
      <c r="B9" s="5" t="n">
        <v>6966</v>
      </c>
      <c r="C9" s="5" t="n">
        <v>11123</v>
      </c>
      <c r="D9" s="5" t="n">
        <v>11123</v>
      </c>
      <c r="E9" s="5" t="n">
        <v>11035</v>
      </c>
    </row>
    <row r="10" spans="1:8">
      <c r="A10" s="4" t="s">
        <v>60</v>
      </c>
      <c r="B10" s="5" t="n">
        <v>6966</v>
      </c>
      <c r="C10" s="5" t="n">
        <v>269631</v>
      </c>
      <c r="D10" s="5" t="n">
        <v>269631</v>
      </c>
      <c r="E10" s="5" t="n">
        <v>223882</v>
      </c>
    </row>
    <row r="11" spans="1:8">
      <c r="A11" s="4" t="s">
        <v>524</v>
      </c>
      <c r="B11" s="5" t="n">
        <v>179111</v>
      </c>
      <c r="C11" s="5" t="n">
        <v>224754</v>
      </c>
      <c r="D11" s="5" t="n">
        <v>224754</v>
      </c>
      <c r="E11" s="5" t="n">
        <v>181256</v>
      </c>
    </row>
    <row r="12" spans="1:8">
      <c r="A12" s="4" t="s">
        <v>64</v>
      </c>
      <c r="B12" s="5" t="n">
        <v>186077</v>
      </c>
      <c r="C12" s="5" t="n">
        <v>568461</v>
      </c>
      <c r="D12" s="5" t="n">
        <v>568461</v>
      </c>
      <c r="E12" s="5" t="n">
        <v>472293</v>
      </c>
    </row>
    <row r="13" spans="1:8">
      <c r="A13" s="4" t="s">
        <v>66</v>
      </c>
      <c r="B13" s="5" t="n">
        <v>2799121</v>
      </c>
      <c r="C13" s="5" t="n">
        <v>4079832</v>
      </c>
      <c r="D13" s="5" t="n">
        <v>4079832</v>
      </c>
      <c r="E13" s="5" t="n">
        <v>3244674</v>
      </c>
    </row>
    <row r="14" spans="1:8">
      <c r="A14" s="3" t="s">
        <v>67</v>
      </c>
    </row>
    <row r="15" spans="1:8">
      <c r="A15" s="4" t="s">
        <v>73</v>
      </c>
      <c r="B15" s="5" t="n">
        <v>-56</v>
      </c>
    </row>
    <row r="16" spans="1:8">
      <c r="A16" s="4" t="s">
        <v>525</v>
      </c>
      <c r="B16" s="5" t="n">
        <v>-28828</v>
      </c>
    </row>
    <row r="17" spans="1:8">
      <c r="A17" s="4" t="s">
        <v>136</v>
      </c>
      <c r="B17" s="5" t="n">
        <v>-2401766</v>
      </c>
      <c r="C17" s="5" t="n">
        <v>-3118474</v>
      </c>
      <c r="D17" s="5" t="n">
        <v>-3118474</v>
      </c>
      <c r="E17" s="5" t="n">
        <v>-2469873</v>
      </c>
    </row>
    <row r="18" spans="1:8">
      <c r="A18" s="4" t="s">
        <v>69</v>
      </c>
      <c r="B18" s="5" t="n">
        <v>3</v>
      </c>
      <c r="C18" s="5" t="n">
        <v>-5</v>
      </c>
      <c r="D18" s="5" t="n">
        <v>-5</v>
      </c>
      <c r="E18" s="5" t="n">
        <v>43</v>
      </c>
    </row>
    <row r="19" spans="1:8">
      <c r="A19" s="4" t="s">
        <v>71</v>
      </c>
      <c r="B19" s="5" t="n">
        <v>-2430323</v>
      </c>
      <c r="C19" s="5" t="n">
        <v>-3118102</v>
      </c>
      <c r="D19" s="5" t="n">
        <v>-3118102</v>
      </c>
      <c r="E19" s="5" t="n">
        <v>-2470311</v>
      </c>
      <c r="F19" s="5" t="n">
        <v>77768</v>
      </c>
      <c r="H19" s="7" t="n">
        <v>78436</v>
      </c>
    </row>
    <row r="20" spans="1:8">
      <c r="A20" s="4" t="s">
        <v>72</v>
      </c>
      <c r="B20" s="7" t="n">
        <v>554875</v>
      </c>
      <c r="C20" s="7" t="n">
        <v>1530191</v>
      </c>
      <c r="D20" s="5" t="n">
        <v>1530191</v>
      </c>
      <c r="E20" s="5" t="n">
        <v>1246656</v>
      </c>
    </row>
    <row r="21" spans="1:8">
      <c r="A21" s="4" t="s">
        <v>79</v>
      </c>
      <c r="B21" s="8" t="n">
        <v>0.01</v>
      </c>
    </row>
    <row r="22" spans="1:8">
      <c r="A22" s="4" t="s">
        <v>80</v>
      </c>
      <c r="B22" s="5" t="n">
        <v>12250000</v>
      </c>
    </row>
    <row r="23" spans="1:8">
      <c r="A23" s="4" t="s">
        <v>81</v>
      </c>
      <c r="B23" s="5" t="n">
        <v>0</v>
      </c>
    </row>
    <row r="24" spans="1:8">
      <c r="A24" s="4" t="s">
        <v>82</v>
      </c>
      <c r="B24" s="5" t="n">
        <v>0</v>
      </c>
    </row>
    <row r="25" spans="1:8">
      <c r="A25" s="4" t="s">
        <v>526</v>
      </c>
      <c r="B25" s="7" t="n">
        <v>874118</v>
      </c>
    </row>
    <row r="26" spans="1:8">
      <c r="A26" s="4" t="s">
        <v>527</v>
      </c>
      <c r="B26" s="5" t="n">
        <v>-52447</v>
      </c>
    </row>
    <row r="27" spans="1:8">
      <c r="A27" s="4" t="s">
        <v>473</v>
      </c>
      <c r="B27" s="5" t="n">
        <v>-543857</v>
      </c>
      <c r="D27" s="5" t="n">
        <v>0</v>
      </c>
      <c r="E27" s="5" t="n">
        <v>-543857</v>
      </c>
      <c r="F27" s="5" t="n">
        <v>0</v>
      </c>
    </row>
    <row r="28" spans="1:8">
      <c r="A28" s="4" t="s">
        <v>528</v>
      </c>
      <c r="B28" s="7" t="n">
        <v>277814</v>
      </c>
    </row>
    <row r="29" spans="1:8">
      <c r="A29" s="4" t="s">
        <v>529</v>
      </c>
      <c r="B29" s="4" t="s">
        <v>530</v>
      </c>
      <c r="C29" s="4" t="s">
        <v>531</v>
      </c>
    </row>
    <row r="30" spans="1:8">
      <c r="A30" s="4" t="s">
        <v>532</v>
      </c>
      <c r="B30" s="7" t="n">
        <v>-131000</v>
      </c>
    </row>
    <row r="31" spans="1:8">
      <c r="A31" s="4" t="s">
        <v>227</v>
      </c>
      <c r="B31" s="5" t="n">
        <v>2575500</v>
      </c>
      <c r="D31" s="5" t="n">
        <v>904035</v>
      </c>
      <c r="E31" s="5" t="n">
        <v>2741588</v>
      </c>
      <c r="F31" s="5" t="n">
        <v>0</v>
      </c>
    </row>
    <row r="32" spans="1:8">
      <c r="A32" s="4" t="s">
        <v>533</v>
      </c>
      <c r="B32" s="5" t="n">
        <v>50100</v>
      </c>
    </row>
    <row r="33" spans="1:8">
      <c r="A33" s="4" t="s">
        <v>534</v>
      </c>
      <c r="B33" s="5" t="n">
        <v>173700</v>
      </c>
    </row>
    <row r="34" spans="1:8">
      <c r="A34" s="4" t="s">
        <v>535</v>
      </c>
      <c r="B34" s="5" t="n">
        <v>2351700</v>
      </c>
    </row>
    <row r="35" spans="1:8">
      <c r="A35" s="4" t="s">
        <v>208</v>
      </c>
      <c r="D35" s="5" t="n">
        <v>0</v>
      </c>
      <c r="E35" s="5" t="n">
        <v>821671</v>
      </c>
      <c r="F35" s="7" t="n">
        <v>0</v>
      </c>
    </row>
    <row r="36" spans="1:8">
      <c r="A36" s="4" t="s">
        <v>28</v>
      </c>
    </row>
    <row r="37" spans="1:8">
      <c r="A37" s="3" t="s">
        <v>67</v>
      </c>
    </row>
    <row r="38" spans="1:8">
      <c r="A38" s="4" t="s">
        <v>73</v>
      </c>
      <c r="B38" s="7" t="n">
        <v>324</v>
      </c>
      <c r="C38" s="7" t="n">
        <v>377</v>
      </c>
      <c r="D38" s="7" t="n">
        <v>377</v>
      </c>
      <c r="E38" s="7" t="n">
        <v>324</v>
      </c>
    </row>
    <row r="39" spans="1:8">
      <c r="A39" s="4" t="s">
        <v>79</v>
      </c>
      <c r="B39" s="8" t="n">
        <v>0.01</v>
      </c>
      <c r="C39" s="8" t="n">
        <v>0.01</v>
      </c>
      <c r="D39" s="8" t="n">
        <v>0.01</v>
      </c>
      <c r="E39" s="8" t="n">
        <v>0.01</v>
      </c>
    </row>
    <row r="40" spans="1:8">
      <c r="A40" s="4" t="s">
        <v>80</v>
      </c>
      <c r="B40" s="5" t="n">
        <v>500000000</v>
      </c>
      <c r="C40" s="5" t="n">
        <v>500000000</v>
      </c>
      <c r="D40" s="5" t="n">
        <v>500000000</v>
      </c>
      <c r="E40" s="5" t="n">
        <v>500000000</v>
      </c>
    </row>
    <row r="41" spans="1:8">
      <c r="A41" s="4" t="s">
        <v>81</v>
      </c>
      <c r="B41" s="5" t="n">
        <v>32374751</v>
      </c>
      <c r="C41" s="5" t="n">
        <v>37668870</v>
      </c>
      <c r="D41" s="5" t="n">
        <v>37668870</v>
      </c>
      <c r="E41" s="5" t="n">
        <v>32375390</v>
      </c>
    </row>
    <row r="42" spans="1:8">
      <c r="A42" s="4" t="s">
        <v>82</v>
      </c>
      <c r="B42" s="5" t="n">
        <v>32374751</v>
      </c>
      <c r="C42" s="5" t="n">
        <v>37668870</v>
      </c>
      <c r="D42" s="5" t="n">
        <v>37668870</v>
      </c>
      <c r="E42" s="5" t="n">
        <v>32375390</v>
      </c>
    </row>
    <row r="43" spans="1:8">
      <c r="A43" s="4" t="s">
        <v>474</v>
      </c>
      <c r="B43" s="7" t="n">
        <v>27</v>
      </c>
    </row>
    <row r="44" spans="1:8">
      <c r="A44" s="4" t="s">
        <v>208</v>
      </c>
      <c r="B44" s="7" t="n">
        <v>821700</v>
      </c>
    </row>
    <row r="45" spans="1:8">
      <c r="A45" s="4" t="s">
        <v>536</v>
      </c>
    </row>
    <row r="46" spans="1:8">
      <c r="A46" s="3" t="s">
        <v>67</v>
      </c>
    </row>
    <row r="47" spans="1:8">
      <c r="A47" s="4" t="s">
        <v>73</v>
      </c>
      <c r="B47" s="7" t="n">
        <v>0</v>
      </c>
      <c r="C47" s="7" t="n">
        <v>0</v>
      </c>
      <c r="D47" s="7" t="n">
        <v>0</v>
      </c>
      <c r="E47" s="7" t="n">
        <v>0</v>
      </c>
    </row>
    <row r="48" spans="1:8">
      <c r="A48" s="4" t="s">
        <v>79</v>
      </c>
      <c r="B48" s="9" t="n">
        <v>1e-06</v>
      </c>
      <c r="C48" s="9" t="n">
        <v>1e-06</v>
      </c>
      <c r="D48" s="9" t="n">
        <v>1e-06</v>
      </c>
      <c r="E48" s="9" t="n">
        <v>1e-06</v>
      </c>
    </row>
    <row r="49" spans="1:8">
      <c r="A49" s="4" t="s">
        <v>80</v>
      </c>
      <c r="B49" s="5" t="n">
        <v>600000000</v>
      </c>
      <c r="C49" s="5" t="n">
        <v>600000000</v>
      </c>
      <c r="D49" s="5" t="n">
        <v>600000000</v>
      </c>
      <c r="E49" s="5" t="n">
        <v>600000000</v>
      </c>
    </row>
    <row r="50" spans="1:8">
      <c r="A50" s="4" t="s">
        <v>81</v>
      </c>
      <c r="B50" s="5" t="n">
        <v>112607832</v>
      </c>
      <c r="C50" s="5" t="n">
        <v>106382552</v>
      </c>
      <c r="D50" s="5" t="n">
        <v>106382552</v>
      </c>
      <c r="E50" s="5" t="n">
        <v>112510905</v>
      </c>
    </row>
    <row r="51" spans="1:8">
      <c r="A51" s="4" t="s">
        <v>82</v>
      </c>
      <c r="B51" s="5" t="n">
        <v>112607832</v>
      </c>
      <c r="C51" s="5" t="n">
        <v>106382552</v>
      </c>
      <c r="D51" s="5" t="n">
        <v>106382552</v>
      </c>
      <c r="E51" s="5" t="n">
        <v>112510905</v>
      </c>
    </row>
    <row r="52" spans="1:8">
      <c r="A52" s="4" t="s">
        <v>488</v>
      </c>
    </row>
    <row r="53" spans="1:8">
      <c r="A53" s="3" t="s">
        <v>67</v>
      </c>
    </row>
    <row r="54" spans="1:8">
      <c r="A54" s="4" t="s">
        <v>491</v>
      </c>
      <c r="B54" s="4" t="s">
        <v>492</v>
      </c>
    </row>
    <row r="55" spans="1:8">
      <c r="A55" s="4" t="s">
        <v>537</v>
      </c>
      <c r="B55" s="7" t="n">
        <v>186100</v>
      </c>
    </row>
    <row r="56" spans="1:8">
      <c r="A56" s="4" t="s">
        <v>538</v>
      </c>
      <c r="B56" s="7" t="n">
        <v>7000</v>
      </c>
    </row>
    <row r="57" spans="1:8">
      <c r="A57" s="4" t="s">
        <v>539</v>
      </c>
      <c r="B57" s="4" t="s">
        <v>494</v>
      </c>
    </row>
    <row r="58" spans="1:8">
      <c r="A58" s="4" t="s">
        <v>540</v>
      </c>
    </row>
    <row r="59" spans="1:8">
      <c r="A59" s="3" t="s">
        <v>67</v>
      </c>
    </row>
    <row r="60" spans="1:8">
      <c r="A60" s="4" t="s">
        <v>79</v>
      </c>
      <c r="B60" s="9" t="n">
        <v>1e-06</v>
      </c>
    </row>
    <row r="61" spans="1:8">
      <c r="A61" s="4" t="s">
        <v>81</v>
      </c>
      <c r="B61" s="5" t="n">
        <v>112607832</v>
      </c>
    </row>
    <row r="62" spans="1:8">
      <c r="A62" s="4" t="s">
        <v>541</v>
      </c>
    </row>
    <row r="63" spans="1:8">
      <c r="A63" s="3" t="s">
        <v>67</v>
      </c>
    </row>
    <row r="64" spans="1:8">
      <c r="A64" s="4" t="s">
        <v>514</v>
      </c>
      <c r="B64" s="4" t="s">
        <v>463</v>
      </c>
      <c r="G64" s="4" t="s">
        <v>460</v>
      </c>
    </row>
    <row r="65" spans="1:8">
      <c r="A65" s="4" t="s">
        <v>542</v>
      </c>
    </row>
    <row r="66" spans="1:8">
      <c r="A66" s="3" t="s">
        <v>67</v>
      </c>
    </row>
    <row r="67" spans="1:8">
      <c r="A67" s="4" t="s">
        <v>473</v>
      </c>
      <c r="B67" s="7" t="n">
        <v>-247700</v>
      </c>
    </row>
    <row r="68" spans="1:8">
      <c r="A68" s="4" t="s">
        <v>543</v>
      </c>
    </row>
    <row r="69" spans="1:8">
      <c r="A69" s="3" t="s">
        <v>67</v>
      </c>
    </row>
    <row r="70" spans="1:8">
      <c r="A70" s="4" t="s">
        <v>539</v>
      </c>
      <c r="D70" s="4" t="s">
        <v>494</v>
      </c>
    </row>
    <row r="71" spans="1:8">
      <c r="A71" s="4" t="s">
        <v>544</v>
      </c>
    </row>
    <row r="72" spans="1:8">
      <c r="A72" s="3" t="s">
        <v>67</v>
      </c>
    </row>
    <row r="73" spans="1:8">
      <c r="A73" s="4" t="s">
        <v>545</v>
      </c>
      <c r="B73" s="5" t="n">
        <v>76900</v>
      </c>
    </row>
    <row r="74" spans="1:8">
      <c r="A74" s="4" t="s">
        <v>546</v>
      </c>
    </row>
    <row r="75" spans="1:8">
      <c r="A75" s="3" t="s">
        <v>67</v>
      </c>
    </row>
    <row r="76" spans="1:8">
      <c r="A76" s="4" t="s">
        <v>473</v>
      </c>
      <c r="B76" s="5" t="n">
        <v>-30100</v>
      </c>
    </row>
    <row r="77" spans="1:8">
      <c r="A77" s="4" t="s">
        <v>131</v>
      </c>
    </row>
    <row r="78" spans="1:8">
      <c r="A78" s="3" t="s">
        <v>67</v>
      </c>
    </row>
    <row r="79" spans="1:8">
      <c r="A79" s="4" t="s">
        <v>547</v>
      </c>
      <c r="B79" s="5" t="n">
        <v>96900</v>
      </c>
    </row>
    <row r="80" spans="1:8">
      <c r="A80" s="4" t="s">
        <v>208</v>
      </c>
      <c r="B80" s="5" t="n">
        <v>821700</v>
      </c>
    </row>
    <row r="81" spans="1:8">
      <c r="A81" s="4" t="s">
        <v>548</v>
      </c>
      <c r="B81" s="5" t="n">
        <v>5900</v>
      </c>
    </row>
    <row r="82" spans="1:8">
      <c r="A82" s="4" t="s">
        <v>549</v>
      </c>
      <c r="B82" s="5" t="n">
        <v>-767500</v>
      </c>
    </row>
    <row r="83" spans="1:8">
      <c r="A83" s="4" t="s">
        <v>550</v>
      </c>
    </row>
    <row r="84" spans="1:8">
      <c r="A84" s="3" t="s">
        <v>67</v>
      </c>
    </row>
    <row r="85" spans="1:8">
      <c r="A85" s="4" t="s">
        <v>73</v>
      </c>
      <c r="B85" s="5" t="n">
        <v>300</v>
      </c>
    </row>
    <row r="86" spans="1:8">
      <c r="A86" s="4" t="s">
        <v>551</v>
      </c>
    </row>
    <row r="87" spans="1:8">
      <c r="A87" s="3" t="s">
        <v>67</v>
      </c>
    </row>
    <row r="88" spans="1:8">
      <c r="A88" s="4" t="s">
        <v>537</v>
      </c>
      <c r="B88" s="5" t="n">
        <v>186100</v>
      </c>
    </row>
    <row r="89" spans="1:8">
      <c r="A89" s="4" t="s">
        <v>547</v>
      </c>
      <c r="B89" s="7" t="n">
        <v>28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52</v>
      </c>
      <c r="B1" s="2" t="s">
        <v>75</v>
      </c>
      <c r="C1" s="2" t="s">
        <v>2</v>
      </c>
      <c r="D1" s="2" t="s">
        <v>32</v>
      </c>
      <c r="E1" s="2" t="s">
        <v>84</v>
      </c>
    </row>
    <row r="2" spans="1:5">
      <c r="A2" s="3" t="s">
        <v>553</v>
      </c>
    </row>
    <row r="3" spans="1:5">
      <c r="A3" s="4" t="s">
        <v>554</v>
      </c>
      <c r="C3" s="7" t="n">
        <v>57900</v>
      </c>
      <c r="D3" s="7" t="n">
        <v>41100</v>
      </c>
    </row>
    <row r="4" spans="1:5">
      <c r="A4" s="4" t="s">
        <v>42</v>
      </c>
      <c r="C4" s="5" t="n">
        <v>5000</v>
      </c>
      <c r="D4" s="5" t="n">
        <v>5000</v>
      </c>
    </row>
    <row r="5" spans="1:5">
      <c r="A5" s="4" t="s">
        <v>555</v>
      </c>
      <c r="C5" s="5" t="n">
        <v>2600</v>
      </c>
      <c r="D5" s="5" t="n">
        <v>300</v>
      </c>
    </row>
    <row r="6" spans="1:5">
      <c r="A6" s="4" t="s">
        <v>556</v>
      </c>
      <c r="C6" s="5" t="n">
        <v>37500</v>
      </c>
      <c r="D6" s="5" t="n">
        <v>32900</v>
      </c>
    </row>
    <row r="7" spans="1:5">
      <c r="A7" s="4" t="s">
        <v>557</v>
      </c>
      <c r="C7" s="7" t="n">
        <v>-753</v>
      </c>
      <c r="D7" s="5" t="n">
        <v>1972</v>
      </c>
      <c r="E7" s="7" t="n">
        <v>0</v>
      </c>
    </row>
    <row r="8" spans="1:5">
      <c r="A8" s="4" t="s">
        <v>558</v>
      </c>
      <c r="B8" s="4" t="s">
        <v>492</v>
      </c>
      <c r="C8" s="4" t="s">
        <v>492</v>
      </c>
    </row>
    <row r="9" spans="1:5">
      <c r="A9" s="4" t="s">
        <v>485</v>
      </c>
      <c r="B9" s="4" t="s">
        <v>486</v>
      </c>
      <c r="C9" s="4" t="s">
        <v>486</v>
      </c>
    </row>
    <row r="10" spans="1:5">
      <c r="A10" s="4" t="s">
        <v>559</v>
      </c>
    </row>
    <row r="11" spans="1:5">
      <c r="A11" s="3" t="s">
        <v>553</v>
      </c>
    </row>
    <row r="12" spans="1:5">
      <c r="A12" s="4" t="s">
        <v>560</v>
      </c>
      <c r="C12" s="4" t="s">
        <v>561</v>
      </c>
    </row>
    <row r="13" spans="1:5">
      <c r="A13" s="4" t="s">
        <v>562</v>
      </c>
      <c r="C13" s="4" t="s">
        <v>516</v>
      </c>
    </row>
    <row r="14" spans="1:5">
      <c r="A14" s="4" t="s">
        <v>563</v>
      </c>
      <c r="C14" s="4" t="s">
        <v>561</v>
      </c>
    </row>
    <row r="15" spans="1:5">
      <c r="A15" s="4" t="s">
        <v>564</v>
      </c>
    </row>
    <row r="16" spans="1:5">
      <c r="A16" s="3" t="s">
        <v>553</v>
      </c>
    </row>
    <row r="17" spans="1:5">
      <c r="A17" s="4" t="s">
        <v>560</v>
      </c>
      <c r="C17" s="4" t="s">
        <v>457</v>
      </c>
    </row>
    <row r="18" spans="1:5">
      <c r="A18" s="4" t="s">
        <v>562</v>
      </c>
      <c r="C18" s="4" t="s">
        <v>565</v>
      </c>
    </row>
    <row r="19" spans="1:5">
      <c r="A19" s="4" t="s">
        <v>563</v>
      </c>
      <c r="C19" s="4" t="s">
        <v>457</v>
      </c>
    </row>
    <row r="20" spans="1:5">
      <c r="A20" s="4" t="s">
        <v>566</v>
      </c>
    </row>
    <row r="21" spans="1:5">
      <c r="A21" s="3" t="s">
        <v>553</v>
      </c>
    </row>
    <row r="22" spans="1:5">
      <c r="A22" s="4" t="s">
        <v>567</v>
      </c>
      <c r="C22" s="4" t="s">
        <v>457</v>
      </c>
    </row>
    <row r="23" spans="1:5">
      <c r="A23" s="4" t="s">
        <v>568</v>
      </c>
    </row>
    <row r="24" spans="1:5">
      <c r="A24" s="3" t="s">
        <v>553</v>
      </c>
    </row>
    <row r="25" spans="1:5">
      <c r="A25" s="4" t="s">
        <v>567</v>
      </c>
      <c r="C25" s="4" t="s">
        <v>569</v>
      </c>
    </row>
    <row r="26" spans="1:5">
      <c r="A26" s="4" t="s">
        <v>570</v>
      </c>
    </row>
    <row r="27" spans="1:5">
      <c r="A27" s="3" t="s">
        <v>553</v>
      </c>
    </row>
    <row r="28" spans="1:5">
      <c r="A28" s="4" t="s">
        <v>567</v>
      </c>
      <c r="C28" s="4" t="s">
        <v>457</v>
      </c>
    </row>
    <row r="29" spans="1:5">
      <c r="A29" s="4" t="s">
        <v>571</v>
      </c>
    </row>
    <row r="30" spans="1:5">
      <c r="A30" s="3" t="s">
        <v>553</v>
      </c>
    </row>
    <row r="31" spans="1:5">
      <c r="A31" s="4" t="s">
        <v>572</v>
      </c>
      <c r="C31" s="4" t="s">
        <v>457</v>
      </c>
    </row>
    <row r="32" spans="1:5">
      <c r="A32" s="4" t="s">
        <v>497</v>
      </c>
    </row>
    <row r="33" spans="1:5">
      <c r="A33" s="3" t="s">
        <v>553</v>
      </c>
    </row>
    <row r="34" spans="1:5">
      <c r="A34" s="4" t="s">
        <v>573</v>
      </c>
      <c r="C34" s="5" t="n">
        <v>1</v>
      </c>
    </row>
    <row r="35" spans="1:5">
      <c r="A35" s="4" t="s">
        <v>574</v>
      </c>
    </row>
    <row r="36" spans="1:5">
      <c r="A36" s="3" t="s">
        <v>553</v>
      </c>
    </row>
    <row r="37" spans="1:5">
      <c r="A37" s="4" t="s">
        <v>575</v>
      </c>
      <c r="C37" s="7" t="n">
        <v>-800</v>
      </c>
      <c r="D37" s="5" t="n">
        <v>2000</v>
      </c>
    </row>
    <row r="38" spans="1:5">
      <c r="A38" s="4" t="s">
        <v>363</v>
      </c>
    </row>
    <row r="39" spans="1:5">
      <c r="A39" s="3" t="s">
        <v>553</v>
      </c>
    </row>
    <row r="40" spans="1:5">
      <c r="A40" s="4" t="s">
        <v>557</v>
      </c>
      <c r="C40" s="5" t="n">
        <v>800</v>
      </c>
      <c r="D40" s="5" t="n">
        <v>2000</v>
      </c>
    </row>
    <row r="41" spans="1:5">
      <c r="A41" s="4" t="s">
        <v>576</v>
      </c>
      <c r="C41" s="7" t="n">
        <v>2200</v>
      </c>
      <c r="D41" s="7" t="n">
        <v>1700</v>
      </c>
      <c r="E41" s="7" t="n">
        <v>1400</v>
      </c>
    </row>
    <row r="42" spans="1:5">
      <c r="A42" s="4" t="s">
        <v>577</v>
      </c>
    </row>
    <row r="43" spans="1:5">
      <c r="A43" s="3" t="s">
        <v>553</v>
      </c>
    </row>
    <row r="44" spans="1:5">
      <c r="A44" s="4" t="s">
        <v>578</v>
      </c>
      <c r="C44" s="4" t="s">
        <v>569</v>
      </c>
    </row>
    <row r="45" spans="1:5">
      <c r="A45" s="4" t="s">
        <v>579</v>
      </c>
      <c r="C45" s="4" t="s">
        <v>580</v>
      </c>
    </row>
    <row r="46" spans="1:5">
      <c r="A46" s="4" t="s">
        <v>581</v>
      </c>
    </row>
    <row r="47" spans="1:5">
      <c r="A47" s="3" t="s">
        <v>553</v>
      </c>
    </row>
    <row r="48" spans="1:5">
      <c r="A48" s="4" t="s">
        <v>578</v>
      </c>
      <c r="C48" s="4" t="s">
        <v>457</v>
      </c>
    </row>
    <row r="49" spans="1:5">
      <c r="A49" s="4" t="s">
        <v>579</v>
      </c>
      <c r="C49" s="4" t="s">
        <v>582</v>
      </c>
    </row>
    <row r="50" spans="1:5">
      <c r="A50" s="4" t="s">
        <v>583</v>
      </c>
    </row>
    <row r="51" spans="1:5">
      <c r="A51" s="3" t="s">
        <v>553</v>
      </c>
    </row>
    <row r="52" spans="1:5">
      <c r="A52" s="4" t="s">
        <v>579</v>
      </c>
      <c r="C52" s="4" t="s">
        <v>584</v>
      </c>
    </row>
    <row r="53" spans="1:5">
      <c r="A53" s="4" t="s">
        <v>585</v>
      </c>
    </row>
    <row r="54" spans="1:5">
      <c r="A54" s="3" t="s">
        <v>553</v>
      </c>
    </row>
    <row r="55" spans="1:5">
      <c r="A55" s="4" t="s">
        <v>579</v>
      </c>
      <c r="C55" s="4" t="s">
        <v>5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13"/>
    <col customWidth="1" max="6" min="6" width="33"/>
    <col customWidth="1" max="7" min="7" width="33"/>
    <col customWidth="1" max="8" min="8" width="27"/>
    <col customWidth="1" max="9" min="9" width="47"/>
    <col customWidth="1" max="10" min="10" width="47"/>
    <col customWidth="1" max="11" min="11" width="24"/>
    <col customWidth="1" max="12" min="12" width="25"/>
    <col customWidth="1" max="13" min="13" width="40"/>
    <col customWidth="1" max="14" min="14" width="24"/>
    <col customWidth="1" max="15" min="15" width="46"/>
  </cols>
  <sheetData>
    <row r="1" spans="1:15">
      <c r="A1" s="1" t="s">
        <v>126</v>
      </c>
      <c r="B1" s="2" t="s">
        <v>127</v>
      </c>
      <c r="C1" s="2" t="s">
        <v>28</v>
      </c>
      <c r="D1" s="2" t="s">
        <v>30</v>
      </c>
      <c r="E1" s="2" t="s">
        <v>128</v>
      </c>
      <c r="F1" s="2" t="s">
        <v>129</v>
      </c>
      <c r="G1" s="2" t="s">
        <v>130</v>
      </c>
      <c r="H1" s="2" t="s">
        <v>131</v>
      </c>
      <c r="I1" s="2" t="s">
        <v>132</v>
      </c>
      <c r="J1" s="2" t="s">
        <v>133</v>
      </c>
      <c r="K1" s="2" t="s">
        <v>134</v>
      </c>
      <c r="L1" s="2" t="s">
        <v>135</v>
      </c>
      <c r="M1" s="2" t="s">
        <v>136</v>
      </c>
      <c r="N1" s="2" t="s">
        <v>137</v>
      </c>
      <c r="O1" s="2" t="s">
        <v>138</v>
      </c>
    </row>
    <row r="2" spans="1:15">
      <c r="A2" s="4" t="s">
        <v>139</v>
      </c>
      <c r="E2" s="5" t="n">
        <v>6156</v>
      </c>
    </row>
    <row r="3" spans="1:15">
      <c r="A3" s="4" t="s">
        <v>140</v>
      </c>
      <c r="B3" s="7" t="n">
        <v>78436</v>
      </c>
      <c r="E3" s="7" t="n">
        <v>61</v>
      </c>
      <c r="H3" s="7" t="n">
        <v>35427</v>
      </c>
      <c r="M3" s="7" t="n">
        <v>43223</v>
      </c>
      <c r="N3" s="7" t="n">
        <v>-275</v>
      </c>
    </row>
    <row r="4" spans="1:15">
      <c r="A4" s="3" t="s">
        <v>141</v>
      </c>
    </row>
    <row r="5" spans="1:15">
      <c r="A5" s="4" t="s">
        <v>142</v>
      </c>
      <c r="E5" s="5" t="n">
        <v>-555</v>
      </c>
    </row>
    <row r="6" spans="1:15">
      <c r="A6" s="4" t="s">
        <v>143</v>
      </c>
      <c r="B6" s="5" t="n">
        <v>-7240</v>
      </c>
      <c r="E6" s="7" t="n">
        <v>-5</v>
      </c>
      <c r="H6" s="5" t="n">
        <v>-7235</v>
      </c>
    </row>
    <row r="7" spans="1:15">
      <c r="A7" s="4" t="s">
        <v>144</v>
      </c>
      <c r="K7" s="5" t="n">
        <v>75</v>
      </c>
    </row>
    <row r="8" spans="1:15">
      <c r="A8" s="4" t="s">
        <v>145</v>
      </c>
      <c r="B8" s="5" t="n">
        <v>0</v>
      </c>
      <c r="K8" s="7" t="n">
        <v>975</v>
      </c>
      <c r="L8" s="7" t="n">
        <v>-975</v>
      </c>
    </row>
    <row r="9" spans="1:15">
      <c r="A9" s="4" t="s">
        <v>146</v>
      </c>
      <c r="E9" s="5" t="n">
        <v>52</v>
      </c>
      <c r="K9" s="5" t="n">
        <v>-52</v>
      </c>
    </row>
    <row r="10" spans="1:15">
      <c r="A10" s="4" t="s">
        <v>147</v>
      </c>
      <c r="B10" s="5" t="n">
        <v>675</v>
      </c>
      <c r="E10" s="7" t="n">
        <v>1</v>
      </c>
      <c r="H10" s="5" t="n">
        <v>674</v>
      </c>
      <c r="K10" s="7" t="n">
        <v>-675</v>
      </c>
      <c r="L10" s="5" t="n">
        <v>675</v>
      </c>
    </row>
    <row r="11" spans="1:15">
      <c r="A11" s="4" t="s">
        <v>148</v>
      </c>
      <c r="B11" s="5" t="n">
        <v>0</v>
      </c>
    </row>
    <row r="12" spans="1:15">
      <c r="A12" s="4" t="s">
        <v>149</v>
      </c>
      <c r="B12" s="5" t="n">
        <v>0</v>
      </c>
    </row>
    <row r="13" spans="1:15">
      <c r="A13" s="4" t="s">
        <v>112</v>
      </c>
      <c r="B13" s="5" t="n">
        <v>0</v>
      </c>
    </row>
    <row r="14" spans="1:15">
      <c r="A14" s="4" t="s">
        <v>150</v>
      </c>
      <c r="B14" s="5" t="n">
        <v>7376</v>
      </c>
      <c r="M14" s="5" t="n">
        <v>7376</v>
      </c>
    </row>
    <row r="15" spans="1:15">
      <c r="A15" s="4" t="s">
        <v>108</v>
      </c>
      <c r="B15" s="5" t="n">
        <v>-1479</v>
      </c>
      <c r="N15" s="5" t="n">
        <v>-1479</v>
      </c>
    </row>
    <row r="16" spans="1:15">
      <c r="A16" s="4" t="s">
        <v>151</v>
      </c>
      <c r="B16" s="5" t="n">
        <v>0</v>
      </c>
    </row>
    <row r="17" spans="1:15">
      <c r="A17" s="4" t="s">
        <v>152</v>
      </c>
      <c r="E17" s="5" t="n">
        <v>5653</v>
      </c>
      <c r="K17" s="5" t="n">
        <v>23</v>
      </c>
    </row>
    <row r="18" spans="1:15">
      <c r="A18" s="4" t="s">
        <v>153</v>
      </c>
      <c r="B18" s="5" t="n">
        <v>77768</v>
      </c>
      <c r="E18" s="7" t="n">
        <v>57</v>
      </c>
      <c r="H18" s="5" t="n">
        <v>28866</v>
      </c>
      <c r="K18" s="7" t="n">
        <v>300</v>
      </c>
      <c r="L18" s="5" t="n">
        <v>-300</v>
      </c>
      <c r="M18" s="5" t="n">
        <v>50599</v>
      </c>
      <c r="N18" s="5" t="n">
        <v>-1754</v>
      </c>
    </row>
    <row r="19" spans="1:15">
      <c r="A19" s="3" t="s">
        <v>141</v>
      </c>
    </row>
    <row r="20" spans="1:15">
      <c r="A20" s="4" t="s">
        <v>142</v>
      </c>
      <c r="E20" s="5" t="n">
        <v>-49</v>
      </c>
    </row>
    <row r="21" spans="1:15">
      <c r="A21" s="4" t="s">
        <v>143</v>
      </c>
      <c r="B21" s="5" t="n">
        <v>-646</v>
      </c>
      <c r="E21" s="7" t="n">
        <v>-1</v>
      </c>
      <c r="H21" s="5" t="n">
        <v>-645</v>
      </c>
    </row>
    <row r="22" spans="1:15">
      <c r="A22" s="4" t="s">
        <v>146</v>
      </c>
      <c r="E22" s="5" t="n">
        <v>23</v>
      </c>
      <c r="K22" s="5" t="n">
        <v>-23</v>
      </c>
    </row>
    <row r="23" spans="1:15">
      <c r="A23" s="4" t="s">
        <v>147</v>
      </c>
      <c r="B23" s="5" t="n">
        <v>300</v>
      </c>
      <c r="H23" s="5" t="n">
        <v>300</v>
      </c>
      <c r="K23" s="7" t="n">
        <v>-300</v>
      </c>
      <c r="L23" s="7" t="n">
        <v>300</v>
      </c>
    </row>
    <row r="24" spans="1:15">
      <c r="A24" s="4" t="s">
        <v>154</v>
      </c>
      <c r="F24" s="5" t="n">
        <v>32375</v>
      </c>
    </row>
    <row r="25" spans="1:15">
      <c r="A25" s="4" t="s">
        <v>155</v>
      </c>
      <c r="B25" s="5" t="n">
        <v>821671</v>
      </c>
      <c r="F25" s="7" t="n">
        <v>324</v>
      </c>
      <c r="I25" s="7" t="n">
        <v>821347</v>
      </c>
    </row>
    <row r="26" spans="1:15">
      <c r="A26" s="4" t="s">
        <v>156</v>
      </c>
      <c r="C26" s="7" t="n">
        <v>-247742</v>
      </c>
      <c r="D26" s="7" t="n">
        <v>-30072</v>
      </c>
      <c r="I26" s="7" t="n">
        <v>-247742</v>
      </c>
      <c r="J26" s="7" t="n">
        <v>-30072</v>
      </c>
    </row>
    <row r="27" spans="1:15">
      <c r="A27" s="4" t="s">
        <v>157</v>
      </c>
      <c r="E27" s="5" t="n">
        <v>-5627</v>
      </c>
    </row>
    <row r="28" spans="1:15">
      <c r="A28" s="4" t="s">
        <v>158</v>
      </c>
      <c r="B28" s="5" t="n">
        <v>-76916</v>
      </c>
      <c r="E28" s="7" t="n">
        <v>-56</v>
      </c>
      <c r="H28" s="5" t="n">
        <v>-76860</v>
      </c>
    </row>
    <row r="29" spans="1:15">
      <c r="A29" s="4" t="s">
        <v>159</v>
      </c>
      <c r="B29" s="5" t="n">
        <v>-5911</v>
      </c>
      <c r="H29" s="5" t="n">
        <v>-5911</v>
      </c>
    </row>
    <row r="30" spans="1:15">
      <c r="A30" s="4" t="s">
        <v>148</v>
      </c>
      <c r="B30" s="5" t="n">
        <v>282972</v>
      </c>
      <c r="H30" s="5" t="n">
        <v>282972</v>
      </c>
    </row>
    <row r="31" spans="1:15">
      <c r="A31" s="4" t="s">
        <v>149</v>
      </c>
      <c r="B31" s="5" t="n">
        <v>-186077</v>
      </c>
      <c r="H31" s="5" t="n">
        <v>-186077</v>
      </c>
    </row>
    <row r="32" spans="1:15">
      <c r="A32" s="4" t="s">
        <v>160</v>
      </c>
      <c r="B32" s="5" t="n">
        <v>-412857</v>
      </c>
      <c r="G32" s="7" t="n">
        <v>112608</v>
      </c>
      <c r="H32" s="5" t="n">
        <v>-412860</v>
      </c>
      <c r="O32" s="7" t="n">
        <v>3</v>
      </c>
    </row>
    <row r="33" spans="1:15">
      <c r="A33" s="4" t="s">
        <v>161</v>
      </c>
      <c r="G33" s="5" t="n">
        <v>-97</v>
      </c>
    </row>
    <row r="34" spans="1:15">
      <c r="A34" s="4" t="s">
        <v>112</v>
      </c>
      <c r="B34" s="5" t="n">
        <v>-2741588</v>
      </c>
      <c r="H34" s="5" t="n">
        <v>-192784</v>
      </c>
      <c r="M34" s="5" t="n">
        <v>-2548804</v>
      </c>
    </row>
    <row r="35" spans="1:15">
      <c r="A35" s="4" t="s">
        <v>162</v>
      </c>
      <c r="B35" s="5" t="n">
        <v>19476</v>
      </c>
      <c r="H35" s="5" t="n">
        <v>19476</v>
      </c>
    </row>
    <row r="36" spans="1:15">
      <c r="A36" s="4" t="s">
        <v>163</v>
      </c>
      <c r="B36" s="5" t="n">
        <v>-10</v>
      </c>
      <c r="H36" s="5" t="n">
        <v>-10</v>
      </c>
    </row>
    <row r="37" spans="1:15">
      <c r="A37" s="4" t="s">
        <v>150</v>
      </c>
      <c r="B37" s="5" t="n">
        <v>28332</v>
      </c>
      <c r="M37" s="5" t="n">
        <v>28332</v>
      </c>
    </row>
    <row r="38" spans="1:15">
      <c r="A38" s="4" t="s">
        <v>108</v>
      </c>
      <c r="B38" s="5" t="n">
        <v>949</v>
      </c>
      <c r="N38" s="5" t="n">
        <v>949</v>
      </c>
    </row>
    <row r="39" spans="1:15">
      <c r="A39" s="4" t="s">
        <v>164</v>
      </c>
      <c r="B39" s="5" t="n">
        <v>40</v>
      </c>
      <c r="O39" s="5" t="n">
        <v>40</v>
      </c>
    </row>
    <row r="40" spans="1:15">
      <c r="A40" s="4" t="s">
        <v>151</v>
      </c>
      <c r="B40" s="5" t="n">
        <v>0</v>
      </c>
    </row>
    <row r="41" spans="1:15">
      <c r="A41" s="4" t="s">
        <v>165</v>
      </c>
      <c r="F41" s="5" t="n">
        <v>32375</v>
      </c>
      <c r="G41" s="5" t="n">
        <v>112511</v>
      </c>
    </row>
    <row r="42" spans="1:15">
      <c r="A42" s="4" t="s">
        <v>166</v>
      </c>
      <c r="B42" s="5" t="n">
        <v>-2470311</v>
      </c>
      <c r="F42" s="7" t="n">
        <v>324</v>
      </c>
      <c r="M42" s="5" t="n">
        <v>-2469873</v>
      </c>
      <c r="N42" s="5" t="n">
        <v>-805</v>
      </c>
      <c r="O42" s="5" t="n">
        <v>43</v>
      </c>
    </row>
    <row r="43" spans="1:15">
      <c r="A43" s="3" t="s">
        <v>141</v>
      </c>
    </row>
    <row r="44" spans="1:15">
      <c r="A44" s="4" t="s">
        <v>148</v>
      </c>
      <c r="B44" s="5" t="n">
        <v>0</v>
      </c>
    </row>
    <row r="45" spans="1:15">
      <c r="A45" s="4" t="s">
        <v>149</v>
      </c>
      <c r="B45" s="5" t="n">
        <v>0</v>
      </c>
    </row>
    <row r="46" spans="1:15">
      <c r="A46" s="4" t="s">
        <v>161</v>
      </c>
      <c r="G46" s="5" t="n">
        <v>-910</v>
      </c>
    </row>
    <row r="47" spans="1:15">
      <c r="A47" s="4" t="s">
        <v>112</v>
      </c>
      <c r="B47" s="5" t="n">
        <v>-904035</v>
      </c>
    </row>
    <row r="48" spans="1:15">
      <c r="A48" s="4" t="s">
        <v>162</v>
      </c>
      <c r="B48" s="5" t="n">
        <v>28498</v>
      </c>
      <c r="H48" s="5" t="n">
        <v>28498</v>
      </c>
    </row>
    <row r="49" spans="1:15">
      <c r="A49" s="4" t="s">
        <v>163</v>
      </c>
      <c r="B49" s="5" t="n">
        <v>-135</v>
      </c>
      <c r="H49" s="5" t="n">
        <v>-135</v>
      </c>
    </row>
    <row r="50" spans="1:15">
      <c r="A50" s="4" t="s">
        <v>150</v>
      </c>
      <c r="B50" s="5" t="n">
        <v>38743</v>
      </c>
      <c r="M50" s="5" t="n">
        <v>38743</v>
      </c>
    </row>
    <row r="51" spans="1:15">
      <c r="A51" s="4" t="s">
        <v>108</v>
      </c>
      <c r="B51" s="5" t="n">
        <v>1836</v>
      </c>
      <c r="N51" s="5" t="n">
        <v>1836</v>
      </c>
    </row>
    <row r="52" spans="1:15">
      <c r="A52" s="4" t="s">
        <v>164</v>
      </c>
      <c r="B52" s="5" t="n">
        <v>-48</v>
      </c>
      <c r="O52" s="5" t="n">
        <v>-48</v>
      </c>
    </row>
    <row r="53" spans="1:15">
      <c r="A53" s="4" t="s">
        <v>167</v>
      </c>
      <c r="B53" s="5" t="n">
        <v>1905</v>
      </c>
      <c r="H53" s="5" t="n">
        <v>1905</v>
      </c>
    </row>
    <row r="54" spans="1:15">
      <c r="A54" s="4" t="s">
        <v>168</v>
      </c>
      <c r="F54" s="5" t="n">
        <v>5218</v>
      </c>
      <c r="G54" s="5" t="n">
        <v>-5218</v>
      </c>
    </row>
    <row r="55" spans="1:15">
      <c r="A55" s="4" t="s">
        <v>169</v>
      </c>
      <c r="B55" s="5" t="n">
        <v>175115</v>
      </c>
      <c r="F55" s="7" t="n">
        <v>53</v>
      </c>
      <c r="H55" s="5" t="n">
        <v>175062</v>
      </c>
    </row>
    <row r="56" spans="1:15">
      <c r="A56" s="4" t="s">
        <v>151</v>
      </c>
      <c r="B56" s="5" t="n">
        <v>18097</v>
      </c>
      <c r="H56" s="7" t="n">
        <v>18097</v>
      </c>
    </row>
    <row r="57" spans="1:15">
      <c r="A57" s="4" t="s">
        <v>170</v>
      </c>
      <c r="H57" s="5" t="n">
        <v>76</v>
      </c>
    </row>
    <row r="58" spans="1:15">
      <c r="A58" s="4" t="s">
        <v>171</v>
      </c>
      <c r="B58" s="5" t="n">
        <v>1508</v>
      </c>
      <c r="H58" s="7" t="n">
        <v>1508</v>
      </c>
    </row>
    <row r="59" spans="1:15">
      <c r="A59" s="4" t="s">
        <v>172</v>
      </c>
      <c r="B59" s="5" t="n">
        <v>-14518</v>
      </c>
      <c r="H59" s="5" t="n">
        <v>-13487</v>
      </c>
      <c r="N59" s="7" t="n">
        <v>-1031</v>
      </c>
    </row>
    <row r="60" spans="1:15">
      <c r="A60" s="4" t="s">
        <v>173</v>
      </c>
      <c r="B60" s="5" t="n">
        <v>5243</v>
      </c>
      <c r="H60" s="5" t="n">
        <v>5243</v>
      </c>
    </row>
    <row r="61" spans="1:15">
      <c r="A61" s="4" t="s">
        <v>174</v>
      </c>
      <c r="B61" s="5" t="n">
        <v>-904035</v>
      </c>
      <c r="H61" s="7" t="n">
        <v>-216691</v>
      </c>
      <c r="M61" s="5" t="n">
        <v>-687344</v>
      </c>
    </row>
    <row r="62" spans="1:15">
      <c r="A62" s="4" t="s">
        <v>175</v>
      </c>
      <c r="F62" s="5" t="n">
        <v>37669</v>
      </c>
      <c r="G62" s="5" t="n">
        <v>106383</v>
      </c>
    </row>
    <row r="63" spans="1:15">
      <c r="A63" s="4" t="s">
        <v>176</v>
      </c>
      <c r="B63" s="7" t="n">
        <v>-3118102</v>
      </c>
      <c r="F63" s="7" t="n">
        <v>377</v>
      </c>
      <c r="M63" s="7" t="n">
        <v>-3118474</v>
      </c>
      <c r="O63" s="7"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7</v>
      </c>
      <c r="B1" s="2" t="s">
        <v>588</v>
      </c>
      <c r="C1" s="2" t="s">
        <v>589</v>
      </c>
      <c r="D1" s="2" t="s">
        <v>590</v>
      </c>
      <c r="E1" s="2" t="s">
        <v>591</v>
      </c>
      <c r="F1" s="2" t="s">
        <v>592</v>
      </c>
      <c r="G1" s="2" t="s">
        <v>593</v>
      </c>
      <c r="H1" s="2" t="s">
        <v>2</v>
      </c>
      <c r="I1" s="2" t="s">
        <v>32</v>
      </c>
      <c r="J1" s="2" t="s">
        <v>84</v>
      </c>
    </row>
    <row r="2" spans="1:10">
      <c r="A2" s="3" t="s">
        <v>594</v>
      </c>
    </row>
    <row r="3" spans="1:10">
      <c r="A3" s="4" t="s">
        <v>595</v>
      </c>
      <c r="B3" s="4" t="s">
        <v>596</v>
      </c>
    </row>
    <row r="4" spans="1:10">
      <c r="A4" s="4" t="s">
        <v>597</v>
      </c>
      <c r="B4" s="7" t="n">
        <v>14500</v>
      </c>
    </row>
    <row r="5" spans="1:10">
      <c r="A5" s="4" t="s">
        <v>598</v>
      </c>
      <c r="B5" s="7" t="n">
        <v>14200</v>
      </c>
      <c r="H5" s="7" t="n">
        <v>14715</v>
      </c>
      <c r="I5" s="7" t="n">
        <v>0</v>
      </c>
      <c r="J5" s="7" t="n">
        <v>0</v>
      </c>
    </row>
    <row r="6" spans="1:10">
      <c r="A6" s="4" t="s">
        <v>241</v>
      </c>
    </row>
    <row r="7" spans="1:10">
      <c r="A7" s="3" t="s">
        <v>594</v>
      </c>
    </row>
    <row r="8" spans="1:10">
      <c r="A8" s="4" t="s">
        <v>597</v>
      </c>
      <c r="C8" s="7" t="n">
        <v>108600</v>
      </c>
    </row>
    <row r="9" spans="1:10">
      <c r="A9" s="4" t="s">
        <v>599</v>
      </c>
      <c r="C9" s="4" t="s">
        <v>600</v>
      </c>
    </row>
    <row r="10" spans="1:10">
      <c r="A10" s="4" t="s">
        <v>240</v>
      </c>
    </row>
    <row r="11" spans="1:10">
      <c r="A11" s="3" t="s">
        <v>594</v>
      </c>
    </row>
    <row r="12" spans="1:10">
      <c r="A12" s="4" t="s">
        <v>597</v>
      </c>
      <c r="D12" s="7" t="n">
        <v>47400</v>
      </c>
    </row>
    <row r="13" spans="1:10">
      <c r="A13" s="4" t="s">
        <v>599</v>
      </c>
      <c r="D13" s="4" t="s">
        <v>600</v>
      </c>
    </row>
    <row r="14" spans="1:10">
      <c r="A14" s="4" t="s">
        <v>239</v>
      </c>
    </row>
    <row r="15" spans="1:10">
      <c r="A15" s="3" t="s">
        <v>594</v>
      </c>
    </row>
    <row r="16" spans="1:10">
      <c r="A16" s="4" t="s">
        <v>597</v>
      </c>
      <c r="E16" s="7" t="n">
        <v>6100</v>
      </c>
    </row>
    <row r="17" spans="1:10">
      <c r="A17" s="4" t="s">
        <v>601</v>
      </c>
    </row>
    <row r="18" spans="1:10">
      <c r="A18" s="3" t="s">
        <v>594</v>
      </c>
    </row>
    <row r="19" spans="1:10">
      <c r="A19" s="4" t="s">
        <v>597</v>
      </c>
      <c r="F19" s="7" t="n">
        <v>7700</v>
      </c>
    </row>
    <row r="20" spans="1:10">
      <c r="A20" s="4" t="s">
        <v>237</v>
      </c>
    </row>
    <row r="21" spans="1:10">
      <c r="A21" s="3" t="s">
        <v>594</v>
      </c>
    </row>
    <row r="22" spans="1:10">
      <c r="A22" s="4" t="s">
        <v>597</v>
      </c>
      <c r="G22" s="7" t="n">
        <v>28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7" t="n">
        <v>415435</v>
      </c>
      <c r="C4" s="7" t="n">
        <v>408429</v>
      </c>
    </row>
    <row r="5" spans="1:3">
      <c r="A5" s="4" t="s">
        <v>605</v>
      </c>
      <c r="B5" s="5" t="n">
        <v>124</v>
      </c>
      <c r="C5" s="5" t="n">
        <v>239</v>
      </c>
    </row>
    <row r="6" spans="1:3">
      <c r="A6" s="4" t="s">
        <v>606</v>
      </c>
      <c r="B6" s="5" t="n">
        <v>-147</v>
      </c>
      <c r="C6" s="5" t="n">
        <v>-49</v>
      </c>
    </row>
    <row r="7" spans="1:3">
      <c r="A7" s="4" t="s">
        <v>607</v>
      </c>
      <c r="B7" s="5" t="n">
        <v>415412</v>
      </c>
      <c r="C7" s="5" t="n">
        <v>408619</v>
      </c>
    </row>
    <row r="8" spans="1:3">
      <c r="A8" s="3" t="s">
        <v>608</v>
      </c>
    </row>
    <row r="9" spans="1:3">
      <c r="A9" s="4" t="s">
        <v>609</v>
      </c>
      <c r="B9" s="5" t="n">
        <v>240672</v>
      </c>
    </row>
    <row r="10" spans="1:3">
      <c r="A10" s="4" t="s">
        <v>610</v>
      </c>
      <c r="B10" s="5" t="n">
        <v>174763</v>
      </c>
    </row>
    <row r="11" spans="1:3">
      <c r="A11" s="3" t="s">
        <v>607</v>
      </c>
    </row>
    <row r="12" spans="1:3">
      <c r="A12" s="4" t="s">
        <v>609</v>
      </c>
      <c r="B12" s="5" t="n">
        <v>240667</v>
      </c>
    </row>
    <row r="13" spans="1:3">
      <c r="A13" s="4" t="s">
        <v>610</v>
      </c>
      <c r="B13" s="5" t="n">
        <v>174745</v>
      </c>
    </row>
    <row r="14" spans="1:3">
      <c r="A14" s="4" t="s">
        <v>611</v>
      </c>
      <c r="B14" s="5" t="n">
        <v>415435</v>
      </c>
    </row>
    <row r="15" spans="1:3">
      <c r="A15" s="4" t="s">
        <v>607</v>
      </c>
      <c r="B15" s="5" t="n">
        <v>415412</v>
      </c>
    </row>
    <row r="16" spans="1:3">
      <c r="A16" s="4" t="s">
        <v>612</v>
      </c>
    </row>
    <row r="17" spans="1:3">
      <c r="A17" s="3" t="s">
        <v>603</v>
      </c>
    </row>
    <row r="18" spans="1:3">
      <c r="A18" s="4" t="s">
        <v>604</v>
      </c>
      <c r="B18" s="5" t="n">
        <v>43067</v>
      </c>
      <c r="C18" s="5" t="n">
        <v>33561</v>
      </c>
    </row>
    <row r="19" spans="1:3">
      <c r="A19" s="4" t="s">
        <v>605</v>
      </c>
      <c r="B19" s="5" t="n">
        <v>12</v>
      </c>
      <c r="C19" s="5" t="n">
        <v>12</v>
      </c>
    </row>
    <row r="20" spans="1:3">
      <c r="A20" s="4" t="s">
        <v>606</v>
      </c>
      <c r="B20" s="5" t="n">
        <v>0</v>
      </c>
      <c r="C20" s="5" t="n">
        <v>-1</v>
      </c>
    </row>
    <row r="21" spans="1:3">
      <c r="A21" s="4" t="s">
        <v>607</v>
      </c>
      <c r="B21" s="5" t="n">
        <v>43079</v>
      </c>
      <c r="C21" s="5" t="n">
        <v>33572</v>
      </c>
    </row>
    <row r="22" spans="1:3">
      <c r="A22" s="4" t="s">
        <v>613</v>
      </c>
    </row>
    <row r="23" spans="1:3">
      <c r="A23" s="3" t="s">
        <v>603</v>
      </c>
    </row>
    <row r="24" spans="1:3">
      <c r="A24" s="4" t="s">
        <v>604</v>
      </c>
      <c r="B24" s="5" t="n">
        <v>101597</v>
      </c>
      <c r="C24" s="5" t="n">
        <v>116620</v>
      </c>
    </row>
    <row r="25" spans="1:3">
      <c r="A25" s="4" t="s">
        <v>605</v>
      </c>
      <c r="B25" s="5" t="n">
        <v>66</v>
      </c>
      <c r="C25" s="5" t="n">
        <v>124</v>
      </c>
    </row>
    <row r="26" spans="1:3">
      <c r="A26" s="4" t="s">
        <v>606</v>
      </c>
      <c r="B26" s="5" t="n">
        <v>-8</v>
      </c>
      <c r="C26" s="5" t="n">
        <v>0</v>
      </c>
    </row>
    <row r="27" spans="1:3">
      <c r="A27" s="4" t="s">
        <v>607</v>
      </c>
      <c r="B27" s="5" t="n">
        <v>101655</v>
      </c>
      <c r="C27" s="5" t="n">
        <v>116744</v>
      </c>
    </row>
    <row r="28" spans="1:3">
      <c r="A28" s="4" t="s">
        <v>614</v>
      </c>
    </row>
    <row r="29" spans="1:3">
      <c r="A29" s="3" t="s">
        <v>603</v>
      </c>
    </row>
    <row r="30" spans="1:3">
      <c r="A30" s="4" t="s">
        <v>604</v>
      </c>
      <c r="B30" s="5" t="n">
        <v>211079</v>
      </c>
      <c r="C30" s="5" t="n">
        <v>166424</v>
      </c>
    </row>
    <row r="31" spans="1:3">
      <c r="A31" s="4" t="s">
        <v>605</v>
      </c>
      <c r="B31" s="5" t="n">
        <v>34</v>
      </c>
      <c r="C31" s="5" t="n">
        <v>69</v>
      </c>
    </row>
    <row r="32" spans="1:3">
      <c r="A32" s="4" t="s">
        <v>606</v>
      </c>
      <c r="B32" s="5" t="n">
        <v>-129</v>
      </c>
      <c r="C32" s="5" t="n">
        <v>-41</v>
      </c>
    </row>
    <row r="33" spans="1:3">
      <c r="A33" s="4" t="s">
        <v>607</v>
      </c>
      <c r="B33" s="5" t="n">
        <v>210984</v>
      </c>
      <c r="C33" s="5" t="n">
        <v>166452</v>
      </c>
    </row>
    <row r="34" spans="1:3">
      <c r="A34" s="4" t="s">
        <v>615</v>
      </c>
    </row>
    <row r="35" spans="1:3">
      <c r="A35" s="3" t="s">
        <v>603</v>
      </c>
    </row>
    <row r="36" spans="1:3">
      <c r="A36" s="4" t="s">
        <v>604</v>
      </c>
      <c r="B36" s="5" t="n">
        <v>59692</v>
      </c>
      <c r="C36" s="5" t="n">
        <v>91824</v>
      </c>
    </row>
    <row r="37" spans="1:3">
      <c r="A37" s="4" t="s">
        <v>605</v>
      </c>
      <c r="B37" s="5" t="n">
        <v>12</v>
      </c>
      <c r="C37" s="5" t="n">
        <v>34</v>
      </c>
    </row>
    <row r="38" spans="1:3">
      <c r="A38" s="4" t="s">
        <v>606</v>
      </c>
      <c r="B38" s="5" t="n">
        <v>-10</v>
      </c>
      <c r="C38" s="5" t="n">
        <v>-7</v>
      </c>
    </row>
    <row r="39" spans="1:3">
      <c r="A39" s="4" t="s">
        <v>607</v>
      </c>
      <c r="B39" s="7" t="n">
        <v>59694</v>
      </c>
      <c r="C39" s="7" t="n">
        <v>91851</v>
      </c>
    </row>
    <row r="40" spans="1:3">
      <c r="A40" s="4" t="s">
        <v>559</v>
      </c>
    </row>
    <row r="41" spans="1:3">
      <c r="A41" s="3" t="s">
        <v>607</v>
      </c>
    </row>
    <row r="42" spans="1:3">
      <c r="A42" s="4" t="s">
        <v>560</v>
      </c>
      <c r="B42" s="4" t="s">
        <v>561</v>
      </c>
    </row>
    <row r="43" spans="1:3">
      <c r="A43" s="4" t="s">
        <v>564</v>
      </c>
    </row>
    <row r="44" spans="1:3">
      <c r="A44" s="3" t="s">
        <v>607</v>
      </c>
    </row>
    <row r="45" spans="1:3">
      <c r="A45" s="4" t="s">
        <v>560</v>
      </c>
      <c r="B45"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2</v>
      </c>
    </row>
    <row r="2" spans="1:3">
      <c r="A2" s="3" t="s">
        <v>617</v>
      </c>
    </row>
    <row r="3" spans="1:3">
      <c r="A3" s="4" t="s">
        <v>607</v>
      </c>
      <c r="B3" s="7" t="n">
        <v>415412</v>
      </c>
      <c r="C3" s="7" t="n">
        <v>408619</v>
      </c>
    </row>
    <row r="4" spans="1:3">
      <c r="A4" s="4" t="s">
        <v>618</v>
      </c>
    </row>
    <row r="5" spans="1:3">
      <c r="A5" s="3" t="s">
        <v>617</v>
      </c>
    </row>
    <row r="6" spans="1:3">
      <c r="A6" s="4" t="s">
        <v>619</v>
      </c>
      <c r="B6" s="5" t="n">
        <v>33434</v>
      </c>
      <c r="C6" s="5" t="n">
        <v>64207</v>
      </c>
    </row>
    <row r="7" spans="1:3">
      <c r="A7" s="4" t="s">
        <v>47</v>
      </c>
      <c r="B7" s="5" t="n">
        <v>40057</v>
      </c>
      <c r="C7" s="5" t="n">
        <v>33256</v>
      </c>
    </row>
    <row r="8" spans="1:3">
      <c r="A8" s="4" t="s">
        <v>49</v>
      </c>
      <c r="B8" s="5" t="n">
        <v>107636</v>
      </c>
      <c r="C8" s="5" t="n">
        <v>97463</v>
      </c>
    </row>
    <row r="9" spans="1:3">
      <c r="A9" s="4" t="s">
        <v>620</v>
      </c>
    </row>
    <row r="10" spans="1:3">
      <c r="A10" s="3" t="s">
        <v>617</v>
      </c>
    </row>
    <row r="11" spans="1:3">
      <c r="A11" s="4" t="s">
        <v>619</v>
      </c>
      <c r="B11" s="5" t="n">
        <v>0</v>
      </c>
      <c r="C11" s="5" t="n">
        <v>0</v>
      </c>
    </row>
    <row r="12" spans="1:3">
      <c r="A12" s="4" t="s">
        <v>47</v>
      </c>
      <c r="B12" s="5" t="n">
        <v>0</v>
      </c>
      <c r="C12" s="5" t="n">
        <v>0</v>
      </c>
    </row>
    <row r="13" spans="1:3">
      <c r="A13" s="4" t="s">
        <v>49</v>
      </c>
      <c r="B13" s="5" t="n">
        <v>381267</v>
      </c>
      <c r="C13" s="5" t="n">
        <v>408619</v>
      </c>
    </row>
    <row r="14" spans="1:3">
      <c r="A14" s="4" t="s">
        <v>612</v>
      </c>
    </row>
    <row r="15" spans="1:3">
      <c r="A15" s="3" t="s">
        <v>617</v>
      </c>
    </row>
    <row r="16" spans="1:3">
      <c r="A16" s="4" t="s">
        <v>607</v>
      </c>
      <c r="B16" s="5" t="n">
        <v>43079</v>
      </c>
      <c r="C16" s="5" t="n">
        <v>33572</v>
      </c>
    </row>
    <row r="17" spans="1:3">
      <c r="A17" s="4" t="s">
        <v>621</v>
      </c>
    </row>
    <row r="18" spans="1:3">
      <c r="A18" s="3" t="s">
        <v>617</v>
      </c>
    </row>
    <row r="19" spans="1:3">
      <c r="A19" s="4" t="s">
        <v>607</v>
      </c>
      <c r="B19" s="5" t="n">
        <v>0</v>
      </c>
      <c r="C19" s="5" t="n">
        <v>0</v>
      </c>
    </row>
    <row r="20" spans="1:3">
      <c r="A20" s="4" t="s">
        <v>622</v>
      </c>
    </row>
    <row r="21" spans="1:3">
      <c r="A21" s="3" t="s">
        <v>617</v>
      </c>
    </row>
    <row r="22" spans="1:3">
      <c r="A22" s="4" t="s">
        <v>607</v>
      </c>
      <c r="B22" s="5" t="n">
        <v>43079</v>
      </c>
      <c r="C22" s="5" t="n">
        <v>33572</v>
      </c>
    </row>
    <row r="23" spans="1:3">
      <c r="A23" s="4" t="s">
        <v>623</v>
      </c>
    </row>
    <row r="24" spans="1:3">
      <c r="A24" s="3" t="s">
        <v>617</v>
      </c>
    </row>
    <row r="25" spans="1:3">
      <c r="A25" s="4" t="s">
        <v>607</v>
      </c>
      <c r="B25" s="5" t="n">
        <v>34145</v>
      </c>
      <c r="C25" s="5" t="n">
        <v>0</v>
      </c>
    </row>
    <row r="26" spans="1:3">
      <c r="A26" s="4" t="s">
        <v>624</v>
      </c>
    </row>
    <row r="27" spans="1:3">
      <c r="A27" s="3" t="s">
        <v>617</v>
      </c>
    </row>
    <row r="28" spans="1:3">
      <c r="A28" s="4" t="s">
        <v>607</v>
      </c>
      <c r="B28" s="5" t="n">
        <v>67510</v>
      </c>
      <c r="C28" s="5" t="n">
        <v>116744</v>
      </c>
    </row>
    <row r="29" spans="1:3">
      <c r="A29" s="4" t="s">
        <v>614</v>
      </c>
    </row>
    <row r="30" spans="1:3">
      <c r="A30" s="3" t="s">
        <v>617</v>
      </c>
    </row>
    <row r="31" spans="1:3">
      <c r="A31" s="4" t="s">
        <v>607</v>
      </c>
      <c r="B31" s="5" t="n">
        <v>210984</v>
      </c>
      <c r="C31" s="5" t="n">
        <v>166452</v>
      </c>
    </row>
    <row r="32" spans="1:3">
      <c r="A32" s="4" t="s">
        <v>625</v>
      </c>
    </row>
    <row r="33" spans="1:3">
      <c r="A33" s="3" t="s">
        <v>617</v>
      </c>
    </row>
    <row r="34" spans="1:3">
      <c r="A34" s="4" t="s">
        <v>607</v>
      </c>
      <c r="B34" s="5" t="n">
        <v>0</v>
      </c>
      <c r="C34" s="5" t="n">
        <v>0</v>
      </c>
    </row>
    <row r="35" spans="1:3">
      <c r="A35" s="4" t="s">
        <v>626</v>
      </c>
    </row>
    <row r="36" spans="1:3">
      <c r="A36" s="3" t="s">
        <v>617</v>
      </c>
    </row>
    <row r="37" spans="1:3">
      <c r="A37" s="4" t="s">
        <v>607</v>
      </c>
      <c r="B37" s="5" t="n">
        <v>210984</v>
      </c>
      <c r="C37" s="5" t="n">
        <v>166452</v>
      </c>
    </row>
    <row r="38" spans="1:3">
      <c r="A38" s="4" t="s">
        <v>615</v>
      </c>
    </row>
    <row r="39" spans="1:3">
      <c r="A39" s="3" t="s">
        <v>617</v>
      </c>
    </row>
    <row r="40" spans="1:3">
      <c r="A40" s="4" t="s">
        <v>607</v>
      </c>
      <c r="B40" s="5" t="n">
        <v>59694</v>
      </c>
      <c r="C40" s="5" t="n">
        <v>91851</v>
      </c>
    </row>
    <row r="41" spans="1:3">
      <c r="A41" s="4" t="s">
        <v>627</v>
      </c>
    </row>
    <row r="42" spans="1:3">
      <c r="A42" s="3" t="s">
        <v>617</v>
      </c>
    </row>
    <row r="43" spans="1:3">
      <c r="A43" s="4" t="s">
        <v>607</v>
      </c>
      <c r="B43" s="5" t="n">
        <v>0</v>
      </c>
      <c r="C43" s="5" t="n">
        <v>0</v>
      </c>
    </row>
    <row r="44" spans="1:3">
      <c r="A44" s="4" t="s">
        <v>628</v>
      </c>
    </row>
    <row r="45" spans="1:3">
      <c r="A45" s="3" t="s">
        <v>617</v>
      </c>
    </row>
    <row r="46" spans="1:3">
      <c r="A46" s="4" t="s">
        <v>607</v>
      </c>
      <c r="B46" s="5" t="n">
        <v>59694</v>
      </c>
      <c r="C46" s="5" t="n">
        <v>91851</v>
      </c>
    </row>
    <row r="47" spans="1:3">
      <c r="A47" s="4" t="s">
        <v>629</v>
      </c>
    </row>
    <row r="48" spans="1:3">
      <c r="A48" s="3" t="s">
        <v>617</v>
      </c>
    </row>
    <row r="49" spans="1:3">
      <c r="A49" s="4" t="s">
        <v>619</v>
      </c>
      <c r="B49" s="5" t="n">
        <v>33434</v>
      </c>
    </row>
    <row r="50" spans="1:3">
      <c r="A50" s="4" t="s">
        <v>47</v>
      </c>
      <c r="B50" s="5" t="n">
        <v>40057</v>
      </c>
    </row>
    <row r="51" spans="1:3">
      <c r="A51" s="4" t="s">
        <v>49</v>
      </c>
      <c r="B51" s="5" t="n">
        <v>488903</v>
      </c>
    </row>
    <row r="52" spans="1:3">
      <c r="A52" s="4" t="s">
        <v>630</v>
      </c>
    </row>
    <row r="53" spans="1:3">
      <c r="A53" s="3" t="s">
        <v>617</v>
      </c>
    </row>
    <row r="54" spans="1:3">
      <c r="A54" s="4" t="s">
        <v>619</v>
      </c>
      <c r="C54" s="5" t="n">
        <v>64207</v>
      </c>
    </row>
    <row r="55" spans="1:3">
      <c r="A55" s="4" t="s">
        <v>47</v>
      </c>
      <c r="C55" s="5" t="n">
        <v>33256</v>
      </c>
    </row>
    <row r="56" spans="1:3">
      <c r="A56" s="4" t="s">
        <v>49</v>
      </c>
      <c r="C56" s="5" t="n">
        <v>506082</v>
      </c>
    </row>
    <row r="57" spans="1:3">
      <c r="A57" s="4" t="s">
        <v>631</v>
      </c>
    </row>
    <row r="58" spans="1:3">
      <c r="A58" s="3" t="s">
        <v>617</v>
      </c>
    </row>
    <row r="59" spans="1:3">
      <c r="A59" s="4" t="s">
        <v>607</v>
      </c>
      <c r="B59" s="5" t="n">
        <v>43079</v>
      </c>
    </row>
    <row r="60" spans="1:3">
      <c r="A60" s="4" t="s">
        <v>632</v>
      </c>
    </row>
    <row r="61" spans="1:3">
      <c r="A61" s="3" t="s">
        <v>617</v>
      </c>
    </row>
    <row r="62" spans="1:3">
      <c r="A62" s="4" t="s">
        <v>607</v>
      </c>
      <c r="C62" s="5" t="n">
        <v>33572</v>
      </c>
    </row>
    <row r="63" spans="1:3">
      <c r="A63" s="4" t="s">
        <v>633</v>
      </c>
    </row>
    <row r="64" spans="1:3">
      <c r="A64" s="3" t="s">
        <v>617</v>
      </c>
    </row>
    <row r="65" spans="1:3">
      <c r="A65" s="4" t="s">
        <v>607</v>
      </c>
      <c r="B65" s="5" t="n">
        <v>101655</v>
      </c>
    </row>
    <row r="66" spans="1:3">
      <c r="A66" s="4" t="s">
        <v>634</v>
      </c>
    </row>
    <row r="67" spans="1:3">
      <c r="A67" s="3" t="s">
        <v>617</v>
      </c>
    </row>
    <row r="68" spans="1:3">
      <c r="A68" s="4" t="s">
        <v>607</v>
      </c>
      <c r="C68" s="5" t="n">
        <v>116744</v>
      </c>
    </row>
    <row r="69" spans="1:3">
      <c r="A69" s="4" t="s">
        <v>635</v>
      </c>
    </row>
    <row r="70" spans="1:3">
      <c r="A70" s="3" t="s">
        <v>617</v>
      </c>
    </row>
    <row r="71" spans="1:3">
      <c r="A71" s="4" t="s">
        <v>607</v>
      </c>
      <c r="B71" s="5" t="n">
        <v>210984</v>
      </c>
    </row>
    <row r="72" spans="1:3">
      <c r="A72" s="4" t="s">
        <v>636</v>
      </c>
    </row>
    <row r="73" spans="1:3">
      <c r="A73" s="3" t="s">
        <v>617</v>
      </c>
    </row>
    <row r="74" spans="1:3">
      <c r="A74" s="4" t="s">
        <v>607</v>
      </c>
      <c r="C74" s="5" t="n">
        <v>166452</v>
      </c>
    </row>
    <row r="75" spans="1:3">
      <c r="A75" s="4" t="s">
        <v>637</v>
      </c>
    </row>
    <row r="76" spans="1:3">
      <c r="A76" s="3" t="s">
        <v>617</v>
      </c>
    </row>
    <row r="77" spans="1:3">
      <c r="A77" s="4" t="s">
        <v>607</v>
      </c>
      <c r="B77" s="7" t="n">
        <v>59694</v>
      </c>
    </row>
    <row r="78" spans="1:3">
      <c r="A78" s="4" t="s">
        <v>638</v>
      </c>
    </row>
    <row r="79" spans="1:3">
      <c r="A79" s="3" t="s">
        <v>617</v>
      </c>
    </row>
    <row r="80" spans="1:3">
      <c r="A80" s="4" t="s">
        <v>607</v>
      </c>
      <c r="C80" s="7" t="n">
        <v>918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2</v>
      </c>
    </row>
    <row r="2" spans="1:3">
      <c r="A2" s="4" t="s">
        <v>640</v>
      </c>
    </row>
    <row r="3" spans="1:3">
      <c r="A3" s="3" t="s">
        <v>641</v>
      </c>
    </row>
    <row r="4" spans="1:3">
      <c r="A4" s="4" t="s">
        <v>642</v>
      </c>
      <c r="B4" s="6" t="n">
        <v>0.6</v>
      </c>
      <c r="C4" s="6" t="n">
        <v>0.7</v>
      </c>
    </row>
    <row r="5" spans="1:3">
      <c r="A5" s="4" t="s">
        <v>643</v>
      </c>
    </row>
    <row r="6" spans="1:3">
      <c r="A6" s="3" t="s">
        <v>641</v>
      </c>
    </row>
    <row r="7" spans="1:3">
      <c r="A7" s="4" t="s">
        <v>644</v>
      </c>
      <c r="B7" s="4" t="s">
        <v>645</v>
      </c>
      <c r="C7" s="4" t="s">
        <v>646</v>
      </c>
    </row>
    <row r="8" spans="1:3">
      <c r="A8" s="4" t="s">
        <v>647</v>
      </c>
    </row>
    <row r="9" spans="1:3">
      <c r="A9" s="3" t="s">
        <v>641</v>
      </c>
    </row>
    <row r="10" spans="1:3">
      <c r="A10" s="4" t="s">
        <v>47</v>
      </c>
      <c r="B10" s="6" t="n">
        <v>2.6</v>
      </c>
      <c r="C10" s="6" t="n">
        <v>0.3</v>
      </c>
    </row>
    <row r="11" spans="1:3">
      <c r="A11" s="4" t="s">
        <v>648</v>
      </c>
    </row>
    <row r="12" spans="1:3">
      <c r="A12" s="3" t="s">
        <v>641</v>
      </c>
    </row>
    <row r="13" spans="1:3">
      <c r="A13" s="4" t="s">
        <v>47</v>
      </c>
      <c r="B13" s="6" t="n">
        <v>37.5</v>
      </c>
      <c r="C13" s="6" t="n">
        <v>3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649</v>
      </c>
      <c r="B1" s="2" t="s">
        <v>2</v>
      </c>
      <c r="C1" s="2" t="s">
        <v>32</v>
      </c>
    </row>
    <row r="2" spans="1:3">
      <c r="A2" s="3" t="s">
        <v>650</v>
      </c>
    </row>
    <row r="3" spans="1:3">
      <c r="A3" s="4" t="s">
        <v>651</v>
      </c>
      <c r="B3" s="7" t="n">
        <v>100273</v>
      </c>
      <c r="C3" s="7" t="n">
        <v>68631</v>
      </c>
    </row>
    <row r="4" spans="1:3">
      <c r="A4" s="4" t="s">
        <v>76</v>
      </c>
      <c r="B4" s="5" t="n">
        <v>-1153</v>
      </c>
      <c r="C4" s="5" t="n">
        <v>-1054</v>
      </c>
    </row>
    <row r="5" spans="1:3">
      <c r="A5" s="4" t="s">
        <v>652</v>
      </c>
      <c r="B5" s="5" t="n">
        <v>99120</v>
      </c>
      <c r="C5" s="5" t="n">
        <v>67577</v>
      </c>
    </row>
    <row r="6" spans="1:3">
      <c r="A6" s="4" t="s">
        <v>653</v>
      </c>
    </row>
    <row r="7" spans="1:3">
      <c r="A7" s="3" t="s">
        <v>650</v>
      </c>
    </row>
    <row r="8" spans="1:3">
      <c r="A8" s="4" t="s">
        <v>651</v>
      </c>
      <c r="B8" s="5" t="n">
        <v>99019</v>
      </c>
      <c r="C8" s="5" t="n">
        <v>67549</v>
      </c>
    </row>
    <row r="9" spans="1:3">
      <c r="A9" s="4" t="s">
        <v>654</v>
      </c>
    </row>
    <row r="10" spans="1:3">
      <c r="A10" s="3" t="s">
        <v>650</v>
      </c>
    </row>
    <row r="11" spans="1:3">
      <c r="A11" s="4" t="s">
        <v>651</v>
      </c>
      <c r="B11" s="7" t="n">
        <v>1254</v>
      </c>
      <c r="C11" s="7" t="n">
        <v>10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55</v>
      </c>
      <c r="B1" s="2" t="s">
        <v>1</v>
      </c>
    </row>
    <row r="2" spans="1:4">
      <c r="B2" s="2" t="s">
        <v>2</v>
      </c>
      <c r="C2" s="2" t="s">
        <v>32</v>
      </c>
      <c r="D2" s="2" t="s">
        <v>84</v>
      </c>
    </row>
    <row r="3" spans="1:4">
      <c r="A3" s="3" t="s">
        <v>553</v>
      </c>
    </row>
    <row r="4" spans="1:4">
      <c r="A4" s="4" t="s">
        <v>656</v>
      </c>
      <c r="B4" s="7" t="n">
        <v>368310</v>
      </c>
      <c r="C4" s="7" t="n">
        <v>321133</v>
      </c>
    </row>
    <row r="5" spans="1:4">
      <c r="A5" s="4" t="s">
        <v>657</v>
      </c>
      <c r="B5" s="5" t="n">
        <v>-220685</v>
      </c>
      <c r="C5" s="5" t="n">
        <v>-186582</v>
      </c>
    </row>
    <row r="6" spans="1:4">
      <c r="A6" s="4" t="s">
        <v>658</v>
      </c>
      <c r="B6" s="5" t="n">
        <v>147625</v>
      </c>
      <c r="C6" s="5" t="n">
        <v>134551</v>
      </c>
    </row>
    <row r="7" spans="1:4">
      <c r="A7" s="4" t="s">
        <v>659</v>
      </c>
      <c r="B7" s="5" t="n">
        <v>45200</v>
      </c>
      <c r="C7" s="5" t="n">
        <v>36800</v>
      </c>
      <c r="D7" s="7" t="n">
        <v>27700</v>
      </c>
    </row>
    <row r="8" spans="1:4">
      <c r="A8" s="4" t="s">
        <v>660</v>
      </c>
      <c r="B8" s="5" t="n">
        <v>120400</v>
      </c>
      <c r="C8" s="5" t="n">
        <v>106700</v>
      </c>
    </row>
    <row r="9" spans="1:4">
      <c r="A9" s="4" t="s">
        <v>103</v>
      </c>
      <c r="B9" s="5" t="n">
        <v>-15243</v>
      </c>
      <c r="C9" s="5" t="n">
        <v>0</v>
      </c>
      <c r="D9" s="5" t="n">
        <v>0</v>
      </c>
    </row>
    <row r="10" spans="1:4">
      <c r="A10" s="4" t="s">
        <v>661</v>
      </c>
      <c r="B10" s="5" t="n">
        <v>-15243</v>
      </c>
      <c r="C10" s="5" t="n">
        <v>0</v>
      </c>
      <c r="D10" s="7" t="n">
        <v>0</v>
      </c>
    </row>
    <row r="11" spans="1:4">
      <c r="A11" s="4" t="s">
        <v>662</v>
      </c>
    </row>
    <row r="12" spans="1:4">
      <c r="A12" s="3" t="s">
        <v>553</v>
      </c>
    </row>
    <row r="13" spans="1:4">
      <c r="A13" s="4" t="s">
        <v>656</v>
      </c>
      <c r="B13" s="7" t="n">
        <v>298106</v>
      </c>
      <c r="C13" s="5" t="n">
        <v>258305</v>
      </c>
    </row>
    <row r="14" spans="1:4">
      <c r="A14" s="4" t="s">
        <v>567</v>
      </c>
      <c r="B14" s="4" t="s">
        <v>457</v>
      </c>
    </row>
    <row r="15" spans="1:4">
      <c r="A15" s="4" t="s">
        <v>661</v>
      </c>
      <c r="B15" s="7" t="n">
        <v>13300</v>
      </c>
    </row>
    <row r="16" spans="1:4">
      <c r="A16" s="4" t="s">
        <v>663</v>
      </c>
    </row>
    <row r="17" spans="1:4">
      <c r="A17" s="3" t="s">
        <v>553</v>
      </c>
    </row>
    <row r="18" spans="1:4">
      <c r="A18" s="4" t="s">
        <v>567</v>
      </c>
      <c r="B18" s="4" t="s">
        <v>569</v>
      </c>
    </row>
    <row r="19" spans="1:4">
      <c r="A19" s="4" t="s">
        <v>664</v>
      </c>
    </row>
    <row r="20" spans="1:4">
      <c r="A20" s="3" t="s">
        <v>553</v>
      </c>
    </row>
    <row r="21" spans="1:4">
      <c r="A21" s="4" t="s">
        <v>567</v>
      </c>
      <c r="B21" s="4" t="s">
        <v>457</v>
      </c>
    </row>
    <row r="22" spans="1:4">
      <c r="A22" s="4" t="s">
        <v>665</v>
      </c>
    </row>
    <row r="23" spans="1:4">
      <c r="A23" s="3" t="s">
        <v>553</v>
      </c>
    </row>
    <row r="24" spans="1:4">
      <c r="A24" s="4" t="s">
        <v>656</v>
      </c>
      <c r="B24" s="7" t="n">
        <v>46806</v>
      </c>
      <c r="C24" s="5" t="n">
        <v>40003</v>
      </c>
    </row>
    <row r="25" spans="1:4">
      <c r="A25" s="4" t="s">
        <v>666</v>
      </c>
    </row>
    <row r="26" spans="1:4">
      <c r="A26" s="3" t="s">
        <v>553</v>
      </c>
    </row>
    <row r="27" spans="1:4">
      <c r="A27" s="4" t="s">
        <v>567</v>
      </c>
      <c r="B27" s="4" t="s">
        <v>569</v>
      </c>
    </row>
    <row r="28" spans="1:4">
      <c r="A28" s="4" t="s">
        <v>667</v>
      </c>
    </row>
    <row r="29" spans="1:4">
      <c r="A29" s="3" t="s">
        <v>553</v>
      </c>
    </row>
    <row r="30" spans="1:4">
      <c r="A30" s="4" t="s">
        <v>567</v>
      </c>
      <c r="B30" s="4" t="s">
        <v>457</v>
      </c>
    </row>
    <row r="31" spans="1:4">
      <c r="A31" s="4" t="s">
        <v>668</v>
      </c>
    </row>
    <row r="32" spans="1:4">
      <c r="A32" s="3" t="s">
        <v>553</v>
      </c>
    </row>
    <row r="33" spans="1:4">
      <c r="A33" s="4" t="s">
        <v>656</v>
      </c>
      <c r="B33" s="7" t="n">
        <v>7630</v>
      </c>
      <c r="C33" s="5" t="n">
        <v>7624</v>
      </c>
    </row>
    <row r="34" spans="1:4">
      <c r="A34" s="4" t="s">
        <v>567</v>
      </c>
      <c r="B34" s="4" t="s">
        <v>457</v>
      </c>
    </row>
    <row r="35" spans="1:4">
      <c r="A35" s="4" t="s">
        <v>669</v>
      </c>
    </row>
    <row r="36" spans="1:4">
      <c r="A36" s="3" t="s">
        <v>553</v>
      </c>
    </row>
    <row r="37" spans="1:4">
      <c r="A37" s="4" t="s">
        <v>656</v>
      </c>
      <c r="B37" s="7" t="n">
        <v>15768</v>
      </c>
      <c r="C37" s="7" t="n">
        <v>152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0</v>
      </c>
      <c r="B1" s="2" t="s">
        <v>1</v>
      </c>
    </row>
    <row r="2" spans="1:3">
      <c r="B2" s="2" t="s">
        <v>2</v>
      </c>
      <c r="C2" s="2" t="s">
        <v>32</v>
      </c>
    </row>
    <row r="3" spans="1:3">
      <c r="A3" s="3" t="s">
        <v>671</v>
      </c>
    </row>
    <row r="4" spans="1:3">
      <c r="A4" s="4" t="s">
        <v>672</v>
      </c>
      <c r="B4" s="7" t="n">
        <v>56484</v>
      </c>
      <c r="C4" s="7" t="n">
        <v>31157</v>
      </c>
    </row>
    <row r="5" spans="1:3">
      <c r="A5" s="4" t="s">
        <v>78</v>
      </c>
      <c r="B5" s="5" t="n">
        <v>-17815</v>
      </c>
      <c r="C5" s="5" t="n">
        <v>-20302</v>
      </c>
    </row>
    <row r="6" spans="1:3">
      <c r="A6" s="4" t="s">
        <v>673</v>
      </c>
      <c r="B6" s="7" t="n">
        <v>38669</v>
      </c>
      <c r="C6" s="5" t="n">
        <v>10855</v>
      </c>
    </row>
    <row r="7" spans="1:3">
      <c r="A7" s="4" t="s">
        <v>674</v>
      </c>
    </row>
    <row r="8" spans="1:3">
      <c r="A8" s="3" t="s">
        <v>671</v>
      </c>
    </row>
    <row r="9" spans="1:3">
      <c r="A9" s="4" t="s">
        <v>675</v>
      </c>
      <c r="B9" s="4" t="s">
        <v>457</v>
      </c>
    </row>
    <row r="10" spans="1:3">
      <c r="A10" s="4" t="s">
        <v>672</v>
      </c>
      <c r="B10" s="7" t="n">
        <v>34524</v>
      </c>
      <c r="C10" s="5" t="n">
        <v>20257</v>
      </c>
    </row>
    <row r="11" spans="1:3">
      <c r="A11" s="4" t="s">
        <v>676</v>
      </c>
    </row>
    <row r="12" spans="1:3">
      <c r="A12" s="3" t="s">
        <v>671</v>
      </c>
    </row>
    <row r="13" spans="1:3">
      <c r="A13" s="4" t="s">
        <v>675</v>
      </c>
      <c r="B13" s="4" t="s">
        <v>677</v>
      </c>
    </row>
    <row r="14" spans="1:3">
      <c r="A14" s="4" t="s">
        <v>672</v>
      </c>
      <c r="B14" s="7" t="n">
        <v>16120</v>
      </c>
      <c r="C14" s="5" t="n">
        <v>6830</v>
      </c>
    </row>
    <row r="15" spans="1:3">
      <c r="A15" s="4" t="s">
        <v>678</v>
      </c>
    </row>
    <row r="16" spans="1:3">
      <c r="A16" s="3" t="s">
        <v>671</v>
      </c>
    </row>
    <row r="17" spans="1:3">
      <c r="A17" s="4" t="s">
        <v>675</v>
      </c>
      <c r="B17" s="4" t="s">
        <v>569</v>
      </c>
    </row>
    <row r="18" spans="1:3">
      <c r="A18" s="4" t="s">
        <v>672</v>
      </c>
      <c r="B18" s="7" t="n">
        <v>80</v>
      </c>
      <c r="C18" s="5" t="n">
        <v>80</v>
      </c>
    </row>
    <row r="19" spans="1:3">
      <c r="A19" s="4" t="s">
        <v>679</v>
      </c>
    </row>
    <row r="20" spans="1:3">
      <c r="A20" s="3" t="s">
        <v>671</v>
      </c>
    </row>
    <row r="21" spans="1:3">
      <c r="A21" s="4" t="s">
        <v>675</v>
      </c>
      <c r="B21" s="4" t="s">
        <v>680</v>
      </c>
    </row>
    <row r="22" spans="1:3">
      <c r="A22" s="4" t="s">
        <v>672</v>
      </c>
      <c r="B22" s="7" t="n">
        <v>5760</v>
      </c>
      <c r="C22" s="7" t="n">
        <v>39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81</v>
      </c>
      <c r="B1" s="2" t="s">
        <v>1</v>
      </c>
    </row>
    <row r="2" spans="1:4">
      <c r="B2" s="2" t="s">
        <v>2</v>
      </c>
      <c r="C2" s="2" t="s">
        <v>32</v>
      </c>
      <c r="D2" s="2" t="s">
        <v>84</v>
      </c>
    </row>
    <row r="3" spans="1:4">
      <c r="A3" s="3" t="s">
        <v>671</v>
      </c>
    </row>
    <row r="4" spans="1:4">
      <c r="A4" s="4" t="s">
        <v>682</v>
      </c>
      <c r="B4" s="7" t="n">
        <v>9136</v>
      </c>
      <c r="C4" s="7" t="n">
        <v>3062</v>
      </c>
      <c r="D4" s="7" t="n">
        <v>1539</v>
      </c>
    </row>
    <row r="5" spans="1:4">
      <c r="A5" s="4" t="s">
        <v>683</v>
      </c>
      <c r="B5" s="5" t="n">
        <v>11600</v>
      </c>
    </row>
    <row r="6" spans="1:4">
      <c r="A6" s="4" t="s">
        <v>674</v>
      </c>
    </row>
    <row r="7" spans="1:4">
      <c r="A7" s="3" t="s">
        <v>671</v>
      </c>
    </row>
    <row r="8" spans="1:4">
      <c r="A8" s="4" t="s">
        <v>682</v>
      </c>
      <c r="B8" s="7" t="n">
        <v>6100</v>
      </c>
      <c r="C8" s="7" t="n">
        <v>1500</v>
      </c>
      <c r="D8" s="7" t="n">
        <v>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2</v>
      </c>
    </row>
    <row r="2" spans="1:3">
      <c r="A2" s="3" t="s">
        <v>268</v>
      </c>
    </row>
    <row r="3" spans="1:3">
      <c r="A3" s="5" t="n">
        <v>2016</v>
      </c>
      <c r="B3" s="7" t="n">
        <v>9448</v>
      </c>
    </row>
    <row r="4" spans="1:3">
      <c r="A4" s="5" t="n">
        <v>2017</v>
      </c>
      <c r="B4" s="5" t="n">
        <v>8940</v>
      </c>
    </row>
    <row r="5" spans="1:3">
      <c r="A5" s="5" t="n">
        <v>2018</v>
      </c>
      <c r="B5" s="5" t="n">
        <v>8416</v>
      </c>
    </row>
    <row r="6" spans="1:3">
      <c r="A6" s="5" t="n">
        <v>2019</v>
      </c>
      <c r="B6" s="5" t="n">
        <v>6977</v>
      </c>
    </row>
    <row r="7" spans="1:3">
      <c r="A7" s="5" t="n">
        <v>2020</v>
      </c>
      <c r="B7" s="5" t="n">
        <v>2193</v>
      </c>
    </row>
    <row r="8" spans="1:3">
      <c r="A8" s="4" t="s">
        <v>685</v>
      </c>
      <c r="B8" s="5" t="n">
        <v>2695</v>
      </c>
    </row>
    <row r="9" spans="1:3">
      <c r="A9" s="4" t="s">
        <v>673</v>
      </c>
      <c r="B9" s="7" t="n">
        <v>38669</v>
      </c>
      <c r="C9" s="7" t="n">
        <v>108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2</v>
      </c>
    </row>
    <row r="2" spans="1:3">
      <c r="A2" s="3" t="s">
        <v>671</v>
      </c>
    </row>
    <row r="3" spans="1:3">
      <c r="A3" s="4" t="s">
        <v>127</v>
      </c>
      <c r="B3" s="7" t="n">
        <v>38669</v>
      </c>
      <c r="C3" s="7" t="n">
        <v>10855</v>
      </c>
    </row>
    <row r="4" spans="1:3">
      <c r="A4" s="4" t="s">
        <v>687</v>
      </c>
    </row>
    <row r="5" spans="1:3">
      <c r="A5" s="3" t="s">
        <v>671</v>
      </c>
    </row>
    <row r="6" spans="1:3">
      <c r="A6" s="4" t="s">
        <v>127</v>
      </c>
      <c r="B6" s="5" t="n">
        <v>347</v>
      </c>
      <c r="C6" s="5" t="n">
        <v>1392</v>
      </c>
    </row>
    <row r="7" spans="1:3">
      <c r="A7" s="4" t="s">
        <v>688</v>
      </c>
    </row>
    <row r="8" spans="1:3">
      <c r="A8" s="3" t="s">
        <v>671</v>
      </c>
    </row>
    <row r="9" spans="1:3">
      <c r="A9" s="4" t="s">
        <v>127</v>
      </c>
      <c r="B9" s="7" t="n">
        <v>38322</v>
      </c>
      <c r="C9" s="7" t="n">
        <v>94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84</v>
      </c>
    </row>
    <row r="3" spans="1:4">
      <c r="A3" s="3" t="s">
        <v>178</v>
      </c>
    </row>
    <row r="4" spans="1:4">
      <c r="A4" s="4" t="s">
        <v>107</v>
      </c>
      <c r="B4" s="7" t="n">
        <v>234785</v>
      </c>
      <c r="C4" s="7" t="n">
        <v>332617</v>
      </c>
      <c r="D4" s="7" t="n">
        <v>375086</v>
      </c>
    </row>
    <row r="5" spans="1:4">
      <c r="A5" s="3" t="s">
        <v>179</v>
      </c>
    </row>
    <row r="6" spans="1:4">
      <c r="A6" s="4" t="s">
        <v>180</v>
      </c>
      <c r="B6" s="5" t="n">
        <v>54322</v>
      </c>
      <c r="C6" s="5" t="n">
        <v>39823</v>
      </c>
      <c r="D6" s="5" t="n">
        <v>29220</v>
      </c>
    </row>
    <row r="7" spans="1:4">
      <c r="A7" s="4" t="s">
        <v>100</v>
      </c>
      <c r="B7" s="5" t="n">
        <v>-21285</v>
      </c>
      <c r="C7" s="5" t="n">
        <v>-16976</v>
      </c>
      <c r="D7" s="5" t="n">
        <v>-11968</v>
      </c>
    </row>
    <row r="8" spans="1:4">
      <c r="A8" s="4" t="s">
        <v>40</v>
      </c>
      <c r="B8" s="5" t="n">
        <v>18294</v>
      </c>
      <c r="C8" s="5" t="n">
        <v>9820</v>
      </c>
      <c r="D8" s="5" t="n">
        <v>3258</v>
      </c>
    </row>
    <row r="9" spans="1:4">
      <c r="A9" s="4" t="s">
        <v>181</v>
      </c>
      <c r="B9" s="5" t="n">
        <v>1000</v>
      </c>
      <c r="C9" s="5" t="n">
        <v>-38372</v>
      </c>
      <c r="D9" s="5" t="n">
        <v>0</v>
      </c>
    </row>
    <row r="10" spans="1:4">
      <c r="A10" s="4" t="s">
        <v>103</v>
      </c>
      <c r="B10" s="5" t="n">
        <v>15243</v>
      </c>
      <c r="C10" s="5" t="n">
        <v>0</v>
      </c>
      <c r="D10" s="5" t="n">
        <v>0</v>
      </c>
    </row>
    <row r="11" spans="1:4">
      <c r="A11" s="4" t="s">
        <v>182</v>
      </c>
      <c r="B11" s="5" t="n">
        <v>28498</v>
      </c>
      <c r="C11" s="5" t="n">
        <v>19476</v>
      </c>
      <c r="D11" s="5" t="n">
        <v>0</v>
      </c>
    </row>
    <row r="12" spans="1:4">
      <c r="A12" s="4" t="s">
        <v>183</v>
      </c>
      <c r="B12" s="5" t="n">
        <v>0</v>
      </c>
      <c r="C12" s="5" t="n">
        <v>6215</v>
      </c>
      <c r="D12" s="5" t="n">
        <v>0</v>
      </c>
    </row>
    <row r="13" spans="1:4">
      <c r="A13" s="3" t="s">
        <v>184</v>
      </c>
    </row>
    <row r="14" spans="1:4">
      <c r="A14" s="4" t="s">
        <v>185</v>
      </c>
      <c r="B14" s="5" t="n">
        <v>-18964</v>
      </c>
      <c r="C14" s="5" t="n">
        <v>-18924</v>
      </c>
      <c r="D14" s="5" t="n">
        <v>-14005</v>
      </c>
    </row>
    <row r="15" spans="1:4">
      <c r="A15" s="4" t="s">
        <v>48</v>
      </c>
      <c r="B15" s="5" t="n">
        <v>-1736</v>
      </c>
      <c r="C15" s="5" t="n">
        <v>-1680</v>
      </c>
      <c r="D15" s="5" t="n">
        <v>496</v>
      </c>
    </row>
    <row r="16" spans="1:4">
      <c r="A16" s="4" t="s">
        <v>37</v>
      </c>
      <c r="B16" s="5" t="n">
        <v>-12235</v>
      </c>
      <c r="C16" s="5" t="n">
        <v>-8082</v>
      </c>
      <c r="D16" s="5" t="n">
        <v>-6774</v>
      </c>
    </row>
    <row r="17" spans="1:4">
      <c r="A17" s="4" t="s">
        <v>186</v>
      </c>
      <c r="B17" s="5" t="n">
        <v>60834</v>
      </c>
      <c r="C17" s="5" t="n">
        <v>45997</v>
      </c>
      <c r="D17" s="5" t="n">
        <v>3521</v>
      </c>
    </row>
    <row r="18" spans="1:4">
      <c r="A18" s="4" t="s">
        <v>187</v>
      </c>
      <c r="B18" s="5" t="n">
        <v>2791</v>
      </c>
      <c r="C18" s="5" t="n">
        <v>-3585</v>
      </c>
      <c r="D18" s="5" t="n">
        <v>-2680</v>
      </c>
    </row>
    <row r="19" spans="1:4">
      <c r="A19" s="4" t="s">
        <v>188</v>
      </c>
      <c r="B19" s="5" t="n">
        <v>2511</v>
      </c>
      <c r="C19" s="5" t="n">
        <v>1793</v>
      </c>
      <c r="D19" s="5" t="n">
        <v>2115</v>
      </c>
    </row>
    <row r="20" spans="1:4">
      <c r="A20" s="4" t="s">
        <v>189</v>
      </c>
      <c r="B20" s="5" t="n">
        <v>364058</v>
      </c>
      <c r="C20" s="5" t="n">
        <v>368122</v>
      </c>
      <c r="D20" s="5" t="n">
        <v>378269</v>
      </c>
    </row>
    <row r="21" spans="1:4">
      <c r="A21" s="3" t="s">
        <v>190</v>
      </c>
    </row>
    <row r="22" spans="1:4">
      <c r="A22" s="4" t="s">
        <v>191</v>
      </c>
      <c r="B22" s="5" t="n">
        <v>-395302</v>
      </c>
      <c r="C22" s="5" t="n">
        <v>-500835</v>
      </c>
      <c r="D22" s="5" t="n">
        <v>-69302</v>
      </c>
    </row>
    <row r="23" spans="1:4">
      <c r="A23" s="4" t="s">
        <v>192</v>
      </c>
      <c r="B23" s="5" t="n">
        <v>385788</v>
      </c>
      <c r="C23" s="5" t="n">
        <v>148019</v>
      </c>
      <c r="D23" s="5" t="n">
        <v>115056</v>
      </c>
    </row>
    <row r="24" spans="1:4">
      <c r="A24" s="4" t="s">
        <v>193</v>
      </c>
      <c r="B24" s="5" t="n">
        <v>0</v>
      </c>
      <c r="C24" s="5" t="n">
        <v>38372</v>
      </c>
      <c r="D24" s="5" t="n">
        <v>0</v>
      </c>
    </row>
    <row r="25" spans="1:4">
      <c r="A25" s="4" t="s">
        <v>194</v>
      </c>
      <c r="B25" s="5" t="n">
        <v>0</v>
      </c>
      <c r="C25" s="5" t="n">
        <v>-7737</v>
      </c>
      <c r="D25" s="5" t="n">
        <v>0</v>
      </c>
    </row>
    <row r="26" spans="1:4">
      <c r="A26" s="4" t="s">
        <v>172</v>
      </c>
      <c r="B26" s="5" t="n">
        <v>-14518</v>
      </c>
      <c r="C26" s="5" t="n">
        <v>0</v>
      </c>
      <c r="D26" s="5" t="n">
        <v>0</v>
      </c>
    </row>
    <row r="27" spans="1:4">
      <c r="A27" s="4" t="s">
        <v>195</v>
      </c>
      <c r="B27" s="5" t="n">
        <v>-5000</v>
      </c>
      <c r="C27" s="5" t="n">
        <v>0</v>
      </c>
      <c r="D27" s="5" t="n">
        <v>0</v>
      </c>
    </row>
    <row r="28" spans="1:4">
      <c r="A28" s="4" t="s">
        <v>196</v>
      </c>
      <c r="B28" s="5" t="n">
        <v>18900</v>
      </c>
      <c r="C28" s="5" t="n">
        <v>15650</v>
      </c>
      <c r="D28" s="5" t="n">
        <v>12470</v>
      </c>
    </row>
    <row r="29" spans="1:4">
      <c r="A29" s="4" t="s">
        <v>197</v>
      </c>
      <c r="B29" s="5" t="n">
        <v>5000</v>
      </c>
      <c r="C29" s="5" t="n">
        <v>0</v>
      </c>
      <c r="D29" s="5" t="n">
        <v>0</v>
      </c>
    </row>
    <row r="30" spans="1:4">
      <c r="A30" s="4" t="s">
        <v>198</v>
      </c>
      <c r="B30" s="5" t="n">
        <v>-70734</v>
      </c>
      <c r="C30" s="5" t="n">
        <v>-55740</v>
      </c>
      <c r="D30" s="5" t="n">
        <v>-42427</v>
      </c>
    </row>
    <row r="31" spans="1:4">
      <c r="A31" s="4" t="s">
        <v>199</v>
      </c>
      <c r="B31" s="5" t="n">
        <v>0</v>
      </c>
      <c r="C31" s="5" t="n">
        <v>0</v>
      </c>
      <c r="D31" s="5" t="n">
        <v>-967</v>
      </c>
    </row>
    <row r="32" spans="1:4">
      <c r="A32" s="4" t="s">
        <v>200</v>
      </c>
      <c r="B32" s="5" t="n">
        <v>-231873</v>
      </c>
      <c r="C32" s="5" t="n">
        <v>-397103</v>
      </c>
      <c r="D32" s="5" t="n">
        <v>14830</v>
      </c>
    </row>
    <row r="33" spans="1:4">
      <c r="A33" s="3" t="s">
        <v>201</v>
      </c>
    </row>
    <row r="34" spans="1:4">
      <c r="A34" s="4" t="s">
        <v>202</v>
      </c>
      <c r="B34" s="5" t="n">
        <v>-1403</v>
      </c>
      <c r="C34" s="5" t="n">
        <v>-9297</v>
      </c>
      <c r="D34" s="5" t="n">
        <v>-17761</v>
      </c>
    </row>
    <row r="35" spans="1:4">
      <c r="A35" s="4" t="s">
        <v>203</v>
      </c>
      <c r="B35" s="5" t="n">
        <v>1007</v>
      </c>
      <c r="C35" s="5" t="n">
        <v>6000</v>
      </c>
      <c r="D35" s="5" t="n">
        <v>5604</v>
      </c>
    </row>
    <row r="36" spans="1:4">
      <c r="A36" s="4" t="s">
        <v>204</v>
      </c>
      <c r="B36" s="5" t="n">
        <v>-14715</v>
      </c>
      <c r="C36" s="5" t="n">
        <v>0</v>
      </c>
      <c r="D36" s="5" t="n">
        <v>0</v>
      </c>
    </row>
    <row r="37" spans="1:4">
      <c r="A37" s="4" t="s">
        <v>205</v>
      </c>
      <c r="B37" s="5" t="n">
        <v>0</v>
      </c>
      <c r="C37" s="5" t="n">
        <v>60000</v>
      </c>
      <c r="D37" s="5" t="n">
        <v>10000</v>
      </c>
    </row>
    <row r="38" spans="1:4">
      <c r="A38" s="4" t="s">
        <v>206</v>
      </c>
      <c r="B38" s="5" t="n">
        <v>0</v>
      </c>
      <c r="C38" s="5" t="n">
        <v>-60000</v>
      </c>
      <c r="D38" s="5" t="n">
        <v>-10000</v>
      </c>
    </row>
    <row r="39" spans="1:4">
      <c r="A39" s="4" t="s">
        <v>207</v>
      </c>
      <c r="B39" s="5" t="n">
        <v>0</v>
      </c>
      <c r="C39" s="5" t="n">
        <v>-2511</v>
      </c>
      <c r="D39" s="5" t="n">
        <v>0</v>
      </c>
    </row>
    <row r="40" spans="1:4">
      <c r="A40" s="4" t="s">
        <v>208</v>
      </c>
      <c r="B40" s="5" t="n">
        <v>0</v>
      </c>
      <c r="C40" s="5" t="n">
        <v>821671</v>
      </c>
      <c r="D40" s="5" t="n">
        <v>0</v>
      </c>
    </row>
    <row r="41" spans="1:4">
      <c r="A41" s="4" t="s">
        <v>209</v>
      </c>
      <c r="B41" s="5" t="n">
        <v>0</v>
      </c>
      <c r="C41" s="5" t="n">
        <v>-2822</v>
      </c>
      <c r="D41" s="5" t="n">
        <v>-3089</v>
      </c>
    </row>
    <row r="42" spans="1:4">
      <c r="A42" s="4" t="s">
        <v>210</v>
      </c>
      <c r="B42" s="5" t="n">
        <v>0</v>
      </c>
      <c r="C42" s="5" t="n">
        <v>-543857</v>
      </c>
      <c r="D42" s="5" t="n">
        <v>0</v>
      </c>
    </row>
    <row r="43" spans="1:4">
      <c r="A43" s="4" t="s">
        <v>211</v>
      </c>
      <c r="B43" s="5" t="n">
        <v>0</v>
      </c>
      <c r="C43" s="5" t="n">
        <v>300</v>
      </c>
      <c r="D43" s="5" t="n">
        <v>525</v>
      </c>
    </row>
    <row r="44" spans="1:4">
      <c r="A44" s="4" t="s">
        <v>212</v>
      </c>
      <c r="B44" s="5" t="n">
        <v>0</v>
      </c>
      <c r="C44" s="5" t="n">
        <v>12685</v>
      </c>
      <c r="D44" s="5" t="n">
        <v>0</v>
      </c>
    </row>
    <row r="45" spans="1:4">
      <c r="A45" s="4" t="s">
        <v>213</v>
      </c>
      <c r="B45" s="5" t="n">
        <v>1508</v>
      </c>
      <c r="C45" s="5" t="n">
        <v>0</v>
      </c>
      <c r="D45" s="5" t="n">
        <v>0</v>
      </c>
    </row>
    <row r="46" spans="1:4">
      <c r="A46" s="4" t="s">
        <v>212</v>
      </c>
      <c r="B46" s="5" t="n">
        <v>-135</v>
      </c>
      <c r="C46" s="5" t="n">
        <v>-11</v>
      </c>
      <c r="D46" s="5" t="n">
        <v>0</v>
      </c>
    </row>
    <row r="47" spans="1:4">
      <c r="A47" s="4" t="s">
        <v>214</v>
      </c>
      <c r="B47" s="5" t="n">
        <v>0</v>
      </c>
      <c r="C47" s="5" t="n">
        <v>0</v>
      </c>
      <c r="D47" s="5" t="n">
        <v>8143</v>
      </c>
    </row>
    <row r="48" spans="1:4">
      <c r="A48" s="4" t="s">
        <v>215</v>
      </c>
      <c r="B48" s="5" t="n">
        <v>-92212</v>
      </c>
      <c r="C48" s="5" t="n">
        <v>-319687</v>
      </c>
      <c r="D48" s="5" t="n">
        <v>-329047</v>
      </c>
    </row>
    <row r="49" spans="1:4">
      <c r="A49" s="4" t="s">
        <v>216</v>
      </c>
      <c r="B49" s="5" t="n">
        <v>-11499</v>
      </c>
      <c r="C49" s="5" t="n">
        <v>0</v>
      </c>
      <c r="D49" s="5" t="n">
        <v>0</v>
      </c>
    </row>
    <row r="50" spans="1:4">
      <c r="A50" s="4" t="s">
        <v>217</v>
      </c>
      <c r="B50" s="5" t="n">
        <v>-117449</v>
      </c>
      <c r="C50" s="5" t="n">
        <v>-37529</v>
      </c>
      <c r="D50" s="5" t="n">
        <v>-335625</v>
      </c>
    </row>
    <row r="51" spans="1:4">
      <c r="A51" s="4" t="s">
        <v>218</v>
      </c>
      <c r="B51" s="5" t="n">
        <v>14736</v>
      </c>
      <c r="C51" s="5" t="n">
        <v>-66510</v>
      </c>
      <c r="D51" s="5" t="n">
        <v>57474</v>
      </c>
    </row>
    <row r="52" spans="1:4">
      <c r="A52" s="4" t="s">
        <v>219</v>
      </c>
      <c r="B52" s="5" t="n">
        <v>131786</v>
      </c>
      <c r="C52" s="5" t="n">
        <v>198296</v>
      </c>
      <c r="D52" s="5" t="n">
        <v>140822</v>
      </c>
    </row>
    <row r="53" spans="1:4">
      <c r="A53" s="4" t="s">
        <v>220</v>
      </c>
      <c r="B53" s="5" t="n">
        <v>146522</v>
      </c>
      <c r="C53" s="5" t="n">
        <v>131786</v>
      </c>
      <c r="D53" s="5" t="n">
        <v>198296</v>
      </c>
    </row>
    <row r="54" spans="1:4">
      <c r="A54" s="3" t="s">
        <v>221</v>
      </c>
    </row>
    <row r="55" spans="1:4">
      <c r="A55" s="4" t="s">
        <v>222</v>
      </c>
      <c r="B55" s="5" t="n">
        <v>0</v>
      </c>
      <c r="C55" s="5" t="n">
        <v>7860</v>
      </c>
      <c r="D55" s="5" t="n">
        <v>61859</v>
      </c>
    </row>
    <row r="56" spans="1:4">
      <c r="A56" s="4" t="s">
        <v>223</v>
      </c>
      <c r="B56" s="5" t="n">
        <v>2046</v>
      </c>
      <c r="C56" s="5" t="n">
        <v>1781</v>
      </c>
      <c r="D56" s="5" t="n">
        <v>14268</v>
      </c>
    </row>
    <row r="57" spans="1:4">
      <c r="A57" s="4" t="s">
        <v>167</v>
      </c>
      <c r="B57" s="5" t="n">
        <v>2007</v>
      </c>
      <c r="C57" s="5" t="n">
        <v>0</v>
      </c>
      <c r="D57" s="5" t="n">
        <v>0</v>
      </c>
    </row>
    <row r="58" spans="1:4">
      <c r="A58" s="4" t="s">
        <v>224</v>
      </c>
      <c r="B58" s="5" t="n">
        <v>0</v>
      </c>
      <c r="C58" s="5" t="n">
        <v>28009</v>
      </c>
      <c r="D58" s="5" t="n">
        <v>301</v>
      </c>
    </row>
    <row r="59" spans="1:4">
      <c r="A59" s="4" t="s">
        <v>225</v>
      </c>
      <c r="B59" s="5" t="n">
        <v>6506</v>
      </c>
      <c r="C59" s="5" t="n">
        <v>6227</v>
      </c>
      <c r="D59" s="5" t="n">
        <v>7668</v>
      </c>
    </row>
    <row r="60" spans="1:4">
      <c r="A60" s="4" t="s">
        <v>226</v>
      </c>
      <c r="B60" s="5" t="n">
        <v>22432</v>
      </c>
      <c r="C60" s="5" t="n">
        <v>22351</v>
      </c>
      <c r="D60" s="5" t="n">
        <v>0</v>
      </c>
    </row>
    <row r="61" spans="1:4">
      <c r="A61" s="4" t="s">
        <v>227</v>
      </c>
      <c r="B61" s="5" t="n">
        <v>904035</v>
      </c>
      <c r="C61" s="5" t="n">
        <v>2741588</v>
      </c>
      <c r="D61" s="5" t="n">
        <v>0</v>
      </c>
    </row>
    <row r="62" spans="1:4">
      <c r="A62" s="4" t="s">
        <v>228</v>
      </c>
      <c r="B62" s="5" t="n">
        <v>175062</v>
      </c>
      <c r="C62" s="5" t="n">
        <v>0</v>
      </c>
      <c r="D62" s="5" t="n">
        <v>0</v>
      </c>
    </row>
    <row r="63" spans="1:4">
      <c r="A63" s="4" t="s">
        <v>151</v>
      </c>
      <c r="B63" s="5" t="n">
        <v>18097</v>
      </c>
      <c r="C63" s="5" t="n">
        <v>0</v>
      </c>
      <c r="D63" s="5" t="n">
        <v>0</v>
      </c>
    </row>
    <row r="64" spans="1:4">
      <c r="A64" s="4" t="s">
        <v>229</v>
      </c>
      <c r="B64" s="5" t="n">
        <v>57177</v>
      </c>
      <c r="C64" s="5" t="n">
        <v>0</v>
      </c>
      <c r="D64" s="5" t="n">
        <v>0</v>
      </c>
    </row>
    <row r="65" spans="1:4">
      <c r="A65" s="4" t="s">
        <v>230</v>
      </c>
      <c r="B65" s="5" t="n">
        <v>75073</v>
      </c>
      <c r="C65" s="5" t="n">
        <v>0</v>
      </c>
      <c r="D65" s="5" t="n">
        <v>0</v>
      </c>
    </row>
    <row r="66" spans="1:4">
      <c r="A66" s="4" t="s">
        <v>231</v>
      </c>
      <c r="B66" s="5" t="n">
        <v>201</v>
      </c>
      <c r="C66" s="5" t="n">
        <v>0</v>
      </c>
      <c r="D66" s="5" t="n">
        <v>0</v>
      </c>
    </row>
    <row r="67" spans="1:4">
      <c r="A67" s="4" t="s">
        <v>232</v>
      </c>
      <c r="B67" s="5" t="n">
        <v>5243</v>
      </c>
      <c r="C67" s="5" t="n">
        <v>0</v>
      </c>
      <c r="D67" s="5" t="n">
        <v>0</v>
      </c>
    </row>
    <row r="68" spans="1:4">
      <c r="A68" s="4" t="s">
        <v>233</v>
      </c>
      <c r="B68" s="5" t="n">
        <v>0</v>
      </c>
      <c r="C68" s="5" t="n">
        <v>282972</v>
      </c>
      <c r="D68" s="5" t="n">
        <v>0</v>
      </c>
    </row>
    <row r="69" spans="1:4">
      <c r="A69" s="4" t="s">
        <v>234</v>
      </c>
      <c r="B69" s="5" t="n">
        <v>0</v>
      </c>
      <c r="C69" s="5" t="n">
        <v>186077</v>
      </c>
      <c r="D69" s="5" t="n">
        <v>0</v>
      </c>
    </row>
    <row r="70" spans="1:4">
      <c r="A70" s="4" t="s">
        <v>235</v>
      </c>
      <c r="B70" s="5" t="n">
        <v>0</v>
      </c>
      <c r="C70" s="5" t="n">
        <v>2822</v>
      </c>
      <c r="D70" s="5" t="n">
        <v>3089</v>
      </c>
    </row>
    <row r="71" spans="1:4">
      <c r="A71" s="4" t="s">
        <v>236</v>
      </c>
      <c r="B71" s="5" t="n">
        <v>0</v>
      </c>
      <c r="C71" s="5" t="n">
        <v>0</v>
      </c>
      <c r="D71" s="5" t="n">
        <v>975</v>
      </c>
    </row>
    <row r="72" spans="1:4">
      <c r="A72" s="4" t="s">
        <v>237</v>
      </c>
    </row>
    <row r="73" spans="1:4">
      <c r="A73" s="3" t="s">
        <v>190</v>
      </c>
    </row>
    <row r="74" spans="1:4">
      <c r="A74" s="4" t="s">
        <v>238</v>
      </c>
      <c r="B74" s="5" t="n">
        <v>0</v>
      </c>
      <c r="C74" s="5" t="n">
        <v>-28690</v>
      </c>
      <c r="D74" s="5" t="n">
        <v>0</v>
      </c>
    </row>
    <row r="75" spans="1:4">
      <c r="A75" s="4" t="s">
        <v>239</v>
      </c>
    </row>
    <row r="76" spans="1:4">
      <c r="A76" s="3" t="s">
        <v>190</v>
      </c>
    </row>
    <row r="77" spans="1:4">
      <c r="A77" s="4" t="s">
        <v>238</v>
      </c>
      <c r="B77" s="5" t="n">
        <v>0</v>
      </c>
      <c r="C77" s="5" t="n">
        <v>-6142</v>
      </c>
      <c r="D77" s="5" t="n">
        <v>0</v>
      </c>
    </row>
    <row r="78" spans="1:4">
      <c r="A78" s="4" t="s">
        <v>240</v>
      </c>
    </row>
    <row r="79" spans="1:4">
      <c r="A79" s="3" t="s">
        <v>190</v>
      </c>
    </row>
    <row r="80" spans="1:4">
      <c r="A80" s="4" t="s">
        <v>238</v>
      </c>
      <c r="B80" s="5" t="n">
        <v>-47446</v>
      </c>
      <c r="C80" s="5" t="n">
        <v>0</v>
      </c>
      <c r="D80" s="5" t="n">
        <v>0</v>
      </c>
    </row>
    <row r="81" spans="1:4">
      <c r="A81" s="4" t="s">
        <v>241</v>
      </c>
    </row>
    <row r="82" spans="1:4">
      <c r="A82" s="3" t="s">
        <v>190</v>
      </c>
    </row>
    <row r="83" spans="1:4">
      <c r="A83" s="4" t="s">
        <v>238</v>
      </c>
      <c r="B83" s="7" t="n">
        <v>-108561</v>
      </c>
      <c r="C83" s="7" t="n">
        <v>0</v>
      </c>
      <c r="D8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8"/>
    <col customWidth="1" max="2" min="2" width="21"/>
  </cols>
  <sheetData>
    <row r="1" spans="1:2">
      <c r="A1" s="1" t="s">
        <v>689</v>
      </c>
      <c r="B1" s="2" t="s">
        <v>1</v>
      </c>
    </row>
    <row r="2" spans="1:2">
      <c r="B2" s="2" t="s">
        <v>690</v>
      </c>
    </row>
    <row r="3" spans="1:2">
      <c r="A3" s="3" t="s">
        <v>691</v>
      </c>
    </row>
    <row r="4" spans="1:2">
      <c r="A4" s="4" t="s">
        <v>692</v>
      </c>
      <c r="B4" s="7" t="n">
        <v>94451</v>
      </c>
    </row>
    <row r="5" spans="1:2">
      <c r="A5" s="4" t="s">
        <v>693</v>
      </c>
      <c r="B5" s="5" t="n">
        <v>215645</v>
      </c>
    </row>
    <row r="6" spans="1:2">
      <c r="A6" s="4" t="s">
        <v>687</v>
      </c>
    </row>
    <row r="7" spans="1:2">
      <c r="A7" s="3" t="s">
        <v>691</v>
      </c>
    </row>
    <row r="8" spans="1:2">
      <c r="A8" s="4" t="s">
        <v>692</v>
      </c>
      <c r="B8" s="5" t="n">
        <v>31765</v>
      </c>
    </row>
    <row r="9" spans="1:2">
      <c r="A9" s="4" t="s">
        <v>693</v>
      </c>
      <c r="B9" s="5" t="n">
        <v>31765</v>
      </c>
    </row>
    <row r="10" spans="1:2">
      <c r="A10" s="4" t="s">
        <v>688</v>
      </c>
    </row>
    <row r="11" spans="1:2">
      <c r="A11" s="3" t="s">
        <v>691</v>
      </c>
    </row>
    <row r="12" spans="1:2">
      <c r="A12" s="4" t="s">
        <v>692</v>
      </c>
      <c r="B12" s="5" t="n">
        <v>62686</v>
      </c>
    </row>
    <row r="13" spans="1:2">
      <c r="A13" s="4" t="s">
        <v>693</v>
      </c>
      <c r="B13" s="5" t="n">
        <v>183880</v>
      </c>
    </row>
    <row r="14" spans="1:2">
      <c r="A14" s="4" t="s">
        <v>241</v>
      </c>
    </row>
    <row r="15" spans="1:2">
      <c r="A15" s="3" t="s">
        <v>691</v>
      </c>
    </row>
    <row r="16" spans="1:2">
      <c r="A16" s="4" t="s">
        <v>694</v>
      </c>
      <c r="B16" s="5" t="n">
        <v>81555</v>
      </c>
    </row>
    <row r="17" spans="1:2">
      <c r="A17" s="4" t="s">
        <v>695</v>
      </c>
    </row>
    <row r="18" spans="1:2">
      <c r="A18" s="3" t="s">
        <v>691</v>
      </c>
    </row>
    <row r="19" spans="1:2">
      <c r="A19" s="4" t="s">
        <v>694</v>
      </c>
      <c r="B19" s="5" t="n">
        <v>0</v>
      </c>
    </row>
    <row r="20" spans="1:2">
      <c r="A20" s="4" t="s">
        <v>696</v>
      </c>
    </row>
    <row r="21" spans="1:2">
      <c r="A21" s="3" t="s">
        <v>691</v>
      </c>
    </row>
    <row r="22" spans="1:2">
      <c r="A22" s="4" t="s">
        <v>694</v>
      </c>
      <c r="B22" s="5" t="n">
        <v>81555</v>
      </c>
    </row>
    <row r="23" spans="1:2">
      <c r="A23" s="4" t="s">
        <v>240</v>
      </c>
    </row>
    <row r="24" spans="1:2">
      <c r="A24" s="3" t="s">
        <v>691</v>
      </c>
    </row>
    <row r="25" spans="1:2">
      <c r="A25" s="4" t="s">
        <v>694</v>
      </c>
      <c r="B25" s="5" t="n">
        <v>39639</v>
      </c>
    </row>
    <row r="26" spans="1:2">
      <c r="A26" s="4" t="s">
        <v>697</v>
      </c>
    </row>
    <row r="27" spans="1:2">
      <c r="A27" s="3" t="s">
        <v>691</v>
      </c>
    </row>
    <row r="28" spans="1:2">
      <c r="A28" s="4" t="s">
        <v>694</v>
      </c>
      <c r="B28" s="5" t="n">
        <v>0</v>
      </c>
    </row>
    <row r="29" spans="1:2">
      <c r="A29" s="4" t="s">
        <v>698</v>
      </c>
    </row>
    <row r="30" spans="1:2">
      <c r="A30" s="3" t="s">
        <v>691</v>
      </c>
    </row>
    <row r="31" spans="1:2">
      <c r="A31" s="4" t="s">
        <v>694</v>
      </c>
      <c r="B31" s="7" t="n">
        <v>396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99</v>
      </c>
      <c r="B1" s="2" t="s">
        <v>1</v>
      </c>
    </row>
    <row r="2" spans="1:4">
      <c r="B2" s="2" t="s">
        <v>2</v>
      </c>
      <c r="C2" s="2" t="s">
        <v>32</v>
      </c>
      <c r="D2" s="2" t="s">
        <v>84</v>
      </c>
    </row>
    <row r="3" spans="1:4">
      <c r="A3" s="3" t="s">
        <v>273</v>
      </c>
    </row>
    <row r="4" spans="1:4">
      <c r="A4" s="4" t="s">
        <v>700</v>
      </c>
      <c r="B4" s="7" t="n">
        <v>14283</v>
      </c>
      <c r="C4" s="7" t="n">
        <v>7895</v>
      </c>
    </row>
    <row r="5" spans="1:4">
      <c r="A5" s="4" t="s">
        <v>701</v>
      </c>
      <c r="B5" s="5" t="n">
        <v>2095</v>
      </c>
      <c r="C5" s="5" t="n">
        <v>2511</v>
      </c>
    </row>
    <row r="6" spans="1:4">
      <c r="A6" s="4" t="s">
        <v>702</v>
      </c>
      <c r="B6" s="5" t="n">
        <v>759</v>
      </c>
      <c r="C6" s="5" t="n">
        <v>730</v>
      </c>
    </row>
    <row r="7" spans="1:4">
      <c r="A7" s="4" t="s">
        <v>48</v>
      </c>
      <c r="B7" s="5" t="n">
        <v>17137</v>
      </c>
      <c r="C7" s="5" t="n">
        <v>11136</v>
      </c>
    </row>
    <row r="8" spans="1:4">
      <c r="A8" s="4" t="s">
        <v>703</v>
      </c>
      <c r="B8" s="7" t="n">
        <v>300</v>
      </c>
      <c r="C8" s="7" t="n">
        <v>200</v>
      </c>
      <c r="D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4</v>
      </c>
      <c r="B1" s="2" t="s">
        <v>705</v>
      </c>
      <c r="C1" s="2" t="s">
        <v>2</v>
      </c>
      <c r="D1" s="2" t="s">
        <v>32</v>
      </c>
      <c r="E1" s="2" t="s">
        <v>84</v>
      </c>
    </row>
    <row r="2" spans="1:5">
      <c r="A2" s="3" t="s">
        <v>706</v>
      </c>
    </row>
    <row r="3" spans="1:5">
      <c r="A3" s="4" t="s">
        <v>100</v>
      </c>
      <c r="C3" s="7" t="n">
        <v>21285</v>
      </c>
      <c r="D3" s="7" t="n">
        <v>16976</v>
      </c>
      <c r="E3" s="7" t="n">
        <v>11968</v>
      </c>
    </row>
    <row r="4" spans="1:5">
      <c r="A4" s="4" t="s">
        <v>707</v>
      </c>
    </row>
    <row r="5" spans="1:5">
      <c r="A5" s="3" t="s">
        <v>706</v>
      </c>
    </row>
    <row r="6" spans="1:5">
      <c r="A6" s="4" t="s">
        <v>708</v>
      </c>
      <c r="C6" s="4" t="s">
        <v>709</v>
      </c>
      <c r="D6" s="4" t="s">
        <v>709</v>
      </c>
    </row>
    <row r="7" spans="1:5">
      <c r="A7" s="4" t="s">
        <v>700</v>
      </c>
      <c r="C7" s="7" t="n">
        <v>9300</v>
      </c>
      <c r="D7" s="7" t="n">
        <v>6900</v>
      </c>
    </row>
    <row r="8" spans="1:5">
      <c r="A8" s="4" t="s">
        <v>710</v>
      </c>
    </row>
    <row r="9" spans="1:5">
      <c r="A9" s="3" t="s">
        <v>706</v>
      </c>
    </row>
    <row r="10" spans="1:5">
      <c r="A10" s="4" t="s">
        <v>708</v>
      </c>
      <c r="C10" s="4" t="s">
        <v>709</v>
      </c>
    </row>
    <row r="11" spans="1:5">
      <c r="A11" s="4" t="s">
        <v>711</v>
      </c>
    </row>
    <row r="12" spans="1:5">
      <c r="A12" s="3" t="s">
        <v>706</v>
      </c>
    </row>
    <row r="13" spans="1:5">
      <c r="A13" s="4" t="s">
        <v>712</v>
      </c>
      <c r="C13" s="7" t="n">
        <v>-50</v>
      </c>
    </row>
    <row r="14" spans="1:5">
      <c r="A14" s="4" t="s">
        <v>713</v>
      </c>
    </row>
    <row r="15" spans="1:5">
      <c r="A15" s="3" t="s">
        <v>706</v>
      </c>
    </row>
    <row r="16" spans="1:5">
      <c r="A16" s="4" t="s">
        <v>100</v>
      </c>
      <c r="C16" s="5" t="n">
        <v>21300</v>
      </c>
      <c r="D16" s="7" t="n">
        <v>17000</v>
      </c>
      <c r="E16" s="7" t="n">
        <v>12000</v>
      </c>
    </row>
    <row r="17" spans="1:5">
      <c r="A17" s="4" t="s">
        <v>714</v>
      </c>
    </row>
    <row r="18" spans="1:5">
      <c r="A18" s="3" t="s">
        <v>706</v>
      </c>
    </row>
    <row r="19" spans="1:5">
      <c r="A19" s="4" t="s">
        <v>477</v>
      </c>
      <c r="B19" s="5" t="n">
        <v>5000000</v>
      </c>
    </row>
    <row r="20" spans="1:5">
      <c r="A20" s="4" t="s">
        <v>715</v>
      </c>
      <c r="B20" s="7" t="n">
        <v>5000</v>
      </c>
    </row>
    <row r="21" spans="1:5">
      <c r="A21" s="4" t="s">
        <v>716</v>
      </c>
      <c r="B21" s="4" t="s">
        <v>717</v>
      </c>
    </row>
    <row r="22" spans="1:5">
      <c r="A22" s="4" t="s">
        <v>718</v>
      </c>
    </row>
    <row r="23" spans="1:5">
      <c r="A23" s="3" t="s">
        <v>706</v>
      </c>
    </row>
    <row r="24" spans="1:5">
      <c r="A24" s="4" t="s">
        <v>716</v>
      </c>
      <c r="B24" s="4" t="s">
        <v>719</v>
      </c>
    </row>
    <row r="25" spans="1:5">
      <c r="A25" s="4" t="s">
        <v>720</v>
      </c>
    </row>
    <row r="26" spans="1:5">
      <c r="A26" s="3" t="s">
        <v>706</v>
      </c>
    </row>
    <row r="27" spans="1:5">
      <c r="A27" s="4" t="s">
        <v>477</v>
      </c>
      <c r="B27" s="5" t="n">
        <v>13000000</v>
      </c>
    </row>
    <row r="28" spans="1:5">
      <c r="A28" s="4" t="s">
        <v>721</v>
      </c>
    </row>
    <row r="29" spans="1:5">
      <c r="A29" s="3" t="s">
        <v>706</v>
      </c>
    </row>
    <row r="30" spans="1:5">
      <c r="A30" s="4" t="s">
        <v>722</v>
      </c>
      <c r="C30" s="7" t="n">
        <v>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r="A1" s="1" t="s">
        <v>723</v>
      </c>
      <c r="B1" s="2" t="s">
        <v>724</v>
      </c>
      <c r="C1" s="2" t="s">
        <v>725</v>
      </c>
      <c r="D1" s="2" t="s">
        <v>690</v>
      </c>
      <c r="E1" s="2" t="s">
        <v>726</v>
      </c>
      <c r="F1" s="2" t="s">
        <v>727</v>
      </c>
    </row>
    <row r="2" spans="1:6">
      <c r="A2" s="3" t="s">
        <v>281</v>
      </c>
    </row>
    <row r="3" spans="1:6">
      <c r="A3" s="4" t="s">
        <v>728</v>
      </c>
      <c r="C3" s="4" t="s">
        <v>596</v>
      </c>
    </row>
    <row r="4" spans="1:6">
      <c r="A4" s="4" t="s">
        <v>598</v>
      </c>
      <c r="C4" s="7" t="n">
        <v>14200000</v>
      </c>
      <c r="D4" s="7" t="n">
        <v>14715000</v>
      </c>
      <c r="E4" s="7" t="n">
        <v>0</v>
      </c>
      <c r="F4" s="7" t="n">
        <v>0</v>
      </c>
    </row>
    <row r="5" spans="1:6">
      <c r="A5" s="4" t="s">
        <v>729</v>
      </c>
      <c r="D5" s="7" t="n">
        <v>100000</v>
      </c>
    </row>
    <row r="6" spans="1:6">
      <c r="A6" s="4" t="s">
        <v>730</v>
      </c>
    </row>
    <row r="7" spans="1:6">
      <c r="A7" s="3" t="s">
        <v>281</v>
      </c>
    </row>
    <row r="8" spans="1:6">
      <c r="A8" s="4" t="s">
        <v>731</v>
      </c>
      <c r="B8" s="7" t="n">
        <v>750000000</v>
      </c>
    </row>
    <row r="9" spans="1:6">
      <c r="A9" s="4" t="s">
        <v>732</v>
      </c>
      <c r="B9" s="7" t="n">
        <v>250000000</v>
      </c>
    </row>
    <row r="10" spans="1:6">
      <c r="A10" s="4" t="s">
        <v>733</v>
      </c>
      <c r="D10" s="4" t="s">
        <v>734</v>
      </c>
    </row>
    <row r="11" spans="1:6">
      <c r="A11" s="4" t="s">
        <v>735</v>
      </c>
      <c r="D11" s="4" t="s">
        <v>736</v>
      </c>
    </row>
    <row r="12" spans="1:6">
      <c r="A12" s="4" t="s">
        <v>737</v>
      </c>
      <c r="B12" s="5" t="n">
        <v>3</v>
      </c>
    </row>
    <row r="13" spans="1:6">
      <c r="A13" s="4" t="s">
        <v>738</v>
      </c>
      <c r="B13" s="5" t="n">
        <v>3</v>
      </c>
    </row>
    <row r="14" spans="1:6">
      <c r="A14" s="4" t="s">
        <v>739</v>
      </c>
      <c r="B14" s="7" t="n">
        <v>30000000</v>
      </c>
    </row>
    <row r="15" spans="1:6">
      <c r="A15" s="4" t="s">
        <v>740</v>
      </c>
      <c r="B15" s="7" t="n">
        <v>30000000</v>
      </c>
    </row>
    <row r="16" spans="1:6">
      <c r="A16" s="4" t="s">
        <v>741</v>
      </c>
      <c r="D16" s="7" t="n">
        <v>0</v>
      </c>
      <c r="E16" s="5" t="n">
        <v>0</v>
      </c>
    </row>
    <row r="17" spans="1:6">
      <c r="A17" s="4" t="s">
        <v>742</v>
      </c>
      <c r="D17" s="7" t="n">
        <v>25000000</v>
      </c>
    </row>
    <row r="18" spans="1:6">
      <c r="A18" s="4" t="s">
        <v>743</v>
      </c>
    </row>
    <row r="19" spans="1:6">
      <c r="A19" s="3" t="s">
        <v>281</v>
      </c>
    </row>
    <row r="20" spans="1:6">
      <c r="A20" s="4" t="s">
        <v>744</v>
      </c>
      <c r="B20" s="4" t="s">
        <v>736</v>
      </c>
    </row>
    <row r="21" spans="1:6">
      <c r="A21" s="4" t="s">
        <v>745</v>
      </c>
    </row>
    <row r="22" spans="1:6">
      <c r="A22" s="3" t="s">
        <v>281</v>
      </c>
    </row>
    <row r="23" spans="1:6">
      <c r="A23" s="4" t="s">
        <v>744</v>
      </c>
      <c r="B23" s="4" t="s">
        <v>746</v>
      </c>
    </row>
    <row r="24" spans="1:6">
      <c r="A24" s="4" t="s">
        <v>747</v>
      </c>
    </row>
    <row r="25" spans="1:6">
      <c r="A25" s="3" t="s">
        <v>281</v>
      </c>
    </row>
    <row r="26" spans="1:6">
      <c r="A26" s="4" t="s">
        <v>731</v>
      </c>
      <c r="B26" s="7" t="n">
        <v>25000000</v>
      </c>
    </row>
    <row r="27" spans="1:6">
      <c r="A27" s="4" t="s">
        <v>748</v>
      </c>
    </row>
    <row r="28" spans="1:6">
      <c r="A28" s="3" t="s">
        <v>281</v>
      </c>
    </row>
    <row r="29" spans="1:6">
      <c r="A29" s="4" t="s">
        <v>731</v>
      </c>
      <c r="B29" s="7" t="n">
        <v>75000000</v>
      </c>
    </row>
    <row r="30" spans="1:6">
      <c r="A30" s="4" t="s">
        <v>749</v>
      </c>
    </row>
    <row r="31" spans="1:6">
      <c r="A31" s="3" t="s">
        <v>281</v>
      </c>
    </row>
    <row r="32" spans="1:6">
      <c r="A32" s="4" t="s">
        <v>742</v>
      </c>
      <c r="E32" s="7" t="n">
        <v>13700000</v>
      </c>
    </row>
    <row r="33" spans="1:6">
      <c r="A33" s="4" t="s">
        <v>750</v>
      </c>
    </row>
    <row r="34" spans="1:6">
      <c r="A34" s="3" t="s">
        <v>281</v>
      </c>
    </row>
    <row r="35" spans="1:6">
      <c r="A35" s="4" t="s">
        <v>751</v>
      </c>
      <c r="D35" s="4" t="s">
        <v>752</v>
      </c>
    </row>
    <row r="36" spans="1:6">
      <c r="A36" s="4" t="s">
        <v>753</v>
      </c>
    </row>
    <row r="37" spans="1:6">
      <c r="A37" s="3" t="s">
        <v>281</v>
      </c>
    </row>
    <row r="38" spans="1:6">
      <c r="A38" s="4" t="s">
        <v>751</v>
      </c>
      <c r="D38" s="4" t="s">
        <v>754</v>
      </c>
    </row>
    <row r="39" spans="1:6">
      <c r="A39" s="4" t="s">
        <v>755</v>
      </c>
    </row>
    <row r="40" spans="1:6">
      <c r="A40" s="3" t="s">
        <v>281</v>
      </c>
    </row>
    <row r="41" spans="1:6">
      <c r="A41" s="4" t="s">
        <v>751</v>
      </c>
      <c r="D41" s="4" t="s">
        <v>756</v>
      </c>
    </row>
    <row r="42" spans="1:6">
      <c r="A42" s="4" t="s">
        <v>733</v>
      </c>
      <c r="B42" s="4" t="s">
        <v>757</v>
      </c>
    </row>
    <row r="43" spans="1:6">
      <c r="A43" s="4" t="s">
        <v>758</v>
      </c>
    </row>
    <row r="44" spans="1:6">
      <c r="A44" s="3" t="s">
        <v>281</v>
      </c>
    </row>
    <row r="45" spans="1:6">
      <c r="A45" s="4" t="s">
        <v>751</v>
      </c>
      <c r="D45" s="4" t="s">
        <v>759</v>
      </c>
    </row>
    <row r="46" spans="1:6">
      <c r="A46" s="4" t="s">
        <v>733</v>
      </c>
      <c r="B46" s="4" t="s">
        <v>516</v>
      </c>
    </row>
    <row r="47" spans="1:6">
      <c r="A47" s="4" t="s">
        <v>760</v>
      </c>
    </row>
    <row r="48" spans="1:6">
      <c r="A48" s="3" t="s">
        <v>281</v>
      </c>
    </row>
    <row r="49" spans="1:6">
      <c r="A49" s="4" t="s">
        <v>733</v>
      </c>
      <c r="B49" s="4" t="s">
        <v>736</v>
      </c>
    </row>
    <row r="50" spans="1:6">
      <c r="A50" s="4" t="s">
        <v>761</v>
      </c>
    </row>
    <row r="51" spans="1:6">
      <c r="A51" s="3" t="s">
        <v>281</v>
      </c>
    </row>
    <row r="52" spans="1:6">
      <c r="A52" s="4" t="s">
        <v>733</v>
      </c>
      <c r="B52" s="4" t="s">
        <v>762</v>
      </c>
    </row>
    <row r="53" spans="1:6">
      <c r="A53" s="4" t="s">
        <v>763</v>
      </c>
    </row>
    <row r="54" spans="1:6">
      <c r="A54" s="3" t="s">
        <v>281</v>
      </c>
    </row>
    <row r="55" spans="1:6">
      <c r="A55" s="4" t="s">
        <v>733</v>
      </c>
      <c r="B55" s="4" t="s">
        <v>764</v>
      </c>
    </row>
    <row r="56" spans="1:6">
      <c r="A56" s="4" t="s">
        <v>765</v>
      </c>
    </row>
    <row r="57" spans="1:6">
      <c r="A57" s="3" t="s">
        <v>281</v>
      </c>
    </row>
    <row r="58" spans="1:6">
      <c r="A58" s="4" t="s">
        <v>733</v>
      </c>
      <c r="B58" s="4" t="s">
        <v>766</v>
      </c>
    </row>
    <row r="59" spans="1:6">
      <c r="A59" s="4" t="s">
        <v>767</v>
      </c>
    </row>
    <row r="60" spans="1:6">
      <c r="A60" s="3" t="s">
        <v>281</v>
      </c>
    </row>
    <row r="61" spans="1:6">
      <c r="A61" s="4" t="s">
        <v>751</v>
      </c>
      <c r="D61" s="4" t="s">
        <v>768</v>
      </c>
    </row>
    <row r="62" spans="1:6">
      <c r="A62" s="4" t="s">
        <v>733</v>
      </c>
      <c r="D62" s="4" t="s">
        <v>7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70</v>
      </c>
      <c r="B1" s="2" t="s">
        <v>2</v>
      </c>
      <c r="C1" s="2" t="s">
        <v>32</v>
      </c>
    </row>
    <row r="2" spans="1:3">
      <c r="A2" s="3" t="s">
        <v>771</v>
      </c>
    </row>
    <row r="3" spans="1:3">
      <c r="A3" s="4" t="s">
        <v>772</v>
      </c>
      <c r="B3" s="7" t="n">
        <v>17935</v>
      </c>
    </row>
    <row r="4" spans="1:3">
      <c r="A4" s="4" t="s">
        <v>488</v>
      </c>
    </row>
    <row r="5" spans="1:3">
      <c r="A5" s="3" t="s">
        <v>771</v>
      </c>
    </row>
    <row r="6" spans="1:3">
      <c r="A6" s="4" t="s">
        <v>772</v>
      </c>
      <c r="B6" s="5" t="n">
        <v>17900</v>
      </c>
      <c r="C6" s="7" t="n">
        <v>20000</v>
      </c>
    </row>
    <row r="7" spans="1:3">
      <c r="A7" s="4" t="s">
        <v>773</v>
      </c>
    </row>
    <row r="8" spans="1:3">
      <c r="A8" s="3" t="s">
        <v>771</v>
      </c>
    </row>
    <row r="9" spans="1:3">
      <c r="A9" s="4" t="s">
        <v>772</v>
      </c>
      <c r="B9" s="5" t="n">
        <v>2200</v>
      </c>
      <c r="C9" s="5" t="n">
        <v>4000</v>
      </c>
    </row>
    <row r="10" spans="1:3">
      <c r="A10" s="4" t="s">
        <v>774</v>
      </c>
    </row>
    <row r="11" spans="1:3">
      <c r="A11" s="3" t="s">
        <v>771</v>
      </c>
    </row>
    <row r="12" spans="1:3">
      <c r="A12" s="4" t="s">
        <v>772</v>
      </c>
      <c r="B12" s="7" t="n">
        <v>15700</v>
      </c>
      <c r="C12" s="7" t="n">
        <v>158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5</v>
      </c>
      <c r="B1" s="2" t="s">
        <v>690</v>
      </c>
    </row>
    <row r="2" spans="1:2">
      <c r="A2" s="3" t="s">
        <v>776</v>
      </c>
    </row>
    <row r="3" spans="1:2">
      <c r="A3" s="5" t="n">
        <v>2016</v>
      </c>
      <c r="B3" s="7" t="n">
        <v>2256</v>
      </c>
    </row>
    <row r="4" spans="1:2">
      <c r="A4" s="5" t="n">
        <v>2017</v>
      </c>
      <c r="B4" s="5" t="n">
        <v>5378</v>
      </c>
    </row>
    <row r="5" spans="1:2">
      <c r="A5" s="5" t="n">
        <v>2018</v>
      </c>
      <c r="B5" s="5" t="n">
        <v>7995</v>
      </c>
    </row>
    <row r="6" spans="1:2">
      <c r="A6" s="5" t="n">
        <v>2019</v>
      </c>
      <c r="B6" s="5" t="n">
        <v>260</v>
      </c>
    </row>
    <row r="7" spans="1:2">
      <c r="A7" s="5" t="n">
        <v>2020</v>
      </c>
      <c r="B7" s="5" t="n">
        <v>2046</v>
      </c>
    </row>
    <row r="8" spans="1:2">
      <c r="A8" s="4" t="s">
        <v>685</v>
      </c>
      <c r="B8" s="5" t="n">
        <v>0</v>
      </c>
    </row>
    <row r="9" spans="1:2">
      <c r="A9" s="4" t="s">
        <v>777</v>
      </c>
      <c r="B9" s="7" t="n">
        <v>179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78</v>
      </c>
      <c r="B1" s="2" t="s">
        <v>2</v>
      </c>
      <c r="C1" s="2" t="s">
        <v>32</v>
      </c>
    </row>
    <row r="2" spans="1:3">
      <c r="A2" s="3" t="s">
        <v>287</v>
      </c>
    </row>
    <row r="3" spans="1:3">
      <c r="A3" s="4" t="s">
        <v>779</v>
      </c>
      <c r="B3" s="7" t="n">
        <v>15996</v>
      </c>
      <c r="C3" s="7" t="n">
        <v>15960</v>
      </c>
    </row>
    <row r="4" spans="1:3">
      <c r="A4" s="4" t="s">
        <v>780</v>
      </c>
      <c r="B4" s="5" t="n">
        <v>3436</v>
      </c>
      <c r="C4" s="5" t="n">
        <v>1438</v>
      </c>
    </row>
    <row r="5" spans="1:3">
      <c r="A5" s="4" t="s">
        <v>781</v>
      </c>
      <c r="B5" s="5" t="n">
        <v>1482</v>
      </c>
      <c r="C5" s="5" t="n">
        <v>834</v>
      </c>
    </row>
    <row r="6" spans="1:3">
      <c r="A6" s="4" t="s">
        <v>782</v>
      </c>
      <c r="B6" s="7" t="n">
        <v>20914</v>
      </c>
      <c r="C6" s="7" t="n">
        <v>182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V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37"/>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7"/>
    <col customWidth="1" max="21" min="21" width="21"/>
    <col customWidth="1" max="22" min="22" width="21"/>
  </cols>
  <sheetData>
    <row r="1" spans="1:22">
      <c r="A1" s="1" t="s">
        <v>783</v>
      </c>
      <c r="B1" s="2" t="s">
        <v>784</v>
      </c>
      <c r="C1" s="2" t="s">
        <v>785</v>
      </c>
      <c r="D1" s="2" t="s">
        <v>786</v>
      </c>
      <c r="E1" s="2" t="s">
        <v>725</v>
      </c>
      <c r="F1" s="2" t="s">
        <v>787</v>
      </c>
      <c r="G1" s="2" t="s">
        <v>788</v>
      </c>
      <c r="H1" s="2" t="s">
        <v>789</v>
      </c>
      <c r="I1" s="2" t="s">
        <v>790</v>
      </c>
      <c r="J1" s="2" t="s">
        <v>791</v>
      </c>
      <c r="K1" s="2" t="s">
        <v>84</v>
      </c>
      <c r="L1" s="2" t="s">
        <v>792</v>
      </c>
      <c r="M1" s="2" t="s">
        <v>793</v>
      </c>
      <c r="N1" s="2" t="s">
        <v>794</v>
      </c>
      <c r="O1" s="2" t="s">
        <v>795</v>
      </c>
      <c r="P1" s="2" t="s">
        <v>726</v>
      </c>
      <c r="Q1" s="2" t="s">
        <v>796</v>
      </c>
      <c r="R1" s="2" t="s">
        <v>797</v>
      </c>
      <c r="S1" s="2" t="s">
        <v>798</v>
      </c>
      <c r="T1" s="2" t="s">
        <v>792</v>
      </c>
      <c r="U1" s="2" t="s">
        <v>726</v>
      </c>
      <c r="V1" s="2" t="s">
        <v>727</v>
      </c>
    </row>
    <row r="2" spans="1:22">
      <c r="A2" s="3" t="s">
        <v>799</v>
      </c>
    </row>
    <row r="3" spans="1:22">
      <c r="A3" s="4" t="s">
        <v>459</v>
      </c>
      <c r="K3" s="4" t="s">
        <v>460</v>
      </c>
      <c r="T3" s="4" t="s">
        <v>461</v>
      </c>
    </row>
    <row r="4" spans="1:22">
      <c r="A4" s="4" t="s">
        <v>800</v>
      </c>
      <c r="L4" s="7" t="n">
        <v>92066</v>
      </c>
      <c r="M4" s="7" t="n">
        <v>387062</v>
      </c>
      <c r="N4" s="7" t="n">
        <v>42250</v>
      </c>
      <c r="O4" s="7" t="n">
        <v>382657</v>
      </c>
      <c r="P4" s="7" t="n">
        <v>-482510</v>
      </c>
      <c r="Q4" s="7" t="n">
        <v>-495714</v>
      </c>
      <c r="R4" s="7" t="n">
        <v>3719812</v>
      </c>
      <c r="S4" s="7" t="n">
        <v>0</v>
      </c>
      <c r="T4" s="7" t="n">
        <v>904035</v>
      </c>
      <c r="U4" s="7" t="n">
        <v>2741588</v>
      </c>
      <c r="V4" s="7" t="n">
        <v>0</v>
      </c>
    </row>
    <row r="5" spans="1:22">
      <c r="A5" s="4" t="s">
        <v>169</v>
      </c>
      <c r="C5" s="7" t="n">
        <v>10460</v>
      </c>
      <c r="E5" s="7" t="n">
        <v>8261</v>
      </c>
      <c r="G5" s="7" t="n">
        <v>156394</v>
      </c>
      <c r="T5" s="5" t="n">
        <v>175115</v>
      </c>
    </row>
    <row r="6" spans="1:22">
      <c r="A6" s="4" t="s">
        <v>801</v>
      </c>
      <c r="H6" s="7" t="n">
        <v>22351</v>
      </c>
      <c r="S6" s="5" t="n">
        <v>208300</v>
      </c>
    </row>
    <row r="7" spans="1:22">
      <c r="A7" s="4" t="s">
        <v>54</v>
      </c>
      <c r="L7" s="7" t="n">
        <v>22432</v>
      </c>
      <c r="P7" s="7" t="n">
        <v>22351</v>
      </c>
      <c r="T7" s="5" t="n">
        <v>22432</v>
      </c>
      <c r="U7" s="5" t="n">
        <v>22351</v>
      </c>
    </row>
    <row r="8" spans="1:22">
      <c r="A8" s="4" t="s">
        <v>571</v>
      </c>
    </row>
    <row r="9" spans="1:22">
      <c r="A9" s="3" t="s">
        <v>799</v>
      </c>
    </row>
    <row r="10" spans="1:22">
      <c r="A10" s="4" t="s">
        <v>800</v>
      </c>
      <c r="T10" s="5" t="n">
        <v>-904035</v>
      </c>
      <c r="U10" s="5" t="n">
        <v>-2741588</v>
      </c>
    </row>
    <row r="11" spans="1:22">
      <c r="A11" s="4" t="s">
        <v>169</v>
      </c>
      <c r="T11" s="7" t="n">
        <v>-175115</v>
      </c>
    </row>
    <row r="12" spans="1:22">
      <c r="A12" s="4" t="s">
        <v>802</v>
      </c>
      <c r="L12" s="5" t="n">
        <v>0</v>
      </c>
      <c r="T12" s="5" t="n">
        <v>0</v>
      </c>
    </row>
    <row r="13" spans="1:22">
      <c r="A13" s="4" t="s">
        <v>572</v>
      </c>
      <c r="T13" s="4" t="s">
        <v>457</v>
      </c>
    </row>
    <row r="14" spans="1:22">
      <c r="A14" s="4" t="s">
        <v>801</v>
      </c>
      <c r="B14" s="7" t="n">
        <v>23400</v>
      </c>
      <c r="D14" s="7" t="n">
        <v>23700</v>
      </c>
      <c r="F14" s="7" t="n">
        <v>22700</v>
      </c>
      <c r="I14" s="7" t="n">
        <v>21400</v>
      </c>
      <c r="J14" s="7" t="n">
        <v>17400</v>
      </c>
      <c r="R14" s="7" t="n">
        <v>72600</v>
      </c>
      <c r="S14" s="5" t="n">
        <v>214500</v>
      </c>
      <c r="T14" s="7" t="n">
        <v>92273</v>
      </c>
      <c r="U14" s="7" t="n">
        <v>348277</v>
      </c>
      <c r="V14" s="7" t="n">
        <v>336715</v>
      </c>
    </row>
    <row r="15" spans="1:22">
      <c r="A15" s="4" t="s">
        <v>54</v>
      </c>
      <c r="L15" s="7" t="n">
        <v>22400</v>
      </c>
      <c r="T15" s="7" t="n">
        <v>22400</v>
      </c>
    </row>
    <row r="16" spans="1:22">
      <c r="A16" s="4" t="s">
        <v>803</v>
      </c>
    </row>
    <row r="17" spans="1:22">
      <c r="A17" s="3" t="s">
        <v>799</v>
      </c>
    </row>
    <row r="18" spans="1:22">
      <c r="A18" s="4" t="s">
        <v>801</v>
      </c>
      <c r="S18" s="5" t="n">
        <v>2800</v>
      </c>
    </row>
    <row r="19" spans="1:22">
      <c r="A19" s="4" t="s">
        <v>804</v>
      </c>
    </row>
    <row r="20" spans="1:22">
      <c r="A20" s="3" t="s">
        <v>799</v>
      </c>
    </row>
    <row r="21" spans="1:22">
      <c r="A21" s="4" t="s">
        <v>801</v>
      </c>
      <c r="S21" s="7" t="n">
        <v>3400</v>
      </c>
    </row>
    <row r="22" spans="1:22">
      <c r="A22" s="4" t="s">
        <v>497</v>
      </c>
    </row>
    <row r="23" spans="1:22">
      <c r="A23" s="3" t="s">
        <v>799</v>
      </c>
    </row>
    <row r="24" spans="1:22">
      <c r="A24" s="4" t="s">
        <v>498</v>
      </c>
      <c r="T24" s="10" t="n">
        <v>0.14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5</v>
      </c>
      <c r="B1" s="2" t="s">
        <v>806</v>
      </c>
      <c r="C1" s="2" t="s">
        <v>588</v>
      </c>
      <c r="D1" s="2" t="s">
        <v>807</v>
      </c>
      <c r="E1" s="2" t="s">
        <v>2</v>
      </c>
    </row>
    <row r="2" spans="1:5">
      <c r="A2" s="3" t="s">
        <v>808</v>
      </c>
    </row>
    <row r="3" spans="1:5">
      <c r="A3" s="4" t="s">
        <v>169</v>
      </c>
      <c r="B3" s="7" t="n">
        <v>10460</v>
      </c>
      <c r="C3" s="7" t="n">
        <v>8261</v>
      </c>
      <c r="D3" s="7" t="n">
        <v>156394</v>
      </c>
      <c r="E3" s="7" t="n">
        <v>175115</v>
      </c>
    </row>
    <row r="4" spans="1:5">
      <c r="A4" s="4" t="s">
        <v>497</v>
      </c>
    </row>
    <row r="5" spans="1:5">
      <c r="A5" s="3" t="s">
        <v>808</v>
      </c>
    </row>
    <row r="6" spans="1:5">
      <c r="A6" s="4" t="s">
        <v>809</v>
      </c>
      <c r="B6" s="5" t="n">
        <v>275983</v>
      </c>
      <c r="C6" s="5" t="n">
        <v>257027</v>
      </c>
      <c r="D6" s="5" t="n">
        <v>4685267</v>
      </c>
      <c r="E6" s="5" t="n">
        <v>52182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U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810</v>
      </c>
      <c r="B1" s="2" t="s">
        <v>811</v>
      </c>
      <c r="C1" s="2" t="s">
        <v>806</v>
      </c>
      <c r="D1" s="2" t="s">
        <v>812</v>
      </c>
      <c r="E1" s="2" t="s">
        <v>588</v>
      </c>
      <c r="F1" s="2" t="s">
        <v>813</v>
      </c>
      <c r="G1" s="2" t="s">
        <v>807</v>
      </c>
      <c r="H1" s="2" t="s">
        <v>814</v>
      </c>
      <c r="I1" s="2" t="s">
        <v>815</v>
      </c>
      <c r="J1" s="2" t="s">
        <v>816</v>
      </c>
      <c r="K1" s="2" t="s">
        <v>2</v>
      </c>
      <c r="L1" s="2" t="s">
        <v>817</v>
      </c>
      <c r="M1" s="2" t="s">
        <v>4</v>
      </c>
      <c r="N1" s="2" t="s">
        <v>818</v>
      </c>
      <c r="O1" s="2" t="s">
        <v>32</v>
      </c>
      <c r="P1" s="2" t="s">
        <v>819</v>
      </c>
      <c r="Q1" s="2" t="s">
        <v>820</v>
      </c>
      <c r="R1" s="2" t="s">
        <v>512</v>
      </c>
      <c r="S1" s="2" t="s">
        <v>2</v>
      </c>
      <c r="T1" s="2" t="s">
        <v>32</v>
      </c>
      <c r="U1" s="2" t="s">
        <v>84</v>
      </c>
    </row>
    <row r="2" spans="1:21">
      <c r="A2" s="3" t="s">
        <v>821</v>
      </c>
    </row>
    <row r="3" spans="1:21">
      <c r="A3" s="4" t="s">
        <v>822</v>
      </c>
      <c r="N3" s="7" t="n">
        <v>3244674</v>
      </c>
      <c r="S3" s="7" t="n">
        <v>3244674</v>
      </c>
    </row>
    <row r="4" spans="1:21">
      <c r="A4" s="4" t="s">
        <v>823</v>
      </c>
      <c r="S4" s="5" t="n">
        <v>0</v>
      </c>
      <c r="T4" s="7" t="n">
        <v>7860</v>
      </c>
      <c r="U4" s="7" t="n">
        <v>61859</v>
      </c>
    </row>
    <row r="5" spans="1:21">
      <c r="A5" s="4" t="s">
        <v>801</v>
      </c>
      <c r="H5" s="7" t="n">
        <v>-22351</v>
      </c>
      <c r="R5" s="7" t="n">
        <v>-208300</v>
      </c>
    </row>
    <row r="6" spans="1:21">
      <c r="A6" s="4" t="s">
        <v>158</v>
      </c>
      <c r="T6" s="5" t="n">
        <v>-76916</v>
      </c>
    </row>
    <row r="7" spans="1:21">
      <c r="A7" s="4" t="s">
        <v>172</v>
      </c>
      <c r="S7" s="5" t="n">
        <v>-14518</v>
      </c>
    </row>
    <row r="8" spans="1:21">
      <c r="A8" s="4" t="s">
        <v>169</v>
      </c>
      <c r="C8" s="7" t="n">
        <v>10460</v>
      </c>
      <c r="E8" s="7" t="n">
        <v>8261</v>
      </c>
      <c r="G8" s="7" t="n">
        <v>156394</v>
      </c>
      <c r="S8" s="5" t="n">
        <v>175115</v>
      </c>
    </row>
    <row r="9" spans="1:21">
      <c r="A9" s="4" t="s">
        <v>800</v>
      </c>
      <c r="K9" s="7" t="n">
        <v>-92066</v>
      </c>
      <c r="L9" s="7" t="n">
        <v>-387062</v>
      </c>
      <c r="M9" s="7" t="n">
        <v>-42250</v>
      </c>
      <c r="N9" s="5" t="n">
        <v>-382657</v>
      </c>
      <c r="O9" s="7" t="n">
        <v>482510</v>
      </c>
      <c r="P9" s="7" t="n">
        <v>495714</v>
      </c>
      <c r="Q9" s="7" t="n">
        <v>-3719812</v>
      </c>
      <c r="R9" s="5" t="n">
        <v>0</v>
      </c>
      <c r="S9" s="5" t="n">
        <v>-904035</v>
      </c>
      <c r="T9" s="5" t="n">
        <v>-2741588</v>
      </c>
      <c r="U9" s="5" t="n">
        <v>0</v>
      </c>
    </row>
    <row r="10" spans="1:21">
      <c r="A10" s="4" t="s">
        <v>824</v>
      </c>
      <c r="K10" s="5" t="n">
        <v>4079832</v>
      </c>
      <c r="O10" s="5" t="n">
        <v>3244674</v>
      </c>
      <c r="S10" s="5" t="n">
        <v>4079832</v>
      </c>
      <c r="T10" s="5" t="n">
        <v>3244674</v>
      </c>
    </row>
    <row r="11" spans="1:21">
      <c r="A11" s="4" t="s">
        <v>571</v>
      </c>
    </row>
    <row r="12" spans="1:21">
      <c r="A12" s="3" t="s">
        <v>821</v>
      </c>
    </row>
    <row r="13" spans="1:21">
      <c r="A13" s="4" t="s">
        <v>822</v>
      </c>
      <c r="N13" s="5" t="n">
        <v>3244674</v>
      </c>
      <c r="R13" s="5" t="n">
        <v>307635</v>
      </c>
      <c r="S13" s="5" t="n">
        <v>3244674</v>
      </c>
      <c r="T13" s="5" t="n">
        <v>307635</v>
      </c>
      <c r="U13" s="5" t="n">
        <v>279513</v>
      </c>
    </row>
    <row r="14" spans="1:21">
      <c r="A14" s="4" t="s">
        <v>823</v>
      </c>
      <c r="T14" s="5" t="n">
        <v>0</v>
      </c>
      <c r="U14" s="5" t="n">
        <v>0</v>
      </c>
    </row>
    <row r="15" spans="1:21">
      <c r="A15" s="4" t="s">
        <v>825</v>
      </c>
      <c r="T15" s="5" t="n">
        <v>12706</v>
      </c>
      <c r="U15" s="5" t="n">
        <v>8143</v>
      </c>
    </row>
    <row r="16" spans="1:21">
      <c r="A16" s="4" t="s">
        <v>826</v>
      </c>
      <c r="S16" s="5" t="n">
        <v>6506</v>
      </c>
      <c r="T16" s="5" t="n">
        <v>5577</v>
      </c>
      <c r="U16" s="5" t="n">
        <v>1723</v>
      </c>
    </row>
    <row r="17" spans="1:21">
      <c r="A17" s="4" t="s">
        <v>827</v>
      </c>
      <c r="S17" s="5" t="n">
        <v>-2046</v>
      </c>
      <c r="T17" s="5" t="n">
        <v>-1781</v>
      </c>
      <c r="U17" s="5" t="n">
        <v>-14268</v>
      </c>
    </row>
    <row r="18" spans="1:21">
      <c r="A18" s="4" t="s">
        <v>828</v>
      </c>
      <c r="S18" s="5" t="n">
        <v>194206</v>
      </c>
      <c r="T18" s="5" t="n">
        <v>303336</v>
      </c>
      <c r="U18" s="5" t="n">
        <v>369189</v>
      </c>
    </row>
    <row r="19" spans="1:21">
      <c r="A19" s="4" t="s">
        <v>801</v>
      </c>
      <c r="B19" s="7" t="n">
        <v>-23400</v>
      </c>
      <c r="D19" s="7" t="n">
        <v>-23700</v>
      </c>
      <c r="F19" s="7" t="n">
        <v>-22700</v>
      </c>
      <c r="I19" s="7" t="n">
        <v>-21400</v>
      </c>
      <c r="J19" s="7" t="n">
        <v>-17400</v>
      </c>
      <c r="Q19" s="7" t="n">
        <v>-72600</v>
      </c>
      <c r="R19" s="5" t="n">
        <v>-214500</v>
      </c>
      <c r="S19" s="5" t="n">
        <v>-92273</v>
      </c>
      <c r="T19" s="5" t="n">
        <v>-348277</v>
      </c>
      <c r="U19" s="5" t="n">
        <v>-336715</v>
      </c>
    </row>
    <row r="20" spans="1:21">
      <c r="A20" s="4" t="s">
        <v>158</v>
      </c>
      <c r="T20" s="5" t="n">
        <v>76916</v>
      </c>
    </row>
    <row r="21" spans="1:21">
      <c r="A21" s="4" t="s">
        <v>172</v>
      </c>
      <c r="T21" s="5" t="n">
        <v>-131003</v>
      </c>
    </row>
    <row r="22" spans="1:21">
      <c r="A22" s="4" t="s">
        <v>164</v>
      </c>
      <c r="S22" s="5" t="n">
        <v>-155</v>
      </c>
      <c r="T22" s="5" t="n">
        <v>163</v>
      </c>
      <c r="U22" s="5" t="n">
        <v>50</v>
      </c>
    </row>
    <row r="23" spans="1:21">
      <c r="A23" s="4" t="s">
        <v>169</v>
      </c>
      <c r="S23" s="5" t="n">
        <v>-175115</v>
      </c>
    </row>
    <row r="24" spans="1:21">
      <c r="A24" s="4" t="s">
        <v>800</v>
      </c>
      <c r="S24" s="5" t="n">
        <v>904035</v>
      </c>
      <c r="T24" s="5" t="n">
        <v>2741588</v>
      </c>
    </row>
    <row r="25" spans="1:21">
      <c r="A25" s="4" t="s">
        <v>824</v>
      </c>
      <c r="K25" s="5" t="n">
        <v>4079832</v>
      </c>
      <c r="O25" s="5" t="n">
        <v>3244674</v>
      </c>
      <c r="S25" s="5" t="n">
        <v>4079832</v>
      </c>
      <c r="T25" s="5" t="n">
        <v>3244674</v>
      </c>
      <c r="U25" s="5" t="n">
        <v>307635</v>
      </c>
    </row>
    <row r="26" spans="1:21">
      <c r="A26" s="4" t="s">
        <v>829</v>
      </c>
    </row>
    <row r="27" spans="1:21">
      <c r="A27" s="3" t="s">
        <v>821</v>
      </c>
    </row>
    <row r="28" spans="1:21">
      <c r="A28" s="4" t="s">
        <v>822</v>
      </c>
      <c r="N28" s="5" t="n">
        <v>-18139</v>
      </c>
      <c r="R28" s="5" t="n">
        <v>-56571</v>
      </c>
      <c r="S28" s="5" t="n">
        <v>-18139</v>
      </c>
      <c r="T28" s="5" t="n">
        <v>-56571</v>
      </c>
      <c r="U28" s="5" t="n">
        <v>-4958</v>
      </c>
    </row>
    <row r="29" spans="1:21">
      <c r="A29" s="4" t="s">
        <v>823</v>
      </c>
      <c r="T29" s="5" t="n">
        <v>-7860</v>
      </c>
      <c r="U29" s="5" t="n">
        <v>-61859</v>
      </c>
    </row>
    <row r="30" spans="1:21">
      <c r="A30" s="4" t="s">
        <v>825</v>
      </c>
      <c r="T30" s="5" t="n">
        <v>12706</v>
      </c>
      <c r="U30" s="5" t="n">
        <v>8143</v>
      </c>
    </row>
    <row r="31" spans="1:21">
      <c r="A31" s="4" t="s">
        <v>826</v>
      </c>
      <c r="S31" s="5" t="n">
        <v>6506</v>
      </c>
      <c r="T31" s="5" t="n">
        <v>33586</v>
      </c>
      <c r="U31" s="5" t="n">
        <v>2103</v>
      </c>
    </row>
    <row r="32" spans="1:21">
      <c r="A32" s="4" t="s">
        <v>827</v>
      </c>
      <c r="S32" s="5" t="n">
        <v>0</v>
      </c>
      <c r="T32" s="5" t="n">
        <v>0</v>
      </c>
      <c r="U32" s="5" t="n">
        <v>0</v>
      </c>
    </row>
    <row r="33" spans="1:21">
      <c r="A33" s="4" t="s">
        <v>828</v>
      </c>
      <c r="S33" s="5" t="n">
        <v>0</v>
      </c>
      <c r="T33" s="5" t="n">
        <v>0</v>
      </c>
      <c r="U33" s="5" t="n">
        <v>0</v>
      </c>
    </row>
    <row r="34" spans="1:21">
      <c r="A34" s="4" t="s">
        <v>801</v>
      </c>
      <c r="S34" s="5" t="n">
        <v>0</v>
      </c>
      <c r="T34" s="5" t="n">
        <v>0</v>
      </c>
      <c r="U34" s="5" t="n">
        <v>0</v>
      </c>
    </row>
    <row r="35" spans="1:21">
      <c r="A35" s="4" t="s">
        <v>158</v>
      </c>
      <c r="T35" s="5" t="n">
        <v>0</v>
      </c>
    </row>
    <row r="36" spans="1:21">
      <c r="A36" s="4" t="s">
        <v>172</v>
      </c>
      <c r="T36" s="5" t="n">
        <v>0</v>
      </c>
    </row>
    <row r="37" spans="1:21">
      <c r="A37" s="4" t="s">
        <v>164</v>
      </c>
      <c r="S37" s="5" t="n">
        <v>0</v>
      </c>
      <c r="T37" s="5" t="n">
        <v>0</v>
      </c>
      <c r="U37" s="5" t="n">
        <v>0</v>
      </c>
    </row>
    <row r="38" spans="1:21">
      <c r="A38" s="4" t="s">
        <v>169</v>
      </c>
      <c r="S38" s="5" t="n">
        <v>0</v>
      </c>
    </row>
    <row r="39" spans="1:21">
      <c r="A39" s="4" t="s">
        <v>800</v>
      </c>
      <c r="S39" s="5" t="n">
        <v>0</v>
      </c>
      <c r="T39" s="5" t="n">
        <v>0</v>
      </c>
    </row>
    <row r="40" spans="1:21">
      <c r="A40" s="4" t="s">
        <v>824</v>
      </c>
      <c r="K40" s="5" t="n">
        <v>-11633</v>
      </c>
      <c r="O40" s="5" t="n">
        <v>-18139</v>
      </c>
      <c r="S40" s="5" t="n">
        <v>-11633</v>
      </c>
      <c r="T40" s="5" t="n">
        <v>-18139</v>
      </c>
      <c r="U40" s="5" t="n">
        <v>-56571</v>
      </c>
    </row>
    <row r="41" spans="1:21">
      <c r="A41" s="4" t="s">
        <v>830</v>
      </c>
    </row>
    <row r="42" spans="1:21">
      <c r="A42" s="3" t="s">
        <v>821</v>
      </c>
    </row>
    <row r="43" spans="1:21">
      <c r="A43" s="4" t="s">
        <v>822</v>
      </c>
      <c r="N43" s="5" t="n">
        <v>3262666</v>
      </c>
      <c r="R43" s="5" t="n">
        <v>364219</v>
      </c>
      <c r="S43" s="5" t="n">
        <v>3262666</v>
      </c>
      <c r="T43" s="5" t="n">
        <v>364219</v>
      </c>
      <c r="U43" s="5" t="n">
        <v>284534</v>
      </c>
    </row>
    <row r="44" spans="1:21">
      <c r="A44" s="4" t="s">
        <v>823</v>
      </c>
      <c r="T44" s="5" t="n">
        <v>7860</v>
      </c>
      <c r="U44" s="5" t="n">
        <v>61859</v>
      </c>
    </row>
    <row r="45" spans="1:21">
      <c r="A45" s="4" t="s">
        <v>825</v>
      </c>
      <c r="T45" s="5" t="n">
        <v>0</v>
      </c>
      <c r="U45" s="5" t="n">
        <v>0</v>
      </c>
    </row>
    <row r="46" spans="1:21">
      <c r="A46" s="4" t="s">
        <v>826</v>
      </c>
      <c r="S46" s="5" t="n">
        <v>0</v>
      </c>
      <c r="T46" s="5" t="n">
        <v>-28009</v>
      </c>
      <c r="U46" s="5" t="n">
        <v>-380</v>
      </c>
    </row>
    <row r="47" spans="1:21">
      <c r="A47" s="4" t="s">
        <v>827</v>
      </c>
      <c r="S47" s="5" t="n">
        <v>-2046</v>
      </c>
      <c r="T47" s="5" t="n">
        <v>-1781</v>
      </c>
      <c r="U47" s="5" t="n">
        <v>-14268</v>
      </c>
    </row>
    <row r="48" spans="1:21">
      <c r="A48" s="4" t="s">
        <v>828</v>
      </c>
      <c r="S48" s="5" t="n">
        <v>194206</v>
      </c>
      <c r="T48" s="5" t="n">
        <v>303336</v>
      </c>
      <c r="U48" s="5" t="n">
        <v>369189</v>
      </c>
    </row>
    <row r="49" spans="1:21">
      <c r="A49" s="4" t="s">
        <v>801</v>
      </c>
      <c r="S49" s="5" t="n">
        <v>-92273</v>
      </c>
      <c r="T49" s="5" t="n">
        <v>-348277</v>
      </c>
      <c r="U49" s="5" t="n">
        <v>-336715</v>
      </c>
    </row>
    <row r="50" spans="1:21">
      <c r="A50" s="4" t="s">
        <v>158</v>
      </c>
      <c r="T50" s="5" t="n">
        <v>76916</v>
      </c>
    </row>
    <row r="51" spans="1:21">
      <c r="A51" s="4" t="s">
        <v>172</v>
      </c>
      <c r="T51" s="5" t="n">
        <v>-131000</v>
      </c>
    </row>
    <row r="52" spans="1:21">
      <c r="A52" s="4" t="s">
        <v>164</v>
      </c>
      <c r="S52" s="5" t="n">
        <v>0</v>
      </c>
      <c r="T52" s="5" t="n">
        <v>0</v>
      </c>
      <c r="U52" s="5" t="n">
        <v>0</v>
      </c>
    </row>
    <row r="53" spans="1:21">
      <c r="A53" s="4" t="s">
        <v>169</v>
      </c>
      <c r="S53" s="5" t="n">
        <v>-175115</v>
      </c>
    </row>
    <row r="54" spans="1:21">
      <c r="A54" s="4" t="s">
        <v>800</v>
      </c>
      <c r="S54" s="5" t="n">
        <v>904035</v>
      </c>
      <c r="T54" s="5" t="n">
        <v>2741588</v>
      </c>
    </row>
    <row r="55" spans="1:21">
      <c r="A55" s="4" t="s">
        <v>824</v>
      </c>
      <c r="K55" s="5" t="n">
        <v>4091473</v>
      </c>
      <c r="O55" s="5" t="n">
        <v>3262666</v>
      </c>
      <c r="S55" s="5" t="n">
        <v>4091473</v>
      </c>
      <c r="T55" s="5" t="n">
        <v>3262666</v>
      </c>
      <c r="U55" s="5" t="n">
        <v>364219</v>
      </c>
    </row>
    <row r="56" spans="1:21">
      <c r="A56" s="4" t="s">
        <v>831</v>
      </c>
    </row>
    <row r="57" spans="1:21">
      <c r="A57" s="3" t="s">
        <v>821</v>
      </c>
    </row>
    <row r="58" spans="1:21">
      <c r="A58" s="4" t="s">
        <v>822</v>
      </c>
      <c r="N58" s="7" t="n">
        <v>147</v>
      </c>
      <c r="R58" s="7" t="n">
        <v>-13</v>
      </c>
      <c r="S58" s="5" t="n">
        <v>147</v>
      </c>
      <c r="T58" s="5" t="n">
        <v>-13</v>
      </c>
      <c r="U58" s="5" t="n">
        <v>-63</v>
      </c>
    </row>
    <row r="59" spans="1:21">
      <c r="A59" s="4" t="s">
        <v>823</v>
      </c>
      <c r="T59" s="5" t="n">
        <v>0</v>
      </c>
      <c r="U59" s="5" t="n">
        <v>0</v>
      </c>
    </row>
    <row r="60" spans="1:21">
      <c r="A60" s="4" t="s">
        <v>825</v>
      </c>
      <c r="T60" s="5" t="n">
        <v>0</v>
      </c>
      <c r="U60" s="5" t="n">
        <v>0</v>
      </c>
    </row>
    <row r="61" spans="1:21">
      <c r="A61" s="4" t="s">
        <v>826</v>
      </c>
      <c r="S61" s="5" t="n">
        <v>0</v>
      </c>
      <c r="T61" s="5" t="n">
        <v>0</v>
      </c>
      <c r="U61" s="5" t="n">
        <v>0</v>
      </c>
    </row>
    <row r="62" spans="1:21">
      <c r="A62" s="4" t="s">
        <v>827</v>
      </c>
      <c r="S62" s="5" t="n">
        <v>0</v>
      </c>
      <c r="T62" s="5" t="n">
        <v>0</v>
      </c>
      <c r="U62" s="5" t="n">
        <v>0</v>
      </c>
    </row>
    <row r="63" spans="1:21">
      <c r="A63" s="4" t="s">
        <v>828</v>
      </c>
      <c r="S63" s="5" t="n">
        <v>0</v>
      </c>
      <c r="T63" s="5" t="n">
        <v>0</v>
      </c>
      <c r="U63" s="5" t="n">
        <v>0</v>
      </c>
    </row>
    <row r="64" spans="1:21">
      <c r="A64" s="4" t="s">
        <v>801</v>
      </c>
      <c r="S64" s="5" t="n">
        <v>0</v>
      </c>
      <c r="T64" s="5" t="n">
        <v>0</v>
      </c>
      <c r="U64" s="5" t="n">
        <v>0</v>
      </c>
    </row>
    <row r="65" spans="1:21">
      <c r="A65" s="4" t="s">
        <v>158</v>
      </c>
      <c r="T65" s="5" t="n">
        <v>0</v>
      </c>
    </row>
    <row r="66" spans="1:21">
      <c r="A66" s="4" t="s">
        <v>172</v>
      </c>
      <c r="T66" s="5" t="n">
        <v>-3</v>
      </c>
    </row>
    <row r="67" spans="1:21">
      <c r="A67" s="4" t="s">
        <v>164</v>
      </c>
      <c r="S67" s="5" t="n">
        <v>-155</v>
      </c>
      <c r="T67" s="5" t="n">
        <v>163</v>
      </c>
      <c r="U67" s="5" t="n">
        <v>50</v>
      </c>
    </row>
    <row r="68" spans="1:21">
      <c r="A68" s="4" t="s">
        <v>169</v>
      </c>
      <c r="S68" s="5" t="n">
        <v>0</v>
      </c>
    </row>
    <row r="69" spans="1:21">
      <c r="A69" s="4" t="s">
        <v>800</v>
      </c>
      <c r="S69" s="5" t="n">
        <v>0</v>
      </c>
      <c r="T69" s="5" t="n">
        <v>0</v>
      </c>
    </row>
    <row r="70" spans="1:21">
      <c r="A70" s="4" t="s">
        <v>824</v>
      </c>
      <c r="K70" s="7" t="n">
        <v>-8</v>
      </c>
      <c r="O70" s="7" t="n">
        <v>147</v>
      </c>
      <c r="S70" s="7" t="n">
        <v>-8</v>
      </c>
      <c r="T70" s="5" t="n">
        <v>147</v>
      </c>
      <c r="U70" s="7" t="n">
        <v>-13</v>
      </c>
    </row>
    <row r="71" spans="1:21">
      <c r="A71" s="4" t="s">
        <v>832</v>
      </c>
    </row>
    <row r="72" spans="1:21">
      <c r="A72" s="3" t="s">
        <v>821</v>
      </c>
    </row>
    <row r="73" spans="1:21">
      <c r="A73" s="4" t="s">
        <v>156</v>
      </c>
      <c r="T73" s="5" t="n">
        <v>247742</v>
      </c>
    </row>
    <row r="74" spans="1:21">
      <c r="A74" s="4" t="s">
        <v>833</v>
      </c>
    </row>
    <row r="75" spans="1:21">
      <c r="A75" s="3" t="s">
        <v>821</v>
      </c>
    </row>
    <row r="76" spans="1:21">
      <c r="A76" s="4" t="s">
        <v>156</v>
      </c>
      <c r="T76" s="5" t="n">
        <v>0</v>
      </c>
    </row>
    <row r="77" spans="1:21">
      <c r="A77" s="4" t="s">
        <v>834</v>
      </c>
    </row>
    <row r="78" spans="1:21">
      <c r="A78" s="3" t="s">
        <v>821</v>
      </c>
    </row>
    <row r="79" spans="1:21">
      <c r="A79" s="4" t="s">
        <v>156</v>
      </c>
      <c r="T79" s="5" t="n">
        <v>247742</v>
      </c>
    </row>
    <row r="80" spans="1:21">
      <c r="A80" s="4" t="s">
        <v>835</v>
      </c>
    </row>
    <row r="81" spans="1:21">
      <c r="A81" s="3" t="s">
        <v>821</v>
      </c>
    </row>
    <row r="82" spans="1:21">
      <c r="A82" s="4" t="s">
        <v>156</v>
      </c>
      <c r="T82" s="5" t="n">
        <v>0</v>
      </c>
    </row>
    <row r="83" spans="1:21">
      <c r="A83" s="4" t="s">
        <v>836</v>
      </c>
    </row>
    <row r="84" spans="1:21">
      <c r="A84" s="3" t="s">
        <v>821</v>
      </c>
    </row>
    <row r="85" spans="1:21">
      <c r="A85" s="4" t="s">
        <v>156</v>
      </c>
      <c r="T85" s="5" t="n">
        <v>30072</v>
      </c>
    </row>
    <row r="86" spans="1:21">
      <c r="A86" s="4" t="s">
        <v>837</v>
      </c>
    </row>
    <row r="87" spans="1:21">
      <c r="A87" s="3" t="s">
        <v>821</v>
      </c>
    </row>
    <row r="88" spans="1:21">
      <c r="A88" s="4" t="s">
        <v>156</v>
      </c>
      <c r="T88" s="5" t="n">
        <v>0</v>
      </c>
    </row>
    <row r="89" spans="1:21">
      <c r="A89" s="4" t="s">
        <v>838</v>
      </c>
    </row>
    <row r="90" spans="1:21">
      <c r="A90" s="3" t="s">
        <v>821</v>
      </c>
    </row>
    <row r="91" spans="1:21">
      <c r="A91" s="4" t="s">
        <v>156</v>
      </c>
      <c r="T91" s="5" t="n">
        <v>30072</v>
      </c>
    </row>
    <row r="92" spans="1:21">
      <c r="A92" s="4" t="s">
        <v>839</v>
      </c>
    </row>
    <row r="93" spans="1:21">
      <c r="A93" s="3" t="s">
        <v>821</v>
      </c>
    </row>
    <row r="94" spans="1:21">
      <c r="A94" s="4" t="s">
        <v>156</v>
      </c>
      <c r="T94"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30"/>
    <col customWidth="1" max="4" min="4" width="30"/>
  </cols>
  <sheetData>
    <row r="1" spans="1:4">
      <c r="A1" s="1" t="s">
        <v>840</v>
      </c>
      <c r="B1" s="2" t="s">
        <v>1</v>
      </c>
    </row>
    <row r="2" spans="1:4">
      <c r="B2" s="2" t="s">
        <v>841</v>
      </c>
      <c r="C2" s="2" t="s">
        <v>842</v>
      </c>
      <c r="D2" s="2" t="s">
        <v>481</v>
      </c>
    </row>
    <row r="3" spans="1:4">
      <c r="A3" s="3" t="s">
        <v>843</v>
      </c>
    </row>
    <row r="4" spans="1:4">
      <c r="A4" s="4" t="s">
        <v>81</v>
      </c>
      <c r="D4" s="5" t="n">
        <v>0</v>
      </c>
    </row>
    <row r="5" spans="1:4">
      <c r="A5" s="4" t="s">
        <v>844</v>
      </c>
      <c r="D5" s="8" t="n">
        <v>0.01</v>
      </c>
    </row>
    <row r="6" spans="1:4">
      <c r="A6" s="4" t="s">
        <v>28</v>
      </c>
    </row>
    <row r="7" spans="1:4">
      <c r="A7" s="3" t="s">
        <v>843</v>
      </c>
    </row>
    <row r="8" spans="1:4">
      <c r="A8" s="4" t="s">
        <v>845</v>
      </c>
      <c r="B8" s="5" t="n">
        <v>1</v>
      </c>
    </row>
    <row r="9" spans="1:4">
      <c r="A9" s="4" t="s">
        <v>81</v>
      </c>
      <c r="B9" s="5" t="n">
        <v>37668870</v>
      </c>
      <c r="C9" s="5" t="n">
        <v>32375390</v>
      </c>
      <c r="D9" s="5" t="n">
        <v>32374751</v>
      </c>
    </row>
    <row r="10" spans="1:4">
      <c r="A10" s="4" t="s">
        <v>844</v>
      </c>
      <c r="B10" s="8" t="n">
        <v>0.01</v>
      </c>
      <c r="C10" s="8" t="n">
        <v>0.01</v>
      </c>
      <c r="D10" s="8" t="n">
        <v>0.01</v>
      </c>
    </row>
    <row r="11" spans="1:4">
      <c r="A11" s="4" t="s">
        <v>846</v>
      </c>
      <c r="B11" s="4" t="s">
        <v>847</v>
      </c>
    </row>
    <row r="12" spans="1:4">
      <c r="A12" s="4" t="s">
        <v>30</v>
      </c>
    </row>
    <row r="13" spans="1:4">
      <c r="A13" s="3" t="s">
        <v>843</v>
      </c>
    </row>
    <row r="14" spans="1:4">
      <c r="A14" s="4" t="s">
        <v>845</v>
      </c>
      <c r="B14" s="5" t="n">
        <v>1</v>
      </c>
    </row>
    <row r="15" spans="1:4">
      <c r="A15" s="4" t="s">
        <v>81</v>
      </c>
      <c r="B15" s="5" t="n">
        <v>106382552</v>
      </c>
      <c r="C15" s="5" t="n">
        <v>112510905</v>
      </c>
      <c r="D15" s="5" t="n">
        <v>112607832</v>
      </c>
    </row>
    <row r="16" spans="1:4">
      <c r="A16" s="4" t="s">
        <v>844</v>
      </c>
      <c r="B16" s="9" t="n">
        <v>1e-06</v>
      </c>
      <c r="C16" s="9" t="n">
        <v>1e-06</v>
      </c>
      <c r="D16" s="9" t="n">
        <v>1e-06</v>
      </c>
    </row>
    <row r="17" spans="1:4">
      <c r="A17" s="4" t="s">
        <v>846</v>
      </c>
      <c r="B17" s="4" t="s">
        <v>8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849</v>
      </c>
      <c r="J1" s="2" t="s">
        <v>1</v>
      </c>
    </row>
    <row r="2" spans="1:12">
      <c r="B2" s="2" t="s">
        <v>2</v>
      </c>
      <c r="C2" s="2" t="s">
        <v>817</v>
      </c>
      <c r="D2" s="2" t="s">
        <v>4</v>
      </c>
      <c r="E2" s="2" t="s">
        <v>818</v>
      </c>
      <c r="F2" s="2" t="s">
        <v>32</v>
      </c>
      <c r="G2" s="2" t="s">
        <v>819</v>
      </c>
      <c r="H2" s="2" t="s">
        <v>820</v>
      </c>
      <c r="I2" s="2" t="s">
        <v>512</v>
      </c>
      <c r="J2" s="2" t="s">
        <v>2</v>
      </c>
      <c r="K2" s="2" t="s">
        <v>32</v>
      </c>
      <c r="L2" s="2" t="s">
        <v>84</v>
      </c>
    </row>
    <row r="3" spans="1:12">
      <c r="A3" s="3" t="s">
        <v>850</v>
      </c>
    </row>
    <row r="4" spans="1:12">
      <c r="A4" s="4" t="s">
        <v>851</v>
      </c>
      <c r="B4" s="7" t="n">
        <v>-84076</v>
      </c>
      <c r="C4" s="7" t="n">
        <v>-374853</v>
      </c>
      <c r="D4" s="7" t="n">
        <v>-32979</v>
      </c>
      <c r="E4" s="7" t="n">
        <v>-373384</v>
      </c>
      <c r="F4" s="7" t="n">
        <v>491389</v>
      </c>
      <c r="G4" s="7" t="n">
        <v>509239</v>
      </c>
      <c r="H4" s="7" t="n">
        <v>-3713408</v>
      </c>
      <c r="I4" s="7" t="n">
        <v>-476</v>
      </c>
      <c r="J4" s="7" t="n">
        <v>-865292</v>
      </c>
      <c r="K4" s="7" t="n">
        <v>-2713256</v>
      </c>
      <c r="L4" s="7" t="n">
        <v>7376</v>
      </c>
    </row>
    <row r="5" spans="1:12">
      <c r="A5" s="4" t="s">
        <v>852</v>
      </c>
      <c r="B5" s="5" t="n">
        <v>37576000</v>
      </c>
      <c r="C5" s="5" t="n">
        <v>37316000</v>
      </c>
      <c r="D5" s="5" t="n">
        <v>35589000</v>
      </c>
      <c r="E5" s="5" t="n">
        <v>32376000</v>
      </c>
      <c r="F5" s="5" t="n">
        <v>32375000</v>
      </c>
      <c r="G5" s="5" t="n">
        <v>32375000</v>
      </c>
      <c r="H5" s="5" t="n">
        <v>32375000</v>
      </c>
      <c r="I5" s="5" t="n">
        <v>5627000</v>
      </c>
      <c r="J5" s="5" t="n">
        <v>35681000</v>
      </c>
      <c r="K5" s="5" t="n">
        <v>25633000</v>
      </c>
      <c r="L5" s="5" t="n">
        <v>5858000</v>
      </c>
    </row>
    <row r="6" spans="1:12">
      <c r="A6" s="3" t="s">
        <v>853</v>
      </c>
    </row>
    <row r="7" spans="1:12">
      <c r="A7" s="4" t="s">
        <v>854</v>
      </c>
      <c r="B7" s="5" t="n">
        <v>37576000</v>
      </c>
      <c r="C7" s="5" t="n">
        <v>37316000</v>
      </c>
      <c r="D7" s="5" t="n">
        <v>35589000</v>
      </c>
      <c r="E7" s="5" t="n">
        <v>32376000</v>
      </c>
      <c r="F7" s="5" t="n">
        <v>32569000</v>
      </c>
      <c r="G7" s="5" t="n">
        <v>32556000</v>
      </c>
      <c r="H7" s="5" t="n">
        <v>32375000</v>
      </c>
      <c r="I7" s="5" t="n">
        <v>5627000</v>
      </c>
      <c r="J7" s="5" t="n">
        <v>35681000</v>
      </c>
      <c r="K7" s="5" t="n">
        <v>25633000</v>
      </c>
      <c r="L7" s="5" t="n">
        <v>5858000</v>
      </c>
    </row>
    <row r="8" spans="1:12">
      <c r="A8" s="3" t="s">
        <v>855</v>
      </c>
    </row>
    <row r="9" spans="1:12">
      <c r="A9" s="4" t="s">
        <v>856</v>
      </c>
      <c r="B9" s="8" t="n">
        <v>-2.24</v>
      </c>
      <c r="C9" s="8" t="n">
        <v>-10.05</v>
      </c>
      <c r="D9" s="8" t="n">
        <v>-0.93</v>
      </c>
      <c r="E9" s="8" t="n">
        <v>-11.53</v>
      </c>
      <c r="F9" s="8" t="n">
        <v>15.18</v>
      </c>
      <c r="G9" s="8" t="n">
        <v>15.73</v>
      </c>
      <c r="H9" s="8" t="n">
        <v>-114.7</v>
      </c>
      <c r="I9" s="8" t="n">
        <v>-0.08</v>
      </c>
      <c r="J9" s="8" t="n">
        <v>-24.25</v>
      </c>
      <c r="K9" s="8" t="n">
        <v>-105.85</v>
      </c>
      <c r="L9" s="8" t="n">
        <v>1.26</v>
      </c>
    </row>
    <row r="10" spans="1:12">
      <c r="A10" s="3" t="s">
        <v>857</v>
      </c>
    </row>
    <row r="11" spans="1:12">
      <c r="A11" s="4" t="s">
        <v>858</v>
      </c>
      <c r="B11" s="8" t="n">
        <v>-2.24</v>
      </c>
      <c r="C11" s="8" t="n">
        <v>-10.05</v>
      </c>
      <c r="D11" s="8" t="n">
        <v>-0.93</v>
      </c>
      <c r="E11" s="8" t="n">
        <v>-11.53</v>
      </c>
      <c r="F11" s="8" t="n">
        <v>15.09</v>
      </c>
      <c r="G11" s="8" t="n">
        <v>15.64</v>
      </c>
      <c r="H11" s="8" t="n">
        <v>-114.7</v>
      </c>
      <c r="I11" s="8" t="n">
        <v>-0.08</v>
      </c>
      <c r="J11" s="8" t="n">
        <v>-24.25</v>
      </c>
      <c r="K11" s="8" t="n">
        <v>-105.85</v>
      </c>
      <c r="L11" s="8" t="n">
        <v>1.26</v>
      </c>
    </row>
    <row r="12" spans="1:12">
      <c r="A12" s="4" t="s">
        <v>859</v>
      </c>
    </row>
    <row r="13" spans="1:12">
      <c r="A13" s="3" t="s">
        <v>860</v>
      </c>
    </row>
    <row r="14" spans="1:12">
      <c r="A14" s="4" t="s">
        <v>861</v>
      </c>
      <c r="J14" s="5" t="n">
        <v>0</v>
      </c>
      <c r="K14" s="5" t="n">
        <v>0</v>
      </c>
      <c r="L14" s="5" t="n">
        <v>0</v>
      </c>
    </row>
    <row r="15" spans="1:12">
      <c r="A15" s="3" t="s">
        <v>857</v>
      </c>
    </row>
    <row r="16" spans="1:12">
      <c r="A16" s="4" t="s">
        <v>862</v>
      </c>
      <c r="J16" s="5" t="n">
        <v>60</v>
      </c>
    </row>
    <row r="17" spans="1:12">
      <c r="A17" s="4" t="s">
        <v>863</v>
      </c>
    </row>
    <row r="18" spans="1:12">
      <c r="A18" s="3" t="s">
        <v>860</v>
      </c>
    </row>
    <row r="19" spans="1:12">
      <c r="A19" s="4" t="s">
        <v>861</v>
      </c>
      <c r="J19" s="5" t="n">
        <v>0</v>
      </c>
      <c r="K19" s="5" t="n">
        <v>0</v>
      </c>
      <c r="L19" s="5" t="n">
        <v>0</v>
      </c>
    </row>
    <row r="20" spans="1:12">
      <c r="A20" s="3" t="s">
        <v>857</v>
      </c>
    </row>
    <row r="21" spans="1:12">
      <c r="A21" s="4" t="s">
        <v>862</v>
      </c>
      <c r="J21" s="5" t="n">
        <v>354</v>
      </c>
      <c r="K21" s="5" t="n">
        <v>124</v>
      </c>
    </row>
    <row r="22" spans="1:12">
      <c r="A22" s="4" t="s">
        <v>864</v>
      </c>
    </row>
    <row r="23" spans="1:12">
      <c r="A23" s="3" t="s">
        <v>860</v>
      </c>
    </row>
    <row r="24" spans="1:12">
      <c r="A24" s="4" t="s">
        <v>861</v>
      </c>
      <c r="J24" s="5" t="n">
        <v>0</v>
      </c>
      <c r="K24" s="5" t="n">
        <v>0</v>
      </c>
      <c r="L24" s="5" t="n">
        <v>0</v>
      </c>
    </row>
    <row r="25" spans="1:12">
      <c r="A25" s="3" t="s">
        <v>857</v>
      </c>
    </row>
    <row r="26" spans="1:12">
      <c r="A26" s="4" t="s">
        <v>862</v>
      </c>
      <c r="J26" s="5" t="n">
        <v>634</v>
      </c>
    </row>
    <row r="27" spans="1:12">
      <c r="A27" s="4" t="s">
        <v>865</v>
      </c>
    </row>
    <row r="28" spans="1:12">
      <c r="A28" s="3" t="s">
        <v>857</v>
      </c>
    </row>
    <row r="29" spans="1:12">
      <c r="A29" s="4" t="s">
        <v>862</v>
      </c>
      <c r="J29" s="5" t="n">
        <v>10638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6</v>
      </c>
      <c r="B1" s="2" t="s">
        <v>867</v>
      </c>
      <c r="C1" s="2" t="s">
        <v>806</v>
      </c>
      <c r="D1" s="2" t="s">
        <v>588</v>
      </c>
      <c r="E1" s="2" t="s">
        <v>807</v>
      </c>
      <c r="F1" s="2" t="s">
        <v>2</v>
      </c>
    </row>
    <row r="2" spans="1:6">
      <c r="A2" s="4" t="s">
        <v>497</v>
      </c>
    </row>
    <row r="3" spans="1:6">
      <c r="A3" s="3" t="s">
        <v>868</v>
      </c>
    </row>
    <row r="4" spans="1:6">
      <c r="A4" s="4" t="s">
        <v>869</v>
      </c>
      <c r="C4" s="4" t="s">
        <v>469</v>
      </c>
      <c r="D4" s="4" t="s">
        <v>469</v>
      </c>
      <c r="E4" s="4" t="s">
        <v>469</v>
      </c>
    </row>
    <row r="5" spans="1:6">
      <c r="A5" s="4" t="s">
        <v>809</v>
      </c>
      <c r="C5" s="5" t="n">
        <v>275983</v>
      </c>
      <c r="D5" s="5" t="n">
        <v>257027</v>
      </c>
      <c r="E5" s="5" t="n">
        <v>4685267</v>
      </c>
      <c r="F5" s="5" t="n">
        <v>5218277</v>
      </c>
    </row>
    <row r="6" spans="1:6">
      <c r="A6" s="4" t="s">
        <v>870</v>
      </c>
      <c r="C6" s="5" t="n">
        <v>106382552</v>
      </c>
      <c r="D6" s="5" t="n">
        <v>106658535</v>
      </c>
      <c r="E6" s="5" t="n">
        <v>107181272</v>
      </c>
    </row>
    <row r="7" spans="1:6">
      <c r="A7" s="4" t="s">
        <v>28</v>
      </c>
    </row>
    <row r="8" spans="1:6">
      <c r="A8" s="3" t="s">
        <v>868</v>
      </c>
    </row>
    <row r="9" spans="1:6">
      <c r="A9" s="4" t="s">
        <v>869</v>
      </c>
      <c r="C9" s="4" t="s">
        <v>461</v>
      </c>
      <c r="D9" s="4" t="s">
        <v>461</v>
      </c>
      <c r="E9" s="4" t="s">
        <v>461</v>
      </c>
    </row>
    <row r="10" spans="1:6">
      <c r="A10" s="4" t="s">
        <v>870</v>
      </c>
      <c r="C10" s="5" t="n">
        <v>37662059</v>
      </c>
      <c r="D10" s="5" t="n">
        <v>37353364</v>
      </c>
      <c r="E10" s="5" t="n">
        <v>37075734</v>
      </c>
    </row>
    <row r="11" spans="1:6">
      <c r="A11" s="4" t="s">
        <v>871</v>
      </c>
    </row>
    <row r="12" spans="1:6">
      <c r="A12" s="3" t="s">
        <v>868</v>
      </c>
    </row>
    <row r="13" spans="1:6">
      <c r="A13" s="4" t="s">
        <v>869</v>
      </c>
      <c r="B13" s="4" t="s">
        <v>469</v>
      </c>
    </row>
    <row r="14" spans="1:6">
      <c r="A14" s="4" t="s">
        <v>809</v>
      </c>
      <c r="B14" s="5" t="n">
        <v>91374</v>
      </c>
    </row>
    <row r="15" spans="1:6">
      <c r="A15" s="4" t="s">
        <v>870</v>
      </c>
      <c r="B15" s="5" t="n">
        <v>106078063</v>
      </c>
    </row>
    <row r="16" spans="1:6">
      <c r="A16" s="4" t="s">
        <v>872</v>
      </c>
    </row>
    <row r="17" spans="1:6">
      <c r="A17" s="3" t="s">
        <v>868</v>
      </c>
    </row>
    <row r="18" spans="1:6">
      <c r="A18" s="4" t="s">
        <v>869</v>
      </c>
      <c r="B18" s="4" t="s">
        <v>461</v>
      </c>
    </row>
    <row r="19" spans="1:6">
      <c r="A19" s="4" t="s">
        <v>870</v>
      </c>
      <c r="B19" s="5" t="n">
        <v>377625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s>
  <sheetData>
    <row r="1" spans="1:6">
      <c r="A1" s="1" t="s">
        <v>873</v>
      </c>
      <c r="B1" s="2" t="s">
        <v>75</v>
      </c>
      <c r="C1" s="2" t="s">
        <v>2</v>
      </c>
      <c r="D1" s="2" t="s">
        <v>2</v>
      </c>
      <c r="E1" s="2" t="s">
        <v>32</v>
      </c>
      <c r="F1" s="2" t="s">
        <v>84</v>
      </c>
    </row>
    <row r="2" spans="1:6">
      <c r="A2" s="3" t="s">
        <v>874</v>
      </c>
    </row>
    <row r="3" spans="1:6">
      <c r="A3" s="4" t="s">
        <v>875</v>
      </c>
      <c r="D3" s="7" t="n">
        <v>28498</v>
      </c>
      <c r="E3" s="7" t="n">
        <v>19476</v>
      </c>
      <c r="F3" s="7" t="n">
        <v>0</v>
      </c>
    </row>
    <row r="4" spans="1:6">
      <c r="A4" s="4" t="s">
        <v>876</v>
      </c>
      <c r="D4" s="5" t="n">
        <v>10800</v>
      </c>
      <c r="E4" s="7" t="n">
        <v>7400</v>
      </c>
    </row>
    <row r="5" spans="1:6">
      <c r="A5" s="4" t="s">
        <v>529</v>
      </c>
      <c r="B5" s="4" t="s">
        <v>530</v>
      </c>
      <c r="C5" s="4" t="s">
        <v>531</v>
      </c>
    </row>
    <row r="6" spans="1:6">
      <c r="A6" s="4" t="s">
        <v>877</v>
      </c>
      <c r="C6" s="7" t="n">
        <v>38400</v>
      </c>
      <c r="D6" s="7" t="n">
        <v>38400</v>
      </c>
    </row>
    <row r="7" spans="1:6">
      <c r="A7" s="4" t="s">
        <v>878</v>
      </c>
      <c r="D7" s="4" t="s">
        <v>879</v>
      </c>
    </row>
    <row r="8" spans="1:6">
      <c r="A8" s="4" t="s">
        <v>880</v>
      </c>
    </row>
    <row r="9" spans="1:6">
      <c r="A9" s="3" t="s">
        <v>874</v>
      </c>
    </row>
    <row r="10" spans="1:6">
      <c r="A10" s="4" t="s">
        <v>881</v>
      </c>
      <c r="C10" s="5" t="n">
        <v>11260783</v>
      </c>
      <c r="D10" s="5" t="n">
        <v>11260783</v>
      </c>
    </row>
    <row r="11" spans="1:6">
      <c r="A11" s="4" t="s">
        <v>882</v>
      </c>
      <c r="C11" s="5" t="n">
        <v>6710054</v>
      </c>
      <c r="D11" s="5" t="n">
        <v>6710054</v>
      </c>
    </row>
    <row r="12" spans="1:6">
      <c r="A12" s="4" t="s">
        <v>883</v>
      </c>
    </row>
    <row r="13" spans="1:6">
      <c r="A13" s="3" t="s">
        <v>874</v>
      </c>
    </row>
    <row r="14" spans="1:6">
      <c r="A14" s="4" t="s">
        <v>877</v>
      </c>
      <c r="C14" s="7" t="n">
        <v>14000</v>
      </c>
      <c r="D14" s="7" t="n">
        <v>14000</v>
      </c>
    </row>
    <row r="15" spans="1:6">
      <c r="A15" s="4" t="s">
        <v>878</v>
      </c>
      <c r="D15" s="4" t="s">
        <v>8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4"/>
  </cols>
  <sheetData>
    <row r="1" spans="1:2">
      <c r="A1" s="1" t="s">
        <v>885</v>
      </c>
      <c r="B1" s="2" t="s">
        <v>127</v>
      </c>
    </row>
    <row r="2" spans="1:2">
      <c r="A2" s="3" t="s">
        <v>874</v>
      </c>
    </row>
    <row r="3" spans="1:2">
      <c r="A3" s="4" t="s">
        <v>877</v>
      </c>
      <c r="B3" s="6" t="n">
        <v>38.4</v>
      </c>
    </row>
    <row r="4" spans="1:2">
      <c r="A4" s="3" t="s">
        <v>886</v>
      </c>
    </row>
    <row r="5" spans="1:2">
      <c r="A5" s="4" t="s">
        <v>878</v>
      </c>
      <c r="B5" s="4" t="s">
        <v>879</v>
      </c>
    </row>
    <row r="6" spans="1:2">
      <c r="A6" s="4" t="s">
        <v>863</v>
      </c>
    </row>
    <row r="7" spans="1:2">
      <c r="A7" s="3" t="s">
        <v>874</v>
      </c>
    </row>
    <row r="8" spans="1:2">
      <c r="A8" s="4" t="s">
        <v>887</v>
      </c>
      <c r="B8" s="4" t="s">
        <v>569</v>
      </c>
    </row>
    <row r="9" spans="1:2">
      <c r="A9" s="4" t="s">
        <v>888</v>
      </c>
    </row>
    <row r="10" spans="1:2">
      <c r="A10" s="3" t="s">
        <v>874</v>
      </c>
    </row>
    <row r="11" spans="1:2">
      <c r="A11" s="4" t="s">
        <v>877</v>
      </c>
      <c r="B11" s="7" t="n">
        <v>14</v>
      </c>
    </row>
    <row r="12" spans="1:2">
      <c r="A12" s="4" t="s">
        <v>887</v>
      </c>
      <c r="B12" s="4" t="s">
        <v>569</v>
      </c>
    </row>
    <row r="13" spans="1:2">
      <c r="A13" s="3" t="s">
        <v>886</v>
      </c>
    </row>
    <row r="14" spans="1:2">
      <c r="A14" s="4" t="s">
        <v>878</v>
      </c>
      <c r="B14" s="4" t="s">
        <v>884</v>
      </c>
    </row>
    <row r="15" spans="1:2">
      <c r="A15" s="4" t="s">
        <v>889</v>
      </c>
    </row>
    <row r="16" spans="1:2">
      <c r="A16" s="3" t="s">
        <v>874</v>
      </c>
    </row>
    <row r="17" spans="1:2">
      <c r="A17" s="4" t="s">
        <v>877</v>
      </c>
      <c r="B17" s="6" t="n">
        <v>10.2</v>
      </c>
    </row>
    <row r="18" spans="1:2">
      <c r="A18" s="3" t="s">
        <v>890</v>
      </c>
    </row>
    <row r="19" spans="1:2">
      <c r="A19" s="4" t="s">
        <v>891</v>
      </c>
      <c r="B19" s="5" t="n">
        <v>717304</v>
      </c>
    </row>
    <row r="20" spans="1:2">
      <c r="A20" s="4" t="s">
        <v>892</v>
      </c>
      <c r="B20" s="5" t="n">
        <v>160425</v>
      </c>
    </row>
    <row r="21" spans="1:2">
      <c r="A21" s="4" t="s">
        <v>893</v>
      </c>
      <c r="B21" s="5" t="n">
        <v>-23151</v>
      </c>
    </row>
    <row r="22" spans="1:2">
      <c r="A22" s="4" t="s">
        <v>894</v>
      </c>
      <c r="B22" s="5" t="n">
        <v>-35487</v>
      </c>
    </row>
    <row r="23" spans="1:2">
      <c r="A23" s="4" t="s">
        <v>895</v>
      </c>
      <c r="B23" s="5" t="n">
        <v>819091</v>
      </c>
    </row>
    <row r="24" spans="1:2">
      <c r="A24" s="3" t="s">
        <v>886</v>
      </c>
    </row>
    <row r="25" spans="1:2">
      <c r="A25" s="4" t="s">
        <v>896</v>
      </c>
      <c r="B25" s="8" t="n">
        <v>27.29</v>
      </c>
    </row>
    <row r="26" spans="1:2">
      <c r="A26" s="4" t="s">
        <v>897</v>
      </c>
      <c r="B26" s="11" t="n">
        <v>31.86</v>
      </c>
    </row>
    <row r="27" spans="1:2">
      <c r="A27" s="4" t="s">
        <v>898</v>
      </c>
      <c r="B27" s="11" t="n">
        <v>28.14</v>
      </c>
    </row>
    <row r="28" spans="1:2">
      <c r="A28" s="4" t="s">
        <v>899</v>
      </c>
      <c r="B28" s="11" t="n">
        <v>27.67</v>
      </c>
    </row>
    <row r="29" spans="1:2">
      <c r="A29" s="4" t="s">
        <v>900</v>
      </c>
      <c r="B29" s="8" t="n">
        <v>28.15</v>
      </c>
    </row>
    <row r="30" spans="1:2">
      <c r="A30" s="4" t="s">
        <v>878</v>
      </c>
      <c r="B30" s="4" t="s">
        <v>9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r="A1" s="1" t="s">
        <v>902</v>
      </c>
      <c r="B1" s="2" t="s">
        <v>127</v>
      </c>
    </row>
    <row r="2" spans="1:2">
      <c r="A2" s="3" t="s">
        <v>874</v>
      </c>
    </row>
    <row r="3" spans="1:2">
      <c r="A3" s="4" t="s">
        <v>877</v>
      </c>
      <c r="B3" s="6" t="n">
        <v>38.4</v>
      </c>
    </row>
    <row r="4" spans="1:2">
      <c r="A4" s="3" t="s">
        <v>886</v>
      </c>
    </row>
    <row r="5" spans="1:2">
      <c r="A5" s="4" t="s">
        <v>878</v>
      </c>
      <c r="B5" s="4" t="s">
        <v>879</v>
      </c>
    </row>
    <row r="6" spans="1:2">
      <c r="A6" s="4" t="s">
        <v>903</v>
      </c>
    </row>
    <row r="7" spans="1:2">
      <c r="A7" s="3" t="s">
        <v>874</v>
      </c>
    </row>
    <row r="8" spans="1:2">
      <c r="A8" s="4" t="s">
        <v>877</v>
      </c>
      <c r="B8" s="6" t="n">
        <v>14.2</v>
      </c>
    </row>
    <row r="9" spans="1:2">
      <c r="A9" s="4" t="s">
        <v>887</v>
      </c>
      <c r="B9" s="4" t="s">
        <v>569</v>
      </c>
    </row>
    <row r="10" spans="1:2">
      <c r="A10" s="3" t="s">
        <v>890</v>
      </c>
    </row>
    <row r="11" spans="1:2">
      <c r="A11" s="4" t="s">
        <v>891</v>
      </c>
      <c r="B11" s="5" t="n">
        <v>827174</v>
      </c>
    </row>
    <row r="12" spans="1:2">
      <c r="A12" s="4" t="s">
        <v>892</v>
      </c>
      <c r="B12" s="5" t="n">
        <v>278123</v>
      </c>
    </row>
    <row r="13" spans="1:2">
      <c r="A13" s="4" t="s">
        <v>893</v>
      </c>
      <c r="B13" s="5" t="n">
        <v>0</v>
      </c>
    </row>
    <row r="14" spans="1:2">
      <c r="A14" s="4" t="s">
        <v>894</v>
      </c>
      <c r="B14" s="5" t="n">
        <v>-13429</v>
      </c>
    </row>
    <row r="15" spans="1:2">
      <c r="A15" s="4" t="s">
        <v>895</v>
      </c>
      <c r="B15" s="5" t="n">
        <v>1091868</v>
      </c>
    </row>
    <row r="16" spans="1:2">
      <c r="A16" s="3" t="s">
        <v>886</v>
      </c>
    </row>
    <row r="17" spans="1:2">
      <c r="A17" s="4" t="s">
        <v>896</v>
      </c>
      <c r="B17" s="7" t="n">
        <v>27</v>
      </c>
    </row>
    <row r="18" spans="1:2">
      <c r="A18" s="4" t="s">
        <v>897</v>
      </c>
      <c r="B18" s="11" t="n">
        <v>31.75</v>
      </c>
    </row>
    <row r="19" spans="1:2">
      <c r="A19" s="4" t="s">
        <v>898</v>
      </c>
      <c r="B19" s="5" t="n">
        <v>0</v>
      </c>
    </row>
    <row r="20" spans="1:2">
      <c r="A20" s="4" t="s">
        <v>899</v>
      </c>
      <c r="B20" s="11" t="n">
        <v>28.65</v>
      </c>
    </row>
    <row r="21" spans="1:2">
      <c r="A21" s="4" t="s">
        <v>900</v>
      </c>
      <c r="B21" s="8" t="n">
        <v>28.19</v>
      </c>
    </row>
    <row r="22" spans="1:2">
      <c r="A22" s="4" t="s">
        <v>878</v>
      </c>
      <c r="B22" s="4" t="s">
        <v>90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05</v>
      </c>
      <c r="B1" s="2" t="s">
        <v>1</v>
      </c>
    </row>
    <row r="2" spans="1:4">
      <c r="B2" s="2" t="s">
        <v>2</v>
      </c>
      <c r="C2" s="2" t="s">
        <v>32</v>
      </c>
      <c r="D2" s="2" t="s">
        <v>84</v>
      </c>
    </row>
    <row r="3" spans="1:4">
      <c r="A3" s="3" t="s">
        <v>906</v>
      </c>
    </row>
    <row r="4" spans="1:4">
      <c r="A4" s="4" t="s">
        <v>877</v>
      </c>
      <c r="B4" s="6" t="n">
        <v>38.4</v>
      </c>
    </row>
    <row r="5" spans="1:4">
      <c r="A5" s="4" t="s">
        <v>878</v>
      </c>
      <c r="B5" s="4" t="s">
        <v>879</v>
      </c>
    </row>
    <row r="6" spans="1:4">
      <c r="A6" s="4" t="s">
        <v>888</v>
      </c>
    </row>
    <row r="7" spans="1:4">
      <c r="A7" s="3" t="s">
        <v>874</v>
      </c>
    </row>
    <row r="8" spans="1:4">
      <c r="A8" s="4" t="s">
        <v>907</v>
      </c>
      <c r="B8" s="4" t="s">
        <v>908</v>
      </c>
    </row>
    <row r="9" spans="1:4">
      <c r="A9" s="4" t="s">
        <v>887</v>
      </c>
      <c r="B9" s="4" t="s">
        <v>569</v>
      </c>
    </row>
    <row r="10" spans="1:4">
      <c r="A10" s="3" t="s">
        <v>909</v>
      </c>
    </row>
    <row r="11" spans="1:4">
      <c r="A11" s="4" t="s">
        <v>891</v>
      </c>
      <c r="B11" s="5" t="n">
        <v>2047484</v>
      </c>
    </row>
    <row r="12" spans="1:4">
      <c r="A12" s="4" t="s">
        <v>892</v>
      </c>
      <c r="B12" s="5" t="n">
        <v>674078</v>
      </c>
    </row>
    <row r="13" spans="1:4">
      <c r="A13" s="4" t="s">
        <v>910</v>
      </c>
      <c r="B13" s="5" t="n">
        <v>-55866</v>
      </c>
    </row>
    <row r="14" spans="1:4">
      <c r="A14" s="4" t="s">
        <v>894</v>
      </c>
      <c r="B14" s="5" t="n">
        <v>-22618</v>
      </c>
    </row>
    <row r="15" spans="1:4">
      <c r="A15" s="4" t="s">
        <v>895</v>
      </c>
      <c r="B15" s="5" t="n">
        <v>2643078</v>
      </c>
      <c r="C15" s="5" t="n">
        <v>2047484</v>
      </c>
    </row>
    <row r="16" spans="1:4">
      <c r="A16" s="4" t="s">
        <v>911</v>
      </c>
      <c r="B16" s="5" t="n">
        <v>1309785</v>
      </c>
    </row>
    <row r="17" spans="1:4">
      <c r="A17" s="3" t="s">
        <v>906</v>
      </c>
    </row>
    <row r="18" spans="1:4">
      <c r="A18" s="4" t="s">
        <v>896</v>
      </c>
      <c r="B18" s="7" t="n">
        <v>27</v>
      </c>
    </row>
    <row r="19" spans="1:4">
      <c r="A19" s="4" t="s">
        <v>897</v>
      </c>
      <c r="B19" s="11" t="n">
        <v>31.92</v>
      </c>
    </row>
    <row r="20" spans="1:4">
      <c r="A20" s="4" t="s">
        <v>912</v>
      </c>
      <c r="B20" s="5" t="n">
        <v>27</v>
      </c>
    </row>
    <row r="21" spans="1:4">
      <c r="A21" s="4" t="s">
        <v>899</v>
      </c>
      <c r="B21" s="11" t="n">
        <v>29.26</v>
      </c>
    </row>
    <row r="22" spans="1:4">
      <c r="A22" s="4" t="s">
        <v>900</v>
      </c>
      <c r="B22" s="11" t="n">
        <v>28.24</v>
      </c>
      <c r="C22" s="7" t="n">
        <v>27</v>
      </c>
    </row>
    <row r="23" spans="1:4">
      <c r="A23" s="4" t="s">
        <v>913</v>
      </c>
      <c r="B23" s="8" t="n">
        <v>27.01</v>
      </c>
    </row>
    <row r="24" spans="1:4">
      <c r="A24" s="4" t="s">
        <v>877</v>
      </c>
      <c r="B24" s="7" t="n">
        <v>14</v>
      </c>
    </row>
    <row r="25" spans="1:4">
      <c r="A25" s="4" t="s">
        <v>878</v>
      </c>
      <c r="B25" s="4" t="s">
        <v>884</v>
      </c>
    </row>
    <row r="26" spans="1:4">
      <c r="A26" s="4" t="s">
        <v>914</v>
      </c>
    </row>
    <row r="27" spans="1:4">
      <c r="A27" s="3" t="s">
        <v>874</v>
      </c>
    </row>
    <row r="28" spans="1:4">
      <c r="A28" s="4" t="s">
        <v>887</v>
      </c>
      <c r="B28" s="4" t="s">
        <v>915</v>
      </c>
    </row>
    <row r="29" spans="1:4">
      <c r="A29" s="3" t="s">
        <v>906</v>
      </c>
    </row>
    <row r="30" spans="1:4">
      <c r="A30" s="4" t="s">
        <v>916</v>
      </c>
      <c r="B30" s="7" t="n">
        <v>27</v>
      </c>
    </row>
    <row r="31" spans="1:4">
      <c r="A31" s="4" t="s">
        <v>917</v>
      </c>
      <c r="B31" s="5" t="n">
        <v>15</v>
      </c>
    </row>
    <row r="32" spans="1:4">
      <c r="A32" s="4" t="s">
        <v>918</v>
      </c>
      <c r="B32" s="5" t="n">
        <v>12</v>
      </c>
    </row>
    <row r="33" spans="1:4">
      <c r="A33" s="4" t="s">
        <v>919</v>
      </c>
      <c r="B33" s="6" t="n">
        <v>0.5</v>
      </c>
    </row>
    <row r="34" spans="1:4">
      <c r="A34" s="4" t="s">
        <v>920</v>
      </c>
      <c r="C34" s="5" t="n">
        <v>0</v>
      </c>
      <c r="D34" s="5" t="n">
        <v>0</v>
      </c>
    </row>
    <row r="35" spans="1:4">
      <c r="A35" s="4" t="s">
        <v>921</v>
      </c>
    </row>
    <row r="36" spans="1:4">
      <c r="A36" s="3" t="s">
        <v>874</v>
      </c>
    </row>
    <row r="37" spans="1:4">
      <c r="A37" s="4" t="s">
        <v>922</v>
      </c>
      <c r="B37" s="4" t="s">
        <v>923</v>
      </c>
    </row>
    <row r="38" spans="1:4">
      <c r="A38" s="4" t="s">
        <v>924</v>
      </c>
    </row>
    <row r="39" spans="1:4">
      <c r="A39" s="3" t="s">
        <v>874</v>
      </c>
    </row>
    <row r="40" spans="1:4">
      <c r="A40" s="4" t="s">
        <v>922</v>
      </c>
      <c r="B40" s="4" t="s">
        <v>923</v>
      </c>
    </row>
    <row r="41" spans="1:4">
      <c r="A41" s="4" t="s">
        <v>925</v>
      </c>
    </row>
    <row r="42" spans="1:4">
      <c r="A42" s="3" t="s">
        <v>874</v>
      </c>
    </row>
    <row r="43" spans="1:4">
      <c r="A43" s="4" t="s">
        <v>922</v>
      </c>
      <c r="B43" s="4" t="s">
        <v>9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6</v>
      </c>
      <c r="B1" s="2" t="s">
        <v>1</v>
      </c>
    </row>
    <row r="2" spans="1:3">
      <c r="B2" s="2" t="s">
        <v>2</v>
      </c>
      <c r="C2" s="2" t="s">
        <v>32</v>
      </c>
    </row>
    <row r="3" spans="1:3">
      <c r="A3" s="3" t="s">
        <v>874</v>
      </c>
    </row>
    <row r="4" spans="1:3">
      <c r="A4" s="4" t="s">
        <v>927</v>
      </c>
      <c r="B4" s="4" t="s">
        <v>928</v>
      </c>
      <c r="C4" s="4" t="s">
        <v>928</v>
      </c>
    </row>
    <row r="5" spans="1:3">
      <c r="A5" s="4" t="s">
        <v>929</v>
      </c>
      <c r="B5" s="7" t="n">
        <v>0</v>
      </c>
      <c r="C5" s="7" t="n">
        <v>0</v>
      </c>
    </row>
    <row r="6" spans="1:3">
      <c r="A6" s="4" t="s">
        <v>930</v>
      </c>
      <c r="C6" s="4" t="s">
        <v>931</v>
      </c>
    </row>
    <row r="7" spans="1:3">
      <c r="A7" s="4" t="s">
        <v>932</v>
      </c>
      <c r="C7" s="4" t="s">
        <v>933</v>
      </c>
    </row>
    <row r="8" spans="1:3">
      <c r="A8" s="4" t="s">
        <v>934</v>
      </c>
      <c r="C8" s="8" t="n">
        <v>11.46</v>
      </c>
    </row>
    <row r="9" spans="1:3">
      <c r="A9" s="4" t="s">
        <v>935</v>
      </c>
      <c r="B9" s="4" t="s">
        <v>936</v>
      </c>
    </row>
    <row r="10" spans="1:3">
      <c r="A10" s="4" t="s">
        <v>559</v>
      </c>
    </row>
    <row r="11" spans="1:3">
      <c r="A11" s="3" t="s">
        <v>874</v>
      </c>
    </row>
    <row r="12" spans="1:3">
      <c r="A12" s="4" t="s">
        <v>930</v>
      </c>
      <c r="B12" s="4" t="s">
        <v>937</v>
      </c>
    </row>
    <row r="13" spans="1:3">
      <c r="A13" s="4" t="s">
        <v>932</v>
      </c>
      <c r="B13" s="4" t="s">
        <v>938</v>
      </c>
    </row>
    <row r="14" spans="1:3">
      <c r="A14" s="4" t="s">
        <v>934</v>
      </c>
      <c r="B14" s="8" t="n">
        <v>12.82</v>
      </c>
    </row>
    <row r="15" spans="1:3">
      <c r="A15" s="4" t="s">
        <v>939</v>
      </c>
      <c r="B15" s="4" t="s">
        <v>457</v>
      </c>
    </row>
    <row r="16" spans="1:3">
      <c r="A16" s="4" t="s">
        <v>564</v>
      </c>
    </row>
    <row r="17" spans="1:3">
      <c r="A17" s="3" t="s">
        <v>874</v>
      </c>
    </row>
    <row r="18" spans="1:3">
      <c r="A18" s="4" t="s">
        <v>930</v>
      </c>
      <c r="B18" s="4" t="s">
        <v>940</v>
      </c>
    </row>
    <row r="19" spans="1:3">
      <c r="A19" s="4" t="s">
        <v>932</v>
      </c>
      <c r="B19" s="4" t="s">
        <v>941</v>
      </c>
    </row>
    <row r="20" spans="1:3">
      <c r="A20" s="4" t="s">
        <v>934</v>
      </c>
      <c r="B20" s="8" t="n">
        <v>14.15</v>
      </c>
    </row>
    <row r="21" spans="1:3">
      <c r="A21" s="4" t="s">
        <v>939</v>
      </c>
      <c r="B21" s="4" t="s">
        <v>4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4</v>
      </c>
    </row>
    <row r="3" spans="1:4">
      <c r="A3" s="4" t="s">
        <v>943</v>
      </c>
    </row>
    <row r="4" spans="1:4">
      <c r="A4" s="3" t="s">
        <v>944</v>
      </c>
    </row>
    <row r="5" spans="1:4">
      <c r="A5" s="4" t="s">
        <v>945</v>
      </c>
      <c r="B5" s="4" t="s">
        <v>520</v>
      </c>
    </row>
    <row r="6" spans="1:4">
      <c r="A6" s="4" t="s">
        <v>946</v>
      </c>
    </row>
    <row r="7" spans="1:4">
      <c r="A7" s="3" t="s">
        <v>944</v>
      </c>
    </row>
    <row r="8" spans="1:4">
      <c r="A8" s="4" t="s">
        <v>947</v>
      </c>
      <c r="B8" s="6" t="n">
        <v>3.9</v>
      </c>
      <c r="C8" s="6" t="n">
        <v>8.199999999999999</v>
      </c>
      <c r="D8" s="6" t="n">
        <v>7.5</v>
      </c>
    </row>
    <row r="9" spans="1:4">
      <c r="A9" s="4" t="s">
        <v>948</v>
      </c>
    </row>
    <row r="10" spans="1:4">
      <c r="A10" s="3" t="s">
        <v>944</v>
      </c>
    </row>
    <row r="11" spans="1:4">
      <c r="A11" s="4" t="s">
        <v>945</v>
      </c>
      <c r="B11" s="4" t="s">
        <v>949</v>
      </c>
    </row>
    <row r="12" spans="1:4">
      <c r="A12" s="4" t="s">
        <v>950</v>
      </c>
      <c r="B12" s="4" t="s">
        <v>465</v>
      </c>
    </row>
    <row r="13" spans="1:4">
      <c r="A13" s="4" t="s">
        <v>951</v>
      </c>
    </row>
    <row r="14" spans="1:4">
      <c r="A14" s="3" t="s">
        <v>944</v>
      </c>
    </row>
    <row r="15" spans="1:4">
      <c r="A15" s="4" t="s">
        <v>947</v>
      </c>
      <c r="B15" s="6" t="n">
        <v>6.6</v>
      </c>
      <c r="C15" s="6" t="n">
        <v>6.8</v>
      </c>
      <c r="D15" s="6" t="n">
        <v>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4</v>
      </c>
    </row>
    <row r="3" spans="1:4">
      <c r="A3" s="3" t="s">
        <v>953</v>
      </c>
    </row>
    <row r="4" spans="1:4">
      <c r="A4" s="4" t="s">
        <v>954</v>
      </c>
      <c r="B4" s="7" t="n">
        <v>15240</v>
      </c>
      <c r="C4" s="7" t="n">
        <v>14331</v>
      </c>
      <c r="D4" s="7" t="n">
        <v>5690</v>
      </c>
    </row>
    <row r="5" spans="1:4">
      <c r="A5" s="4" t="s">
        <v>955</v>
      </c>
      <c r="B5" s="5" t="n">
        <v>2808</v>
      </c>
      <c r="C5" s="5" t="n">
        <v>3558</v>
      </c>
      <c r="D5" s="5" t="n">
        <v>778</v>
      </c>
    </row>
    <row r="6" spans="1:4">
      <c r="A6" s="4" t="s">
        <v>956</v>
      </c>
      <c r="B6" s="5" t="n">
        <v>18048</v>
      </c>
      <c r="C6" s="5" t="n">
        <v>17889</v>
      </c>
      <c r="D6" s="5" t="n">
        <v>6468</v>
      </c>
    </row>
    <row r="7" spans="1:4">
      <c r="A7" s="3" t="s">
        <v>957</v>
      </c>
    </row>
    <row r="8" spans="1:4">
      <c r="A8" s="4" t="s">
        <v>954</v>
      </c>
      <c r="B8" s="5" t="n">
        <v>15770</v>
      </c>
      <c r="C8" s="5" t="n">
        <v>8832</v>
      </c>
      <c r="D8" s="5" t="n">
        <v>2858</v>
      </c>
    </row>
    <row r="9" spans="1:4">
      <c r="A9" s="4" t="s">
        <v>955</v>
      </c>
      <c r="B9" s="5" t="n">
        <v>2524</v>
      </c>
      <c r="C9" s="5" t="n">
        <v>988</v>
      </c>
      <c r="D9" s="5" t="n">
        <v>400</v>
      </c>
    </row>
    <row r="10" spans="1:4">
      <c r="A10" s="4" t="s">
        <v>958</v>
      </c>
      <c r="B10" s="5" t="n">
        <v>18294</v>
      </c>
      <c r="C10" s="5" t="n">
        <v>9820</v>
      </c>
      <c r="D10" s="5" t="n">
        <v>3258</v>
      </c>
    </row>
    <row r="11" spans="1:4">
      <c r="A11" s="4" t="s">
        <v>959</v>
      </c>
      <c r="B11" s="7" t="n">
        <v>36342</v>
      </c>
      <c r="C11" s="7" t="n">
        <v>27709</v>
      </c>
      <c r="D11" s="7" t="n">
        <v>97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4</v>
      </c>
    </row>
    <row r="3" spans="1:4">
      <c r="A3" s="3" t="s">
        <v>307</v>
      </c>
    </row>
    <row r="4" spans="1:4">
      <c r="A4" s="4" t="s">
        <v>961</v>
      </c>
      <c r="B4" s="7" t="n">
        <v>94895</v>
      </c>
      <c r="C4" s="7" t="n">
        <v>126115</v>
      </c>
      <c r="D4" s="7" t="n">
        <v>134684</v>
      </c>
    </row>
    <row r="5" spans="1:4">
      <c r="A5" s="4" t="s">
        <v>962</v>
      </c>
      <c r="B5" s="5" t="n">
        <v>-82751</v>
      </c>
      <c r="C5" s="5" t="n">
        <v>-109445</v>
      </c>
      <c r="D5" s="5" t="n">
        <v>-126703</v>
      </c>
    </row>
    <row r="6" spans="1:4">
      <c r="A6" s="4" t="s">
        <v>963</v>
      </c>
      <c r="B6" s="5" t="n">
        <v>1961</v>
      </c>
      <c r="C6" s="5" t="n">
        <v>2136</v>
      </c>
      <c r="D6" s="5" t="n">
        <v>1023</v>
      </c>
    </row>
    <row r="7" spans="1:4">
      <c r="A7" s="4" t="s">
        <v>964</v>
      </c>
      <c r="B7" s="5" t="n">
        <v>1840</v>
      </c>
      <c r="C7" s="5" t="n">
        <v>972</v>
      </c>
      <c r="D7" s="5" t="n">
        <v>1770</v>
      </c>
    </row>
    <row r="8" spans="1:4">
      <c r="A8" s="4" t="s">
        <v>965</v>
      </c>
      <c r="B8" s="5" t="n">
        <v>-2160</v>
      </c>
      <c r="C8" s="5" t="n">
        <v>-639</v>
      </c>
      <c r="D8" s="5" t="n">
        <v>-1725</v>
      </c>
    </row>
    <row r="9" spans="1:4">
      <c r="A9" s="4" t="s">
        <v>966</v>
      </c>
      <c r="B9" s="5" t="n">
        <v>1303</v>
      </c>
      <c r="C9" s="5" t="n">
        <v>579</v>
      </c>
      <c r="D9" s="5" t="n">
        <v>281</v>
      </c>
    </row>
    <row r="10" spans="1:4">
      <c r="A10" s="4" t="s">
        <v>967</v>
      </c>
      <c r="B10" s="5" t="n">
        <v>-6323</v>
      </c>
      <c r="C10" s="5" t="n">
        <v>0</v>
      </c>
      <c r="D10" s="5" t="n">
        <v>0</v>
      </c>
    </row>
    <row r="11" spans="1:4">
      <c r="A11" s="4" t="s">
        <v>968</v>
      </c>
      <c r="B11" s="5" t="n">
        <v>0</v>
      </c>
      <c r="C11" s="5" t="n">
        <v>11908</v>
      </c>
      <c r="D11" s="5" t="n">
        <v>0</v>
      </c>
    </row>
    <row r="12" spans="1:4">
      <c r="A12" s="4" t="s">
        <v>969</v>
      </c>
      <c r="B12" s="5" t="n">
        <v>28210</v>
      </c>
      <c r="C12" s="5" t="n">
        <v>-3150</v>
      </c>
      <c r="D12" s="5" t="n">
        <v>0</v>
      </c>
    </row>
    <row r="13" spans="1:4">
      <c r="A13" s="4" t="s">
        <v>702</v>
      </c>
      <c r="B13" s="5" t="n">
        <v>-633</v>
      </c>
      <c r="C13" s="5" t="n">
        <v>-767</v>
      </c>
      <c r="D13" s="5" t="n">
        <v>396</v>
      </c>
    </row>
    <row r="14" spans="1:4">
      <c r="A14" s="4" t="s">
        <v>959</v>
      </c>
      <c r="B14" s="7" t="n">
        <v>36342</v>
      </c>
      <c r="C14" s="7" t="n">
        <v>27709</v>
      </c>
      <c r="D14" s="7" t="n">
        <v>9726</v>
      </c>
    </row>
    <row r="15" spans="1:4">
      <c r="A15" s="4" t="s">
        <v>970</v>
      </c>
      <c r="B15" s="4" t="s">
        <v>971</v>
      </c>
      <c r="C15" s="4" t="s">
        <v>972</v>
      </c>
      <c r="D15" s="4" t="s">
        <v>9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4</v>
      </c>
      <c r="B1" s="2" t="s">
        <v>2</v>
      </c>
      <c r="C1" s="2" t="s">
        <v>32</v>
      </c>
      <c r="D1" s="2" t="s">
        <v>75</v>
      </c>
    </row>
    <row r="2" spans="1:4">
      <c r="A2" s="3" t="s">
        <v>975</v>
      </c>
    </row>
    <row r="3" spans="1:4">
      <c r="A3" s="4" t="s">
        <v>976</v>
      </c>
      <c r="B3" s="7" t="n">
        <v>10679</v>
      </c>
      <c r="C3" s="7" t="n">
        <v>6617</v>
      </c>
    </row>
    <row r="4" spans="1:4">
      <c r="A4" s="4" t="s">
        <v>977</v>
      </c>
      <c r="B4" s="5" t="n">
        <v>3692</v>
      </c>
      <c r="C4" s="5" t="n">
        <v>3030</v>
      </c>
    </row>
    <row r="5" spans="1:4">
      <c r="A5" s="4" t="s">
        <v>978</v>
      </c>
      <c r="B5" s="5" t="n">
        <v>14371</v>
      </c>
      <c r="C5" s="5" t="n">
        <v>9647</v>
      </c>
    </row>
    <row r="6" spans="1:4">
      <c r="A6" s="4" t="s">
        <v>979</v>
      </c>
      <c r="B6" s="5" t="n">
        <v>-6366</v>
      </c>
      <c r="C6" s="5" t="n">
        <v>0</v>
      </c>
    </row>
    <row r="7" spans="1:4">
      <c r="A7" s="4" t="s">
        <v>980</v>
      </c>
      <c r="B7" s="5" t="n">
        <v>8005</v>
      </c>
      <c r="C7" s="5" t="n">
        <v>9647</v>
      </c>
    </row>
    <row r="8" spans="1:4">
      <c r="A8" s="3" t="s">
        <v>981</v>
      </c>
    </row>
    <row r="9" spans="1:4">
      <c r="A9" s="4" t="s">
        <v>982</v>
      </c>
      <c r="B9" s="5" t="n">
        <v>337889</v>
      </c>
      <c r="C9" s="5" t="n">
        <v>271404</v>
      </c>
    </row>
    <row r="10" spans="1:4">
      <c r="A10" s="4" t="s">
        <v>983</v>
      </c>
      <c r="B10" s="5" t="n">
        <v>18079</v>
      </c>
      <c r="C10" s="5" t="n">
        <v>7449</v>
      </c>
    </row>
    <row r="11" spans="1:4">
      <c r="A11" s="4" t="s">
        <v>52</v>
      </c>
      <c r="B11" s="5" t="n">
        <v>23602</v>
      </c>
      <c r="C11" s="5" t="n">
        <v>13690</v>
      </c>
    </row>
    <row r="12" spans="1:4">
      <c r="A12" s="4" t="s">
        <v>984</v>
      </c>
      <c r="B12" s="5" t="n">
        <v>8791</v>
      </c>
      <c r="C12" s="5" t="n">
        <v>3929</v>
      </c>
    </row>
    <row r="13" spans="1:4">
      <c r="A13" s="4" t="s">
        <v>702</v>
      </c>
      <c r="B13" s="5" t="n">
        <v>3609</v>
      </c>
      <c r="C13" s="5" t="n">
        <v>2728</v>
      </c>
    </row>
    <row r="14" spans="1:4">
      <c r="A14" s="4" t="s">
        <v>985</v>
      </c>
      <c r="B14" s="5" t="n">
        <v>391970</v>
      </c>
      <c r="C14" s="5" t="n">
        <v>299200</v>
      </c>
    </row>
    <row r="15" spans="1:4">
      <c r="A15" s="4" t="s">
        <v>979</v>
      </c>
      <c r="B15" s="5" t="n">
        <v>-22313</v>
      </c>
      <c r="C15" s="5" t="n">
        <v>-470</v>
      </c>
    </row>
    <row r="16" spans="1:4">
      <c r="A16" s="4" t="s">
        <v>986</v>
      </c>
      <c r="B16" s="5" t="n">
        <v>369657</v>
      </c>
      <c r="C16" s="5" t="n">
        <v>298730</v>
      </c>
    </row>
    <row r="17" spans="1:4">
      <c r="A17" s="3" t="s">
        <v>987</v>
      </c>
    </row>
    <row r="18" spans="1:4">
      <c r="A18" s="4" t="s">
        <v>988</v>
      </c>
      <c r="B18" s="5" t="n">
        <v>-23939</v>
      </c>
      <c r="C18" s="5" t="n">
        <v>-11794</v>
      </c>
    </row>
    <row r="19" spans="1:4">
      <c r="A19" s="4" t="s">
        <v>989</v>
      </c>
      <c r="B19" s="5" t="n">
        <v>-345718</v>
      </c>
      <c r="C19" s="5" t="n">
        <v>-286936</v>
      </c>
      <c r="D19" s="7" t="n">
        <v>-282972</v>
      </c>
    </row>
    <row r="20" spans="1:4">
      <c r="A20" s="4" t="s">
        <v>990</v>
      </c>
      <c r="B20" s="7" t="n">
        <v>353723</v>
      </c>
      <c r="C20" s="7" t="n">
        <v>29658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84</v>
      </c>
    </row>
    <row r="3" spans="1:4">
      <c r="A3" s="3" t="s">
        <v>992</v>
      </c>
    </row>
    <row r="4" spans="1:4">
      <c r="A4" s="4" t="s">
        <v>993</v>
      </c>
      <c r="B4" s="7" t="n">
        <v>1438</v>
      </c>
      <c r="C4" s="7" t="n">
        <v>759</v>
      </c>
      <c r="D4" s="7" t="n">
        <v>478</v>
      </c>
    </row>
    <row r="5" spans="1:4">
      <c r="A5" s="4" t="s">
        <v>994</v>
      </c>
      <c r="B5" s="5" t="n">
        <v>1185</v>
      </c>
      <c r="C5" s="5" t="n">
        <v>353</v>
      </c>
      <c r="D5" s="5" t="n">
        <v>0</v>
      </c>
    </row>
    <row r="6" spans="1:4">
      <c r="A6" s="4" t="s">
        <v>995</v>
      </c>
      <c r="B6" s="5" t="n">
        <v>-225</v>
      </c>
      <c r="C6" s="5" t="n">
        <v>-253</v>
      </c>
      <c r="D6" s="5" t="n">
        <v>0</v>
      </c>
    </row>
    <row r="7" spans="1:4">
      <c r="A7" s="4" t="s">
        <v>996</v>
      </c>
      <c r="B7" s="5" t="n">
        <v>1038</v>
      </c>
      <c r="C7" s="5" t="n">
        <v>579</v>
      </c>
      <c r="D7" s="5" t="n">
        <v>281</v>
      </c>
    </row>
    <row r="8" spans="1:4">
      <c r="A8" s="4" t="s">
        <v>997</v>
      </c>
      <c r="B8" s="7" t="n">
        <v>3436</v>
      </c>
      <c r="C8" s="7" t="n">
        <v>1438</v>
      </c>
      <c r="D8" s="7" t="n">
        <v>7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998</v>
      </c>
      <c r="B1" s="2" t="s">
        <v>999</v>
      </c>
      <c r="C1" s="2" t="s">
        <v>1</v>
      </c>
    </row>
    <row r="2" spans="1:6">
      <c r="B2" s="2" t="s">
        <v>32</v>
      </c>
      <c r="C2" s="2" t="s">
        <v>2</v>
      </c>
      <c r="D2" s="2" t="s">
        <v>32</v>
      </c>
      <c r="E2" s="2" t="s">
        <v>84</v>
      </c>
      <c r="F2" s="2" t="s">
        <v>75</v>
      </c>
    </row>
    <row r="3" spans="1:6">
      <c r="A3" s="3" t="s">
        <v>1000</v>
      </c>
    </row>
    <row r="4" spans="1:6">
      <c r="A4" s="4" t="s">
        <v>1001</v>
      </c>
      <c r="C4" s="7" t="n">
        <v>3200</v>
      </c>
    </row>
    <row r="5" spans="1:6">
      <c r="A5" s="4" t="s">
        <v>46</v>
      </c>
      <c r="B5" s="7" t="n">
        <v>285400</v>
      </c>
      <c r="D5" s="7" t="n">
        <v>285400</v>
      </c>
      <c r="F5" s="7" t="n">
        <v>283000</v>
      </c>
    </row>
    <row r="6" spans="1:6">
      <c r="A6" s="4" t="s">
        <v>1002</v>
      </c>
      <c r="D6" s="5" t="n">
        <v>6200</v>
      </c>
    </row>
    <row r="7" spans="1:6">
      <c r="A7" s="4" t="s">
        <v>1003</v>
      </c>
      <c r="D7" s="5" t="n">
        <v>186100</v>
      </c>
    </row>
    <row r="8" spans="1:6">
      <c r="A8" s="4" t="s">
        <v>95</v>
      </c>
      <c r="C8" s="5" t="n">
        <v>332004</v>
      </c>
      <c r="D8" s="5" t="n">
        <v>294421</v>
      </c>
      <c r="E8" s="7" t="n">
        <v>248301</v>
      </c>
    </row>
    <row r="9" spans="1:6">
      <c r="A9" s="4" t="s">
        <v>1004</v>
      </c>
      <c r="C9" s="5" t="n">
        <v>28400</v>
      </c>
    </row>
    <row r="10" spans="1:6">
      <c r="A10" s="4" t="s">
        <v>990</v>
      </c>
      <c r="B10" s="5" t="n">
        <v>296583</v>
      </c>
      <c r="C10" s="5" t="n">
        <v>353723</v>
      </c>
      <c r="D10" s="5" t="n">
        <v>296583</v>
      </c>
    </row>
    <row r="11" spans="1:6">
      <c r="A11" s="4" t="s">
        <v>1005</v>
      </c>
      <c r="C11" s="5" t="n">
        <v>200</v>
      </c>
    </row>
    <row r="12" spans="1:6">
      <c r="A12" s="4" t="s">
        <v>1006</v>
      </c>
      <c r="B12" s="5" t="n">
        <v>192300</v>
      </c>
      <c r="C12" s="7" t="n">
        <v>235900</v>
      </c>
      <c r="D12" s="5" t="n">
        <v>192300</v>
      </c>
      <c r="F12" s="7" t="n">
        <v>186100</v>
      </c>
    </row>
    <row r="13" spans="1:6">
      <c r="A13" s="4" t="s">
        <v>1007</v>
      </c>
      <c r="C13" s="4" t="s">
        <v>492</v>
      </c>
      <c r="F13" s="4" t="s">
        <v>492</v>
      </c>
    </row>
    <row r="14" spans="1:6">
      <c r="A14" s="4" t="s">
        <v>1008</v>
      </c>
      <c r="B14" s="7" t="n">
        <v>2400</v>
      </c>
    </row>
    <row r="15" spans="1:6">
      <c r="A15" s="4" t="s">
        <v>1009</v>
      </c>
      <c r="D15" s="5" t="n">
        <v>2400</v>
      </c>
    </row>
    <row r="16" spans="1:6">
      <c r="A16" s="4" t="s">
        <v>1010</v>
      </c>
      <c r="C16" s="7" t="n">
        <v>78200</v>
      </c>
    </row>
    <row r="17" spans="1:6">
      <c r="A17" s="4" t="s">
        <v>229</v>
      </c>
      <c r="C17" s="5" t="n">
        <v>57177</v>
      </c>
      <c r="D17" s="5" t="n">
        <v>0</v>
      </c>
      <c r="E17" s="5" t="n">
        <v>0</v>
      </c>
    </row>
    <row r="18" spans="1:6">
      <c r="A18" s="4" t="s">
        <v>167</v>
      </c>
      <c r="C18" s="5" t="n">
        <v>2007</v>
      </c>
      <c r="D18" s="5" t="n">
        <v>0</v>
      </c>
      <c r="E18" s="5" t="n">
        <v>0</v>
      </c>
    </row>
    <row r="19" spans="1:6">
      <c r="A19" s="4" t="s">
        <v>216</v>
      </c>
      <c r="C19" s="5" t="n">
        <v>11499</v>
      </c>
      <c r="D19" s="7" t="n">
        <v>0</v>
      </c>
      <c r="E19" s="7" t="n">
        <v>0</v>
      </c>
    </row>
    <row r="20" spans="1:6">
      <c r="A20" s="4" t="s">
        <v>1011</v>
      </c>
      <c r="C20" s="5" t="n">
        <v>10300</v>
      </c>
    </row>
    <row r="21" spans="1:6">
      <c r="A21" s="4" t="s">
        <v>1012</v>
      </c>
    </row>
    <row r="22" spans="1:6">
      <c r="A22" s="3" t="s">
        <v>1000</v>
      </c>
    </row>
    <row r="23" spans="1:6">
      <c r="A23" s="4" t="s">
        <v>1013</v>
      </c>
      <c r="C23" s="5" t="n">
        <v>16400</v>
      </c>
    </row>
    <row r="24" spans="1:6">
      <c r="A24" s="4" t="s">
        <v>1014</v>
      </c>
    </row>
    <row r="25" spans="1:6">
      <c r="A25" s="3" t="s">
        <v>1000</v>
      </c>
    </row>
    <row r="26" spans="1:6">
      <c r="A26" s="4" t="s">
        <v>1013</v>
      </c>
      <c r="C26" s="5" t="n">
        <v>9600</v>
      </c>
    </row>
    <row r="27" spans="1:6">
      <c r="A27" s="4" t="s">
        <v>1015</v>
      </c>
    </row>
    <row r="28" spans="1:6">
      <c r="A28" s="3" t="s">
        <v>1000</v>
      </c>
    </row>
    <row r="29" spans="1:6">
      <c r="A29" s="4" t="s">
        <v>1013</v>
      </c>
      <c r="C29" s="5" t="n">
        <v>2400</v>
      </c>
    </row>
    <row r="30" spans="1:6">
      <c r="A30" s="4" t="s">
        <v>1016</v>
      </c>
    </row>
    <row r="31" spans="1:6">
      <c r="A31" s="3" t="s">
        <v>1000</v>
      </c>
    </row>
    <row r="32" spans="1:6">
      <c r="A32" s="4" t="s">
        <v>1013</v>
      </c>
      <c r="C32" s="7" t="n">
        <v>65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17</v>
      </c>
      <c r="B1" s="2" t="s">
        <v>75</v>
      </c>
      <c r="C1" s="2" t="s">
        <v>2</v>
      </c>
      <c r="D1" s="2" t="s">
        <v>32</v>
      </c>
      <c r="E1" s="2" t="s">
        <v>84</v>
      </c>
      <c r="F1" s="2" t="s">
        <v>512</v>
      </c>
    </row>
    <row r="2" spans="1:6">
      <c r="A2" s="3" t="s">
        <v>1018</v>
      </c>
    </row>
    <row r="3" spans="1:6">
      <c r="A3" s="4" t="s">
        <v>53</v>
      </c>
      <c r="C3" s="7" t="n">
        <v>59259000</v>
      </c>
      <c r="D3" s="7" t="n">
        <v>56531000</v>
      </c>
    </row>
    <row r="4" spans="1:6">
      <c r="A4" s="4" t="s">
        <v>54</v>
      </c>
      <c r="C4" s="5" t="n">
        <v>22432000</v>
      </c>
      <c r="D4" s="5" t="n">
        <v>22351000</v>
      </c>
    </row>
    <row r="5" spans="1:6">
      <c r="A5" s="4" t="s">
        <v>39</v>
      </c>
      <c r="C5" s="5" t="n">
        <v>3444000</v>
      </c>
      <c r="D5" s="5" t="n">
        <v>1228000</v>
      </c>
    </row>
    <row r="6" spans="1:6">
      <c r="A6" s="4" t="s">
        <v>1019</v>
      </c>
      <c r="C6" s="7" t="n">
        <v>21285000</v>
      </c>
      <c r="D6" s="7" t="n">
        <v>16976000</v>
      </c>
      <c r="E6" s="7" t="n">
        <v>11968000</v>
      </c>
    </row>
    <row r="7" spans="1:6">
      <c r="A7" s="4" t="s">
        <v>707</v>
      </c>
    </row>
    <row r="8" spans="1:6">
      <c r="A8" s="3" t="s">
        <v>1018</v>
      </c>
    </row>
    <row r="9" spans="1:6">
      <c r="A9" s="4" t="s">
        <v>708</v>
      </c>
      <c r="C9" s="4" t="s">
        <v>709</v>
      </c>
      <c r="D9" s="4" t="s">
        <v>709</v>
      </c>
    </row>
    <row r="10" spans="1:6">
      <c r="A10" s="4" t="s">
        <v>1020</v>
      </c>
    </row>
    <row r="11" spans="1:6">
      <c r="A11" s="3" t="s">
        <v>1018</v>
      </c>
    </row>
    <row r="12" spans="1:6">
      <c r="A12" s="4" t="s">
        <v>53</v>
      </c>
      <c r="C12" s="7" t="n">
        <v>7100000</v>
      </c>
      <c r="D12" s="7" t="n">
        <v>6800000</v>
      </c>
    </row>
    <row r="13" spans="1:6">
      <c r="A13" s="4" t="s">
        <v>54</v>
      </c>
      <c r="C13" s="5" t="n">
        <v>3000000</v>
      </c>
      <c r="D13" s="5" t="n">
        <v>3200000</v>
      </c>
    </row>
    <row r="14" spans="1:6">
      <c r="A14" s="4" t="s">
        <v>1021</v>
      </c>
    </row>
    <row r="15" spans="1:6">
      <c r="A15" s="3" t="s">
        <v>1018</v>
      </c>
    </row>
    <row r="16" spans="1:6">
      <c r="A16" s="4" t="s">
        <v>53</v>
      </c>
      <c r="C16" s="5" t="n">
        <v>200000</v>
      </c>
      <c r="D16" s="5" t="n">
        <v>200000</v>
      </c>
    </row>
    <row r="17" spans="1:6">
      <c r="A17" s="4" t="s">
        <v>1022</v>
      </c>
      <c r="C17" s="5" t="n">
        <v>2400000</v>
      </c>
      <c r="D17" s="5" t="n">
        <v>2000000</v>
      </c>
      <c r="E17" s="5" t="n">
        <v>1900000</v>
      </c>
    </row>
    <row r="18" spans="1:6">
      <c r="A18" s="4" t="s">
        <v>488</v>
      </c>
    </row>
    <row r="19" spans="1:6">
      <c r="A19" s="3" t="s">
        <v>1018</v>
      </c>
    </row>
    <row r="20" spans="1:6">
      <c r="A20" s="4" t="s">
        <v>539</v>
      </c>
      <c r="B20" s="4" t="s">
        <v>494</v>
      </c>
    </row>
    <row r="21" spans="1:6">
      <c r="A21" s="4" t="s">
        <v>1023</v>
      </c>
    </row>
    <row r="22" spans="1:6">
      <c r="A22" s="3" t="s">
        <v>1018</v>
      </c>
    </row>
    <row r="23" spans="1:6">
      <c r="A23" s="4" t="s">
        <v>1024</v>
      </c>
      <c r="C23" s="5" t="n">
        <v>500000</v>
      </c>
    </row>
    <row r="24" spans="1:6">
      <c r="A24" s="4" t="s">
        <v>1025</v>
      </c>
    </row>
    <row r="25" spans="1:6">
      <c r="A25" s="3" t="s">
        <v>1018</v>
      </c>
    </row>
    <row r="26" spans="1:6">
      <c r="A26" s="4" t="s">
        <v>1022</v>
      </c>
      <c r="C26" s="5" t="n">
        <v>500000</v>
      </c>
      <c r="D26" s="5" t="n">
        <v>400000</v>
      </c>
      <c r="E26" s="5" t="n">
        <v>400000</v>
      </c>
    </row>
    <row r="27" spans="1:6">
      <c r="A27" s="4" t="s">
        <v>39</v>
      </c>
      <c r="C27" s="5" t="n">
        <v>400000</v>
      </c>
      <c r="D27" s="5" t="n">
        <v>600000</v>
      </c>
    </row>
    <row r="28" spans="1:6">
      <c r="A28" s="4" t="s">
        <v>1026</v>
      </c>
    </row>
    <row r="29" spans="1:6">
      <c r="A29" s="3" t="s">
        <v>1018</v>
      </c>
    </row>
    <row r="30" spans="1:6">
      <c r="A30" s="4" t="s">
        <v>1022</v>
      </c>
      <c r="C30" s="5" t="n">
        <v>4700000</v>
      </c>
      <c r="D30" s="5" t="n">
        <v>4900000</v>
      </c>
      <c r="E30" s="5" t="n">
        <v>4600000</v>
      </c>
    </row>
    <row r="31" spans="1:6">
      <c r="A31" s="4" t="s">
        <v>1027</v>
      </c>
    </row>
    <row r="32" spans="1:6">
      <c r="A32" s="3" t="s">
        <v>1018</v>
      </c>
    </row>
    <row r="33" spans="1:6">
      <c r="A33" s="4" t="s">
        <v>1022</v>
      </c>
      <c r="C33" s="5" t="n">
        <v>38700000</v>
      </c>
      <c r="D33" s="5" t="n">
        <v>35000000</v>
      </c>
      <c r="E33" s="5" t="n">
        <v>31900000</v>
      </c>
    </row>
    <row r="34" spans="1:6">
      <c r="A34" s="4" t="s">
        <v>1028</v>
      </c>
    </row>
    <row r="35" spans="1:6">
      <c r="A35" s="3" t="s">
        <v>1018</v>
      </c>
    </row>
    <row r="36" spans="1:6">
      <c r="A36" s="4" t="s">
        <v>53</v>
      </c>
      <c r="C36" s="7" t="n">
        <v>3700000</v>
      </c>
      <c r="D36" s="5" t="n">
        <v>3700000</v>
      </c>
    </row>
    <row r="37" spans="1:6">
      <c r="A37" s="4" t="s">
        <v>467</v>
      </c>
    </row>
    <row r="38" spans="1:6">
      <c r="A38" s="3" t="s">
        <v>1018</v>
      </c>
    </row>
    <row r="39" spans="1:6">
      <c r="A39" s="4" t="s">
        <v>514</v>
      </c>
      <c r="B39" s="4" t="s">
        <v>463</v>
      </c>
      <c r="F39" s="4" t="s">
        <v>460</v>
      </c>
    </row>
    <row r="40" spans="1:6">
      <c r="A40" s="4" t="s">
        <v>1029</v>
      </c>
    </row>
    <row r="41" spans="1:6">
      <c r="A41" s="3" t="s">
        <v>1018</v>
      </c>
    </row>
    <row r="42" spans="1:6">
      <c r="A42" s="4" t="s">
        <v>514</v>
      </c>
      <c r="C42" s="4" t="s">
        <v>1030</v>
      </c>
    </row>
    <row r="43" spans="1:6">
      <c r="A43" s="4" t="s">
        <v>1031</v>
      </c>
    </row>
    <row r="44" spans="1:6">
      <c r="A44" s="3" t="s">
        <v>1018</v>
      </c>
    </row>
    <row r="45" spans="1:6">
      <c r="A45" s="4" t="s">
        <v>1022</v>
      </c>
      <c r="C45" s="7" t="n">
        <v>60900000</v>
      </c>
      <c r="D45" s="5" t="n">
        <v>62000000</v>
      </c>
      <c r="E45" s="5" t="n">
        <v>47400000</v>
      </c>
    </row>
    <row r="46" spans="1:6">
      <c r="A46" s="4" t="s">
        <v>39</v>
      </c>
      <c r="C46" s="5" t="n">
        <v>3000000</v>
      </c>
      <c r="D46" s="5" t="n">
        <v>600000</v>
      </c>
    </row>
    <row r="47" spans="1:6">
      <c r="A47" s="4" t="s">
        <v>1032</v>
      </c>
    </row>
    <row r="48" spans="1:6">
      <c r="A48" s="3" t="s">
        <v>1018</v>
      </c>
    </row>
    <row r="49" spans="1:6">
      <c r="A49" s="4" t="s">
        <v>1022</v>
      </c>
      <c r="C49" s="7" t="n">
        <v>32600000</v>
      </c>
      <c r="D49" s="5" t="n">
        <v>14100000</v>
      </c>
      <c r="E49" s="5" t="n">
        <v>8900000</v>
      </c>
    </row>
    <row r="50" spans="1:6">
      <c r="A50" s="4" t="s">
        <v>1033</v>
      </c>
    </row>
    <row r="51" spans="1:6">
      <c r="A51" s="3" t="s">
        <v>1018</v>
      </c>
    </row>
    <row r="52" spans="1:6">
      <c r="A52" s="4" t="s">
        <v>539</v>
      </c>
      <c r="C52" s="4" t="s">
        <v>494</v>
      </c>
    </row>
    <row r="53" spans="1:6">
      <c r="A53" s="4" t="s">
        <v>710</v>
      </c>
    </row>
    <row r="54" spans="1:6">
      <c r="A54" s="3" t="s">
        <v>1018</v>
      </c>
    </row>
    <row r="55" spans="1:6">
      <c r="A55" s="4" t="s">
        <v>708</v>
      </c>
      <c r="C55" s="4" t="s">
        <v>709</v>
      </c>
    </row>
    <row r="56" spans="1:6">
      <c r="A56" s="4" t="s">
        <v>1034</v>
      </c>
    </row>
    <row r="57" spans="1:6">
      <c r="A57" s="3" t="s">
        <v>1018</v>
      </c>
    </row>
    <row r="58" spans="1:6">
      <c r="A58" s="4" t="s">
        <v>1019</v>
      </c>
      <c r="C58" s="7" t="n">
        <v>21300000</v>
      </c>
      <c r="D58" s="7" t="n">
        <v>17000000</v>
      </c>
      <c r="E58" s="7" t="n">
        <v>12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5</v>
      </c>
      <c r="B1" s="2" t="s">
        <v>1</v>
      </c>
    </row>
    <row r="2" spans="1:4">
      <c r="B2" s="2" t="s">
        <v>2</v>
      </c>
      <c r="C2" s="2" t="s">
        <v>32</v>
      </c>
      <c r="D2" s="2" t="s">
        <v>84</v>
      </c>
    </row>
    <row r="3" spans="1:4">
      <c r="A3" s="3" t="s">
        <v>313</v>
      </c>
    </row>
    <row r="4" spans="1:4">
      <c r="A4" s="4" t="s">
        <v>1036</v>
      </c>
      <c r="B4" s="7" t="n">
        <v>11400</v>
      </c>
      <c r="C4" s="7" t="n">
        <v>9100</v>
      </c>
      <c r="D4" s="7" t="n">
        <v>8500</v>
      </c>
    </row>
    <row r="5" spans="1:4">
      <c r="A5" s="3" t="s">
        <v>1037</v>
      </c>
    </row>
    <row r="6" spans="1:4">
      <c r="A6" s="5" t="n">
        <v>2016</v>
      </c>
      <c r="B6" s="5" t="n">
        <v>9268</v>
      </c>
    </row>
    <row r="7" spans="1:4">
      <c r="A7" s="5" t="n">
        <v>2017</v>
      </c>
      <c r="B7" s="5" t="n">
        <v>9294</v>
      </c>
    </row>
    <row r="8" spans="1:4">
      <c r="A8" s="5" t="n">
        <v>2018</v>
      </c>
      <c r="B8" s="5" t="n">
        <v>8445</v>
      </c>
    </row>
    <row r="9" spans="1:4">
      <c r="A9" s="5" t="n">
        <v>2019</v>
      </c>
      <c r="B9" s="5" t="n">
        <v>9297</v>
      </c>
    </row>
    <row r="10" spans="1:4">
      <c r="A10" s="5" t="n">
        <v>2020</v>
      </c>
      <c r="B10" s="5" t="n">
        <v>8799</v>
      </c>
    </row>
    <row r="11" spans="1:4">
      <c r="A11" s="4" t="s">
        <v>685</v>
      </c>
      <c r="B11" s="5" t="n">
        <v>53105</v>
      </c>
    </row>
    <row r="12" spans="1:4">
      <c r="A12" s="4" t="s">
        <v>1038</v>
      </c>
      <c r="B12" s="7" t="n">
        <v>982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039</v>
      </c>
      <c r="B1" s="2" t="s">
        <v>849</v>
      </c>
      <c r="J1" s="2" t="s">
        <v>1</v>
      </c>
    </row>
    <row r="2" spans="1:13">
      <c r="B2" s="2" t="s">
        <v>690</v>
      </c>
      <c r="C2" s="2" t="s">
        <v>793</v>
      </c>
      <c r="D2" s="2" t="s">
        <v>794</v>
      </c>
      <c r="E2" s="2" t="s">
        <v>795</v>
      </c>
      <c r="F2" s="2" t="s">
        <v>726</v>
      </c>
      <c r="G2" s="2" t="s">
        <v>796</v>
      </c>
      <c r="H2" s="2" t="s">
        <v>797</v>
      </c>
      <c r="I2" s="2" t="s">
        <v>798</v>
      </c>
      <c r="J2" s="2" t="s">
        <v>1040</v>
      </c>
      <c r="K2" s="2" t="s">
        <v>726</v>
      </c>
      <c r="L2" s="2" t="s">
        <v>727</v>
      </c>
      <c r="M2" s="2" t="s">
        <v>1041</v>
      </c>
    </row>
    <row r="3" spans="1:13">
      <c r="A3" s="3" t="s">
        <v>1042</v>
      </c>
    </row>
    <row r="4" spans="1:13">
      <c r="A4" s="4" t="s">
        <v>86</v>
      </c>
      <c r="J4" s="7" t="n">
        <v>457020</v>
      </c>
      <c r="K4" s="7" t="n">
        <v>464837</v>
      </c>
      <c r="L4" s="7" t="n">
        <v>519219</v>
      </c>
    </row>
    <row r="5" spans="1:13">
      <c r="A5" s="4" t="s">
        <v>87</v>
      </c>
      <c r="J5" s="5" t="n">
        <v>270748</v>
      </c>
      <c r="K5" s="5" t="n">
        <v>233186</v>
      </c>
      <c r="L5" s="5" t="n">
        <v>205685</v>
      </c>
    </row>
    <row r="6" spans="1:13">
      <c r="A6" s="4" t="s">
        <v>88</v>
      </c>
      <c r="J6" s="5" t="n">
        <v>727768</v>
      </c>
      <c r="K6" s="5" t="n">
        <v>698023</v>
      </c>
      <c r="L6" s="5" t="n">
        <v>724904</v>
      </c>
    </row>
    <row r="7" spans="1:13">
      <c r="A7" s="4" t="s">
        <v>89</v>
      </c>
      <c r="J7" s="5" t="n">
        <v>279261</v>
      </c>
      <c r="K7" s="5" t="n">
        <v>212526</v>
      </c>
      <c r="L7" s="5" t="n">
        <v>144386</v>
      </c>
    </row>
    <row r="8" spans="1:13">
      <c r="A8" s="4" t="s">
        <v>90</v>
      </c>
      <c r="B8" s="7" t="n">
        <v>266553</v>
      </c>
      <c r="C8" s="7" t="n">
        <v>261723</v>
      </c>
      <c r="D8" s="7" t="n">
        <v>249445</v>
      </c>
      <c r="E8" s="7" t="n">
        <v>229308</v>
      </c>
      <c r="F8" s="7" t="n">
        <v>235466</v>
      </c>
      <c r="G8" s="7" t="n">
        <v>225598</v>
      </c>
      <c r="H8" s="7" t="n">
        <v>208909</v>
      </c>
      <c r="I8" s="7" t="n">
        <v>240576</v>
      </c>
      <c r="J8" s="5" t="n">
        <v>1007029</v>
      </c>
      <c r="K8" s="5" t="n">
        <v>910549</v>
      </c>
      <c r="L8" s="5" t="n">
        <v>869290</v>
      </c>
    </row>
    <row r="9" spans="1:13">
      <c r="A9" s="4" t="s">
        <v>1043</v>
      </c>
      <c r="J9" s="5" t="n">
        <v>393175</v>
      </c>
      <c r="K9" s="5" t="n">
        <v>392288</v>
      </c>
      <c r="L9" s="5" t="n">
        <v>419025</v>
      </c>
    </row>
    <row r="10" spans="1:13">
      <c r="A10" s="4" t="s">
        <v>1044</v>
      </c>
      <c r="J10" s="5" t="n">
        <v>70734</v>
      </c>
      <c r="K10" s="5" t="n">
        <v>55740</v>
      </c>
      <c r="L10" s="5" t="n">
        <v>42427</v>
      </c>
    </row>
    <row r="11" spans="1:13">
      <c r="A11" s="4" t="s">
        <v>33</v>
      </c>
      <c r="B11" s="5" t="n">
        <v>1530191</v>
      </c>
      <c r="F11" s="5" t="n">
        <v>1246656</v>
      </c>
      <c r="J11" s="5" t="n">
        <v>1530191</v>
      </c>
      <c r="K11" s="5" t="n">
        <v>1246656</v>
      </c>
      <c r="M11" s="7" t="n">
        <v>554875</v>
      </c>
    </row>
    <row r="12" spans="1:13">
      <c r="A12" s="4" t="s">
        <v>180</v>
      </c>
      <c r="J12" s="7" t="n">
        <v>54322</v>
      </c>
      <c r="K12" s="5" t="n">
        <v>39823</v>
      </c>
      <c r="L12" s="5" t="n">
        <v>29220</v>
      </c>
    </row>
    <row r="13" spans="1:13">
      <c r="A13" s="4" t="s">
        <v>1045</v>
      </c>
      <c r="J13" s="5" t="n">
        <v>2</v>
      </c>
    </row>
    <row r="14" spans="1:13">
      <c r="A14" s="4" t="s">
        <v>1046</v>
      </c>
    </row>
    <row r="15" spans="1:13">
      <c r="A15" s="3" t="s">
        <v>1042</v>
      </c>
    </row>
    <row r="16" spans="1:13">
      <c r="A16" s="4" t="s">
        <v>86</v>
      </c>
      <c r="J16" s="7" t="n">
        <v>457020</v>
      </c>
      <c r="K16" s="5" t="n">
        <v>464837</v>
      </c>
      <c r="L16" s="5" t="n">
        <v>519219</v>
      </c>
    </row>
    <row r="17" spans="1:13">
      <c r="A17" s="4" t="s">
        <v>87</v>
      </c>
      <c r="J17" s="5" t="n">
        <v>1977</v>
      </c>
      <c r="K17" s="5" t="n">
        <v>778</v>
      </c>
      <c r="L17" s="5" t="n">
        <v>471</v>
      </c>
    </row>
    <row r="18" spans="1:13">
      <c r="A18" s="4" t="s">
        <v>88</v>
      </c>
      <c r="J18" s="5" t="n">
        <v>458997</v>
      </c>
      <c r="K18" s="5" t="n">
        <v>465615</v>
      </c>
      <c r="L18" s="5" t="n">
        <v>519690</v>
      </c>
    </row>
    <row r="19" spans="1:13">
      <c r="A19" s="4" t="s">
        <v>89</v>
      </c>
      <c r="J19" s="5" t="n">
        <v>279261</v>
      </c>
      <c r="K19" s="5" t="n">
        <v>212526</v>
      </c>
      <c r="L19" s="5" t="n">
        <v>144386</v>
      </c>
    </row>
    <row r="20" spans="1:13">
      <c r="A20" s="4" t="s">
        <v>90</v>
      </c>
      <c r="J20" s="5" t="n">
        <v>738258</v>
      </c>
      <c r="K20" s="5" t="n">
        <v>678141</v>
      </c>
      <c r="L20" s="5" t="n">
        <v>664076</v>
      </c>
    </row>
    <row r="21" spans="1:13">
      <c r="A21" s="4" t="s">
        <v>1043</v>
      </c>
      <c r="J21" s="5" t="n">
        <v>391180</v>
      </c>
      <c r="K21" s="5" t="n">
        <v>396470</v>
      </c>
      <c r="L21" s="5" t="n">
        <v>431628</v>
      </c>
    </row>
    <row r="22" spans="1:13">
      <c r="A22" s="4" t="s">
        <v>1044</v>
      </c>
      <c r="J22" s="5" t="n">
        <v>1815</v>
      </c>
      <c r="K22" s="5" t="n">
        <v>2719</v>
      </c>
      <c r="L22" s="5" t="n">
        <v>1560</v>
      </c>
    </row>
    <row r="23" spans="1:13">
      <c r="A23" s="4" t="s">
        <v>33</v>
      </c>
      <c r="B23" s="5" t="n">
        <v>466537</v>
      </c>
      <c r="F23" s="5" t="n">
        <v>373746</v>
      </c>
      <c r="J23" s="5" t="n">
        <v>466537</v>
      </c>
      <c r="K23" s="5" t="n">
        <v>373746</v>
      </c>
    </row>
    <row r="24" spans="1:13">
      <c r="A24" s="4" t="s">
        <v>180</v>
      </c>
      <c r="J24" s="5" t="n">
        <v>1964</v>
      </c>
      <c r="K24" s="5" t="n">
        <v>1482</v>
      </c>
      <c r="L24" s="5" t="n">
        <v>1254</v>
      </c>
    </row>
    <row r="25" spans="1:13">
      <c r="A25" s="4" t="s">
        <v>1047</v>
      </c>
    </row>
    <row r="26" spans="1:13">
      <c r="A26" s="3" t="s">
        <v>1042</v>
      </c>
    </row>
    <row r="27" spans="1:13">
      <c r="A27" s="4" t="s">
        <v>90</v>
      </c>
      <c r="J27" s="5" t="n">
        <v>268771</v>
      </c>
      <c r="K27" s="5" t="n">
        <v>232408</v>
      </c>
      <c r="L27" s="5" t="n">
        <v>205214</v>
      </c>
    </row>
    <row r="28" spans="1:13">
      <c r="A28" s="4" t="s">
        <v>1043</v>
      </c>
      <c r="J28" s="5" t="n">
        <v>90235</v>
      </c>
      <c r="K28" s="5" t="n">
        <v>73898</v>
      </c>
      <c r="L28" s="5" t="n">
        <v>56456</v>
      </c>
    </row>
    <row r="29" spans="1:13">
      <c r="A29" s="4" t="s">
        <v>1044</v>
      </c>
      <c r="J29" s="5" t="n">
        <v>63435</v>
      </c>
      <c r="K29" s="5" t="n">
        <v>50655</v>
      </c>
      <c r="L29" s="5" t="n">
        <v>35740</v>
      </c>
    </row>
    <row r="30" spans="1:13">
      <c r="A30" s="4" t="s">
        <v>33</v>
      </c>
      <c r="B30" s="5" t="n">
        <v>457963</v>
      </c>
      <c r="F30" s="5" t="n">
        <v>266567</v>
      </c>
      <c r="J30" s="5" t="n">
        <v>457963</v>
      </c>
      <c r="K30" s="5" t="n">
        <v>266567</v>
      </c>
    </row>
    <row r="31" spans="1:13">
      <c r="A31" s="4" t="s">
        <v>180</v>
      </c>
      <c r="J31" s="5" t="n">
        <v>47131</v>
      </c>
      <c r="K31" s="5" t="n">
        <v>33467</v>
      </c>
      <c r="L31" s="5" t="n">
        <v>24007</v>
      </c>
    </row>
    <row r="32" spans="1:13">
      <c r="A32" s="4" t="s">
        <v>1048</v>
      </c>
    </row>
    <row r="33" spans="1:13">
      <c r="A33" s="3" t="s">
        <v>1042</v>
      </c>
    </row>
    <row r="34" spans="1:13">
      <c r="A34" s="4" t="s">
        <v>1043</v>
      </c>
      <c r="J34" s="5" t="n">
        <v>-88240</v>
      </c>
      <c r="K34" s="5" t="n">
        <v>-78080</v>
      </c>
      <c r="L34" s="5" t="n">
        <v>-69059</v>
      </c>
    </row>
    <row r="35" spans="1:13">
      <c r="A35" s="4" t="s">
        <v>1044</v>
      </c>
      <c r="J35" s="5" t="n">
        <v>5484</v>
      </c>
      <c r="K35" s="5" t="n">
        <v>2366</v>
      </c>
      <c r="L35" s="5" t="n">
        <v>5127</v>
      </c>
    </row>
    <row r="36" spans="1:13">
      <c r="A36" s="4" t="s">
        <v>33</v>
      </c>
      <c r="B36" s="7" t="n">
        <v>605691</v>
      </c>
      <c r="F36" s="7" t="n">
        <v>606343</v>
      </c>
      <c r="J36" s="5" t="n">
        <v>605691</v>
      </c>
      <c r="K36" s="5" t="n">
        <v>606343</v>
      </c>
    </row>
    <row r="37" spans="1:13">
      <c r="A37" s="4" t="s">
        <v>180</v>
      </c>
      <c r="J37" s="7" t="n">
        <v>5227</v>
      </c>
      <c r="K37" s="7" t="n">
        <v>4874</v>
      </c>
      <c r="L37" s="7" t="n">
        <v>395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84</v>
      </c>
    </row>
    <row r="3" spans="1:4">
      <c r="A3" s="3" t="s">
        <v>1042</v>
      </c>
    </row>
    <row r="4" spans="1:4">
      <c r="A4" s="4" t="s">
        <v>1043</v>
      </c>
      <c r="B4" s="7" t="n">
        <v>393175</v>
      </c>
      <c r="C4" s="7" t="n">
        <v>392288</v>
      </c>
      <c r="D4" s="7" t="n">
        <v>419025</v>
      </c>
    </row>
    <row r="5" spans="1:4">
      <c r="A5" s="4" t="s">
        <v>180</v>
      </c>
      <c r="B5" s="5" t="n">
        <v>-45186</v>
      </c>
      <c r="C5" s="5" t="n">
        <v>-36761</v>
      </c>
      <c r="D5" s="5" t="n">
        <v>-27681</v>
      </c>
    </row>
    <row r="6" spans="1:4">
      <c r="A6" s="4" t="s">
        <v>97</v>
      </c>
      <c r="B6" s="5" t="n">
        <v>-9136</v>
      </c>
      <c r="C6" s="5" t="n">
        <v>-3062</v>
      </c>
      <c r="D6" s="5" t="n">
        <v>-1539</v>
      </c>
    </row>
    <row r="7" spans="1:4">
      <c r="A7" s="4" t="s">
        <v>1050</v>
      </c>
      <c r="B7" s="5" t="n">
        <v>-9037</v>
      </c>
      <c r="C7" s="5" t="n">
        <v>-2014</v>
      </c>
      <c r="D7" s="5" t="n">
        <v>0</v>
      </c>
    </row>
    <row r="8" spans="1:4">
      <c r="A8" s="4" t="s">
        <v>1051</v>
      </c>
      <c r="B8" s="5" t="n">
        <v>-1373</v>
      </c>
      <c r="C8" s="5" t="n">
        <v>-3760</v>
      </c>
      <c r="D8" s="5" t="n">
        <v>-5170</v>
      </c>
    </row>
    <row r="9" spans="1:4">
      <c r="A9" s="4" t="s">
        <v>162</v>
      </c>
      <c r="B9" s="5" t="n">
        <v>-28498</v>
      </c>
      <c r="C9" s="5" t="n">
        <v>-19476</v>
      </c>
      <c r="D9" s="5" t="n">
        <v>0</v>
      </c>
    </row>
    <row r="10" spans="1:4">
      <c r="A10" s="4" t="s">
        <v>183</v>
      </c>
      <c r="B10" s="5" t="n">
        <v>0</v>
      </c>
      <c r="C10" s="5" t="n">
        <v>-6215</v>
      </c>
      <c r="D10" s="5" t="n">
        <v>0</v>
      </c>
    </row>
    <row r="11" spans="1:4">
      <c r="A11" s="4" t="s">
        <v>1052</v>
      </c>
      <c r="B11" s="5" t="n">
        <v>-13371</v>
      </c>
      <c r="C11" s="5" t="n">
        <v>0</v>
      </c>
      <c r="D11" s="5" t="n">
        <v>0</v>
      </c>
    </row>
    <row r="12" spans="1:4">
      <c r="A12" s="4" t="s">
        <v>1053</v>
      </c>
      <c r="B12" s="5" t="n">
        <v>-21285</v>
      </c>
      <c r="C12" s="5" t="n">
        <v>-16976</v>
      </c>
      <c r="D12" s="5" t="n">
        <v>-11968</v>
      </c>
    </row>
    <row r="13" spans="1:4">
      <c r="A13" s="4" t="s">
        <v>1054</v>
      </c>
      <c r="B13" s="5" t="n">
        <v>753</v>
      </c>
      <c r="C13" s="5" t="n">
        <v>-1972</v>
      </c>
      <c r="D13" s="5" t="n">
        <v>0</v>
      </c>
    </row>
    <row r="14" spans="1:4">
      <c r="A14" s="4" t="s">
        <v>99</v>
      </c>
      <c r="B14" s="5" t="n">
        <v>266042</v>
      </c>
      <c r="C14" s="5" t="n">
        <v>302052</v>
      </c>
      <c r="D14" s="5" t="n">
        <v>372667</v>
      </c>
    </row>
    <row r="15" spans="1:4">
      <c r="A15" s="4" t="s">
        <v>100</v>
      </c>
      <c r="B15" s="5" t="n">
        <v>21285</v>
      </c>
      <c r="C15" s="5" t="n">
        <v>16976</v>
      </c>
      <c r="D15" s="5" t="n">
        <v>11968</v>
      </c>
    </row>
    <row r="16" spans="1:4">
      <c r="A16" s="4" t="s">
        <v>101</v>
      </c>
      <c r="B16" s="5" t="n">
        <v>866</v>
      </c>
      <c r="C16" s="5" t="n">
        <v>1019</v>
      </c>
      <c r="D16" s="5" t="n">
        <v>965</v>
      </c>
    </row>
    <row r="17" spans="1:4">
      <c r="A17" s="4" t="s">
        <v>102</v>
      </c>
      <c r="B17" s="5" t="n">
        <v>-1000</v>
      </c>
      <c r="C17" s="5" t="n">
        <v>38372</v>
      </c>
      <c r="D17" s="5" t="n">
        <v>0</v>
      </c>
    </row>
    <row r="18" spans="1:4">
      <c r="A18" s="4" t="s">
        <v>103</v>
      </c>
      <c r="B18" s="5" t="n">
        <v>-15243</v>
      </c>
      <c r="C18" s="5" t="n">
        <v>0</v>
      </c>
      <c r="D18" s="5" t="n">
        <v>0</v>
      </c>
    </row>
    <row r="19" spans="1:4">
      <c r="A19" s="4" t="s">
        <v>103</v>
      </c>
      <c r="B19" s="5" t="n">
        <v>-823</v>
      </c>
      <c r="C19" s="5" t="n">
        <v>1907</v>
      </c>
      <c r="D19" s="5" t="n">
        <v>-788</v>
      </c>
    </row>
    <row r="20" spans="1:4">
      <c r="A20" s="4" t="s">
        <v>105</v>
      </c>
      <c r="B20" s="7" t="n">
        <v>271127</v>
      </c>
      <c r="C20" s="7" t="n">
        <v>360326</v>
      </c>
      <c r="D20" s="7" t="n">
        <v>384812</v>
      </c>
    </row>
    <row r="21" spans="1:4">
      <c r="A21" s="4" t="s">
        <v>707</v>
      </c>
    </row>
    <row r="22" spans="1:4">
      <c r="A22" s="3" t="s">
        <v>1042</v>
      </c>
    </row>
    <row r="23" spans="1:4">
      <c r="A23" s="4" t="s">
        <v>708</v>
      </c>
      <c r="B23" s="4" t="s">
        <v>709</v>
      </c>
      <c r="C23" s="4" t="s">
        <v>709</v>
      </c>
    </row>
    <row r="24" spans="1:4">
      <c r="A24" s="4" t="s">
        <v>1055</v>
      </c>
    </row>
    <row r="25" spans="1:4">
      <c r="A25" s="3" t="s">
        <v>1042</v>
      </c>
    </row>
    <row r="26" spans="1:4">
      <c r="A26" s="4" t="s">
        <v>708</v>
      </c>
      <c r="B26" s="4" t="s">
        <v>7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r="A1" s="1" t="s">
        <v>1056</v>
      </c>
      <c r="B1" s="2" t="s">
        <v>867</v>
      </c>
      <c r="C1" s="2" t="s">
        <v>588</v>
      </c>
      <c r="D1" s="2" t="s">
        <v>2</v>
      </c>
      <c r="E1" s="2" t="s">
        <v>32</v>
      </c>
      <c r="F1" s="2" t="s">
        <v>84</v>
      </c>
    </row>
    <row r="2" spans="1:6">
      <c r="A2" s="3" t="s">
        <v>1057</v>
      </c>
    </row>
    <row r="3" spans="1:6">
      <c r="A3" s="4" t="s">
        <v>597</v>
      </c>
      <c r="C3" s="7" t="n">
        <v>14500000</v>
      </c>
    </row>
    <row r="4" spans="1:6">
      <c r="A4" s="4" t="s">
        <v>1058</v>
      </c>
      <c r="D4" s="7" t="n">
        <v>1007000</v>
      </c>
      <c r="E4" s="7" t="n">
        <v>6000000</v>
      </c>
      <c r="F4" s="7" t="n">
        <v>5604000</v>
      </c>
    </row>
    <row r="5" spans="1:6">
      <c r="A5" s="4" t="s">
        <v>1059</v>
      </c>
    </row>
    <row r="6" spans="1:6">
      <c r="A6" s="3" t="s">
        <v>1057</v>
      </c>
    </row>
    <row r="7" spans="1:6">
      <c r="A7" s="4" t="s">
        <v>1060</v>
      </c>
      <c r="B7" s="7" t="n">
        <v>65000000</v>
      </c>
    </row>
    <row r="8" spans="1:6">
      <c r="A8" s="4" t="s">
        <v>1061</v>
      </c>
    </row>
    <row r="9" spans="1:6">
      <c r="A9" s="3" t="s">
        <v>1057</v>
      </c>
    </row>
    <row r="10" spans="1:6">
      <c r="A10" s="4" t="s">
        <v>1060</v>
      </c>
      <c r="B10" s="5" t="n">
        <v>400000000</v>
      </c>
    </row>
    <row r="11" spans="1:6">
      <c r="A11" s="4" t="s">
        <v>597</v>
      </c>
      <c r="B11" s="5" t="n">
        <v>250000000</v>
      </c>
    </row>
    <row r="12" spans="1:6">
      <c r="A12" s="4" t="s">
        <v>1058</v>
      </c>
      <c r="B12" s="7" t="n">
        <v>150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849</v>
      </c>
      <c r="J1" s="2" t="s">
        <v>1</v>
      </c>
    </row>
    <row r="2" spans="1:12">
      <c r="B2" s="2" t="s">
        <v>2</v>
      </c>
      <c r="C2" s="2" t="s">
        <v>817</v>
      </c>
      <c r="D2" s="2" t="s">
        <v>4</v>
      </c>
      <c r="E2" s="2" t="s">
        <v>818</v>
      </c>
      <c r="F2" s="2" t="s">
        <v>32</v>
      </c>
      <c r="G2" s="2" t="s">
        <v>819</v>
      </c>
      <c r="H2" s="2" t="s">
        <v>820</v>
      </c>
      <c r="I2" s="2" t="s">
        <v>512</v>
      </c>
      <c r="J2" s="2" t="s">
        <v>2</v>
      </c>
      <c r="K2" s="2" t="s">
        <v>32</v>
      </c>
      <c r="L2" s="2" t="s">
        <v>84</v>
      </c>
    </row>
    <row r="3" spans="1:12">
      <c r="A3" s="3" t="s">
        <v>322</v>
      </c>
    </row>
    <row r="4" spans="1:12">
      <c r="A4" s="4" t="s">
        <v>90</v>
      </c>
      <c r="B4" s="7" t="n">
        <v>266553</v>
      </c>
      <c r="C4" s="7" t="n">
        <v>261723</v>
      </c>
      <c r="D4" s="7" t="n">
        <v>249445</v>
      </c>
      <c r="E4" s="7" t="n">
        <v>229308</v>
      </c>
      <c r="F4" s="7" t="n">
        <v>235466</v>
      </c>
      <c r="G4" s="7" t="n">
        <v>225598</v>
      </c>
      <c r="H4" s="7" t="n">
        <v>208909</v>
      </c>
      <c r="I4" s="7" t="n">
        <v>240576</v>
      </c>
      <c r="J4" s="7" t="n">
        <v>1007029</v>
      </c>
      <c r="K4" s="7" t="n">
        <v>910549</v>
      </c>
      <c r="L4" s="7" t="n">
        <v>869290</v>
      </c>
    </row>
    <row r="5" spans="1:12">
      <c r="A5" s="4" t="s">
        <v>93</v>
      </c>
      <c r="B5" s="5" t="n">
        <v>157011</v>
      </c>
      <c r="C5" s="5" t="n">
        <v>158908</v>
      </c>
      <c r="D5" s="5" t="n">
        <v>154913</v>
      </c>
      <c r="E5" s="5" t="n">
        <v>139287</v>
      </c>
      <c r="F5" s="5" t="n">
        <v>149228</v>
      </c>
      <c r="G5" s="5" t="n">
        <v>144474</v>
      </c>
      <c r="H5" s="5" t="n">
        <v>136172</v>
      </c>
      <c r="I5" s="5" t="n">
        <v>173050</v>
      </c>
      <c r="J5" s="5" t="n">
        <v>610119</v>
      </c>
      <c r="K5" s="5" t="n">
        <v>602924</v>
      </c>
      <c r="L5" s="5" t="n">
        <v>631877</v>
      </c>
    </row>
    <row r="6" spans="1:12">
      <c r="A6" s="4" t="s">
        <v>107</v>
      </c>
      <c r="B6" s="5" t="n">
        <v>32061</v>
      </c>
      <c r="C6" s="5" t="n">
        <v>72029</v>
      </c>
      <c r="D6" s="5" t="n">
        <v>65808</v>
      </c>
      <c r="E6" s="5" t="n">
        <v>64887</v>
      </c>
      <c r="F6" s="5" t="n">
        <v>66632</v>
      </c>
      <c r="G6" s="5" t="n">
        <v>101980</v>
      </c>
      <c r="H6" s="5" t="n">
        <v>51477</v>
      </c>
      <c r="I6" s="5" t="n">
        <v>112528</v>
      </c>
      <c r="J6" s="5" t="n">
        <v>234785</v>
      </c>
      <c r="K6" s="5" t="n">
        <v>332617</v>
      </c>
      <c r="L6" s="5" t="n">
        <v>375086</v>
      </c>
    </row>
    <row r="7" spans="1:12">
      <c r="A7" s="4" t="s">
        <v>110</v>
      </c>
      <c r="B7" s="5" t="n">
        <v>-24071</v>
      </c>
      <c r="C7" s="5" t="n">
        <v>-59820</v>
      </c>
      <c r="D7" s="5" t="n">
        <v>-56537</v>
      </c>
      <c r="E7" s="5" t="n">
        <v>-55614</v>
      </c>
      <c r="F7" s="5" t="n">
        <v>-57753</v>
      </c>
      <c r="G7" s="5" t="n">
        <v>-88455</v>
      </c>
      <c r="H7" s="5" t="n">
        <v>-45073</v>
      </c>
      <c r="I7" s="5" t="n">
        <v>-113004</v>
      </c>
      <c r="J7" s="5" t="n">
        <v>-196042</v>
      </c>
      <c r="K7" s="5" t="n">
        <v>-304285</v>
      </c>
      <c r="L7" s="5" t="n">
        <v>-367710</v>
      </c>
    </row>
    <row r="8" spans="1:12">
      <c r="A8" s="4" t="s">
        <v>150</v>
      </c>
      <c r="B8" s="5" t="n">
        <v>7990</v>
      </c>
      <c r="C8" s="5" t="n">
        <v>12209</v>
      </c>
      <c r="D8" s="5" t="n">
        <v>9271</v>
      </c>
      <c r="E8" s="5" t="n">
        <v>9273</v>
      </c>
      <c r="F8" s="5" t="n">
        <v>8879</v>
      </c>
      <c r="G8" s="5" t="n">
        <v>13525</v>
      </c>
      <c r="H8" s="5" t="n">
        <v>6404</v>
      </c>
      <c r="I8" s="5" t="n">
        <v>-476</v>
      </c>
      <c r="J8" s="5" t="n">
        <v>38743</v>
      </c>
      <c r="K8" s="5" t="n">
        <v>28332</v>
      </c>
      <c r="L8" s="5" t="n">
        <v>7376</v>
      </c>
    </row>
    <row r="9" spans="1:12">
      <c r="A9" s="4" t="s">
        <v>112</v>
      </c>
      <c r="B9" s="5" t="n">
        <v>-92066</v>
      </c>
      <c r="C9" s="5" t="n">
        <v>-387062</v>
      </c>
      <c r="D9" s="5" t="n">
        <v>-42250</v>
      </c>
      <c r="E9" s="5" t="n">
        <v>-382657</v>
      </c>
      <c r="F9" s="5" t="n">
        <v>482510</v>
      </c>
      <c r="G9" s="5" t="n">
        <v>495714</v>
      </c>
      <c r="H9" s="5" t="n">
        <v>-3719812</v>
      </c>
      <c r="I9" s="5" t="n">
        <v>0</v>
      </c>
      <c r="J9" s="5" t="n">
        <v>-904035</v>
      </c>
      <c r="K9" s="5" t="n">
        <v>-2741588</v>
      </c>
      <c r="L9" s="5" t="n">
        <v>0</v>
      </c>
    </row>
    <row r="10" spans="1:12">
      <c r="A10" s="4" t="s">
        <v>113</v>
      </c>
      <c r="B10" s="7" t="n">
        <v>-84076</v>
      </c>
      <c r="C10" s="7" t="n">
        <v>-374853</v>
      </c>
      <c r="D10" s="7" t="n">
        <v>-32979</v>
      </c>
      <c r="E10" s="7" t="n">
        <v>-373384</v>
      </c>
      <c r="F10" s="7" t="n">
        <v>491389</v>
      </c>
      <c r="G10" s="7" t="n">
        <v>509239</v>
      </c>
      <c r="H10" s="7" t="n">
        <v>-3713408</v>
      </c>
      <c r="I10" s="7" t="n">
        <v>-476</v>
      </c>
      <c r="J10" s="7" t="n">
        <v>-865292</v>
      </c>
      <c r="K10" s="7" t="n">
        <v>-2713256</v>
      </c>
      <c r="L10" s="7" t="n">
        <v>7376</v>
      </c>
    </row>
    <row r="11" spans="1:12">
      <c r="A11" s="3" t="s">
        <v>114</v>
      </c>
    </row>
    <row r="12" spans="1:12">
      <c r="A12" s="4" t="s">
        <v>115</v>
      </c>
      <c r="B12" s="5" t="n">
        <v>37576</v>
      </c>
      <c r="C12" s="5" t="n">
        <v>37316</v>
      </c>
      <c r="D12" s="5" t="n">
        <v>35589</v>
      </c>
      <c r="E12" s="5" t="n">
        <v>32376</v>
      </c>
      <c r="F12" s="5" t="n">
        <v>32375</v>
      </c>
      <c r="G12" s="5" t="n">
        <v>32375</v>
      </c>
      <c r="H12" s="5" t="n">
        <v>32375</v>
      </c>
      <c r="I12" s="5" t="n">
        <v>5627</v>
      </c>
      <c r="J12" s="5" t="n">
        <v>35681</v>
      </c>
      <c r="K12" s="5" t="n">
        <v>25633</v>
      </c>
      <c r="L12" s="5" t="n">
        <v>5858</v>
      </c>
    </row>
    <row r="13" spans="1:12">
      <c r="A13" s="4" t="s">
        <v>116</v>
      </c>
      <c r="B13" s="5" t="n">
        <v>37576</v>
      </c>
      <c r="C13" s="5" t="n">
        <v>37316</v>
      </c>
      <c r="D13" s="5" t="n">
        <v>35589</v>
      </c>
      <c r="E13" s="5" t="n">
        <v>32376</v>
      </c>
      <c r="F13" s="5" t="n">
        <v>32569</v>
      </c>
      <c r="G13" s="5" t="n">
        <v>32556</v>
      </c>
      <c r="H13" s="5" t="n">
        <v>32375</v>
      </c>
      <c r="I13" s="5" t="n">
        <v>5627</v>
      </c>
      <c r="J13" s="5" t="n">
        <v>35681</v>
      </c>
      <c r="K13" s="5" t="n">
        <v>25633</v>
      </c>
      <c r="L13" s="5" t="n">
        <v>5858</v>
      </c>
    </row>
    <row r="14" spans="1:12">
      <c r="A14" s="3" t="s">
        <v>1063</v>
      </c>
    </row>
    <row r="15" spans="1:12">
      <c r="A15" s="4" t="s">
        <v>118</v>
      </c>
      <c r="B15" s="8" t="n">
        <v>-2.24</v>
      </c>
      <c r="C15" s="8" t="n">
        <v>-10.05</v>
      </c>
      <c r="D15" s="8" t="n">
        <v>-0.93</v>
      </c>
      <c r="E15" s="8" t="n">
        <v>-11.53</v>
      </c>
      <c r="F15" s="8" t="n">
        <v>15.18</v>
      </c>
      <c r="G15" s="8" t="n">
        <v>15.73</v>
      </c>
      <c r="H15" s="8" t="n">
        <v>-114.7</v>
      </c>
      <c r="I15" s="8" t="n">
        <v>-0.08</v>
      </c>
      <c r="J15" s="8" t="n">
        <v>-24.25</v>
      </c>
      <c r="K15" s="8" t="n">
        <v>-105.85</v>
      </c>
      <c r="L15" s="8" t="n">
        <v>1.26</v>
      </c>
    </row>
    <row r="16" spans="1:12">
      <c r="A16" s="4" t="s">
        <v>119</v>
      </c>
      <c r="B16" s="8" t="n">
        <v>-2.24</v>
      </c>
      <c r="C16" s="8" t="n">
        <v>-10.05</v>
      </c>
      <c r="D16" s="8" t="n">
        <v>-0.93</v>
      </c>
      <c r="E16" s="8" t="n">
        <v>-11.53</v>
      </c>
      <c r="F16" s="8" t="n">
        <v>15.09</v>
      </c>
      <c r="G16" s="8" t="n">
        <v>15.64</v>
      </c>
      <c r="H16" s="8" t="n">
        <v>-114.7</v>
      </c>
      <c r="I16" s="8" t="n">
        <v>-0.08</v>
      </c>
      <c r="J16" s="8" t="n">
        <v>-24.25</v>
      </c>
      <c r="K16" s="8" t="n">
        <v>-105.85</v>
      </c>
      <c r="L16" s="8" t="n">
        <v>1.2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BASIS OF PRESE</vt:lpstr>
      <vt:lpstr>INITIAL PUBLIC OFFERING AND REO</vt:lpstr>
      <vt:lpstr>Significant Accounting Policies</vt:lpstr>
      <vt:lpstr>BUSINESS ACQUISITIONS</vt:lpstr>
      <vt:lpstr>MARKETABLE SECURITIES</vt:lpstr>
      <vt:lpstr>FAIR VALUE MEASUREMENTS</vt:lpstr>
      <vt:lpstr>ACCOUNTS RECEIVABLE, NET</vt:lpstr>
      <vt:lpstr>PROPERTY AND EQUIPMENT, NET</vt:lpstr>
      <vt:lpstr>Intangible Assets, Net</vt:lpstr>
      <vt:lpstr>GOODWILL</vt:lpstr>
      <vt:lpstr>Other Long-Term Assets</vt:lpstr>
      <vt:lpstr>INVESTMENTS</vt:lpstr>
      <vt:lpstr>LINES OF CREDIT</vt:lpstr>
      <vt:lpstr>NOTES PAYABLE</vt:lpstr>
      <vt:lpstr>Other Long-Term Liabilities</vt:lpstr>
      <vt:lpstr>REDEEMABLE LIMITED PARTNERS' CA</vt:lpstr>
      <vt:lpstr>STOCKHOLDERS' DEFICIT</vt:lpstr>
      <vt:lpstr>EARNINGS (LOSS) PER SHARE</vt:lpstr>
      <vt:lpstr>STOCK-BASED COMPENSATION</vt:lpstr>
      <vt:lpstr>PENSIONS AND OTHER POST-RETIREM</vt:lpstr>
      <vt:lpstr>INCOME TAXES</vt:lpstr>
      <vt:lpstr>RELATED PARTY TRANSACTIONS</vt:lpstr>
      <vt:lpstr>COMMITMENTS AND CONTINGENCIES</vt:lpstr>
      <vt:lpstr>SEGMENTS</vt:lpstr>
      <vt:lpstr>SUBSEQUENT EVENTS</vt:lpstr>
      <vt:lpstr>QUARTERLY FINANCIAL DATA (UNAUD</vt:lpstr>
      <vt:lpstr>Schedule II Valuation and Quali</vt:lpstr>
      <vt:lpstr>Significant Accounting Polici35</vt:lpstr>
      <vt:lpstr>Initial Public Offering and R36</vt:lpstr>
      <vt:lpstr>MARKETABLE SECURITIES (Tables)</vt:lpstr>
      <vt:lpstr>FAIR VALUE MEASUREMENTS (Tables</vt:lpstr>
      <vt:lpstr>Accounts Receivable, Net (Table</vt:lpstr>
      <vt:lpstr>Property and Equipment, Net (Ta</vt:lpstr>
      <vt:lpstr>Intangible Assets, Net (Tables)</vt:lpstr>
      <vt:lpstr>GOODWILL (Tables)</vt:lpstr>
      <vt:lpstr>Other Long-Term Assets (Tables)</vt:lpstr>
      <vt:lpstr>Notes Payable (Tables)</vt:lpstr>
      <vt:lpstr>Other Long-Term Liabilities (Ta</vt:lpstr>
      <vt:lpstr>Redeemable Limited Partners' 46</vt:lpstr>
      <vt:lpstr>Earnings (Loss) Per Share (Tabl</vt:lpstr>
      <vt:lpstr>Stock-Based Compensation (Table</vt:lpstr>
      <vt:lpstr>INCOME TAXES Income Taxes (Tabl</vt:lpstr>
      <vt:lpstr>COMMITMENTS AND CONTINGENCIES C</vt:lpstr>
      <vt:lpstr>SEGMENTS (Tables)</vt:lpstr>
      <vt:lpstr>QUARTERLY FINANCIAL DATA (UNA52</vt:lpstr>
      <vt:lpstr>ORGANIZATION AND BASIS OF PRE53</vt:lpstr>
      <vt:lpstr>Initial Public Offering (Narrat</vt:lpstr>
      <vt:lpstr>Initial Public Offering and R55</vt:lpstr>
      <vt:lpstr>Initial Public Offering and R56</vt:lpstr>
      <vt:lpstr>Initial Public Offering and R57</vt:lpstr>
      <vt:lpstr>INITIAL PUBLIC OFFERING AND R58</vt:lpstr>
      <vt:lpstr>Significant Accounting Polici59</vt:lpstr>
      <vt:lpstr>BUSINESS ACQUISITIONS (Details)</vt:lpstr>
      <vt:lpstr>MARKETABLE SECURITIES (Details)</vt:lpstr>
      <vt:lpstr>FAIR VALUE MEASUREMENTS (Schedu</vt:lpstr>
      <vt:lpstr>FAIR VALUE MEASUREMENTS (Narrat</vt:lpstr>
      <vt:lpstr>Accounts Receivable, Net (Detai</vt:lpstr>
      <vt:lpstr>Property and Equipment, Net (De</vt:lpstr>
      <vt:lpstr>INTANGIBLE ASSETS, NET Intangib</vt:lpstr>
      <vt:lpstr>Intangible Assets, Net (Details</vt:lpstr>
      <vt:lpstr>INTANGIBLE ASSETS, NET Intang68</vt:lpstr>
      <vt:lpstr>INTANGIBLE ASSETS, NET Intang69</vt:lpstr>
      <vt:lpstr>GOODWILL - Schedule of gooodwil</vt:lpstr>
      <vt:lpstr>Other Long-Term Assets (Details</vt:lpstr>
      <vt:lpstr>INVESTMENTS (Details)</vt:lpstr>
      <vt:lpstr>LINES OF CREDIT (Details)</vt:lpstr>
      <vt:lpstr>Notes Payable (Narrative) (Deta</vt:lpstr>
      <vt:lpstr>Notes Payable - Principal Payme</vt:lpstr>
      <vt:lpstr>Other Long-Term Liabilities (De</vt:lpstr>
      <vt:lpstr>Redeemable Limited Partners' 77</vt:lpstr>
      <vt:lpstr>REDEEMABLE LIMITED PARTNERS' 78</vt:lpstr>
      <vt:lpstr>Redeemable Limited Partners' 79</vt:lpstr>
      <vt:lpstr>Stockholders' Deficit (Details)</vt:lpstr>
      <vt:lpstr>Earnings (Loss) Per Share (Deta</vt:lpstr>
      <vt:lpstr>Earnings (Loss) Per Share - Sch</vt:lpstr>
      <vt:lpstr>Stock-Based Compensation - 2013</vt:lpstr>
      <vt:lpstr>Stock-Based Compensation - Sche</vt:lpstr>
      <vt:lpstr>STOCK-BASED COMPENSATION Stock-</vt:lpstr>
      <vt:lpstr>STOCK-BASED COMPENSATION Stoc86</vt:lpstr>
      <vt:lpstr>STOCK-BASED COMPENSATION Stoc87</vt:lpstr>
      <vt:lpstr>PENSIONS AND OTHER POST-RETIR88</vt:lpstr>
      <vt:lpstr>Income Taxes - Schedule of Inco</vt:lpstr>
      <vt:lpstr>Income Taxes - Schedule of Effe</vt:lpstr>
      <vt:lpstr>Income Taxes - Deferred Tax Ass</vt:lpstr>
      <vt:lpstr>Income Taxes - Schedule of Unce</vt:lpstr>
      <vt:lpstr>INCOME TAXES Income Taxes (Narr</vt:lpstr>
      <vt:lpstr>RELATED PARTY TRANSATIONS (Deta</vt:lpstr>
      <vt:lpstr>COMMITMENTS AND CONTINGENCIES95</vt:lpstr>
      <vt:lpstr>SEGMENTS - Schedule of Adjusted</vt:lpstr>
      <vt:lpstr>SEGMENTS - Reconciliation of Se</vt:lpstr>
      <vt:lpstr>SUBSEQUENT EVENTS (Details)</vt:lpstr>
      <vt:lpstr>QUARTERLY FINANCIAL DATA (UNA99</vt:lpstr>
      <vt:lpstr>Schedule II Valuation and Qu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5:03:49Z</dcterms:created>
  <dcterms:modified xmlns:dcterms="http://purl.org/dc/terms/" xmlns:xsi="http://www.w3.org/2001/XMLSchema-instance" xsi:type="dcterms:W3CDTF">2015-08-26T15:03:49Z</dcterms:modified>
  <dc:title xmlns:dc="http://purl.org/dc/elements/1.1/">Untitled</dc:title>
  <dc:description xmlns:dc="http://purl.org/dc/elements/1.1/"/>
  <dc:subject xmlns:dc="http://purl.org/dc/elements/1.1/"/>
  <cp:keywords/>
  <cp:category/>
</cp:coreProperties>
</file>